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Significant Accounting Policies" sheetId="10" state="visible" r:id="rId10"/>
    <sheet xmlns:r="http://schemas.openxmlformats.org/officeDocument/2006/relationships" name="Leases" sheetId="11" state="visible" r:id="rId11"/>
    <sheet xmlns:r="http://schemas.openxmlformats.org/officeDocument/2006/relationships" name="Public Offering" sheetId="12" state="visible" r:id="rId12"/>
    <sheet xmlns:r="http://schemas.openxmlformats.org/officeDocument/2006/relationships" name="Acquisition" sheetId="13" state="visible" r:id="rId13"/>
    <sheet xmlns:r="http://schemas.openxmlformats.org/officeDocument/2006/relationships" name="Divestiture"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Details of Certain Balance Shee"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tock Options And Restricted St"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ignificant Payors" sheetId="24" state="visible" r:id="rId24"/>
    <sheet xmlns:r="http://schemas.openxmlformats.org/officeDocument/2006/relationships" name="ARPA Spending Plan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Leases (Tables)" sheetId="28" state="visible" r:id="rId28"/>
    <sheet xmlns:r="http://schemas.openxmlformats.org/officeDocument/2006/relationships" name="Acquisition (Tables)" sheetId="29" state="visible" r:id="rId29"/>
    <sheet xmlns:r="http://schemas.openxmlformats.org/officeDocument/2006/relationships" name="Divestiture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Details of Certain Balance Sh_2"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Stock Options And Restricted _2" sheetId="36" state="visible" r:id="rId36"/>
    <sheet xmlns:r="http://schemas.openxmlformats.org/officeDocument/2006/relationships" name="Segment Information (Tables)" sheetId="37" state="visible" r:id="rId37"/>
    <sheet xmlns:r="http://schemas.openxmlformats.org/officeDocument/2006/relationships" name="Significant Payors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Leases (Amounts Reported on Con" sheetId="42" state="visible" r:id="rId42"/>
    <sheet xmlns:r="http://schemas.openxmlformats.org/officeDocument/2006/relationships" name="Leases (Components of Lease Cos" sheetId="43" state="visible" r:id="rId43"/>
    <sheet xmlns:r="http://schemas.openxmlformats.org/officeDocument/2006/relationships" name="Leases (Schedule of Weighted Av" sheetId="44" state="visible" r:id="rId44"/>
    <sheet xmlns:r="http://schemas.openxmlformats.org/officeDocument/2006/relationships" name="Leases (Summary of Remaining Op" sheetId="45" state="visible" r:id="rId45"/>
    <sheet xmlns:r="http://schemas.openxmlformats.org/officeDocument/2006/relationships" name="Leases (Supplemental Cash Flow " sheetId="46" state="visible" r:id="rId46"/>
    <sheet xmlns:r="http://schemas.openxmlformats.org/officeDocument/2006/relationships" name="Leases (Narrative) (Details)" sheetId="47" state="visible" r:id="rId47"/>
    <sheet xmlns:r="http://schemas.openxmlformats.org/officeDocument/2006/relationships" name="Public Offering (Narrative) (De" sheetId="48" state="visible" r:id="rId48"/>
    <sheet xmlns:r="http://schemas.openxmlformats.org/officeDocument/2006/relationships" name="Acquisition (Narrative) (Detail" sheetId="49" state="visible" r:id="rId49"/>
    <sheet xmlns:r="http://schemas.openxmlformats.org/officeDocument/2006/relationships" name="Acquisition (Schedule of Fair V" sheetId="50" state="visible" r:id="rId50"/>
    <sheet xmlns:r="http://schemas.openxmlformats.org/officeDocument/2006/relationships" name="Acquisition (Unaudited Pro Form" sheetId="51" state="visible" r:id="rId51"/>
    <sheet xmlns:r="http://schemas.openxmlformats.org/officeDocument/2006/relationships" name="Divestiture (Narrative) (Detail" sheetId="52" state="visible" r:id="rId52"/>
    <sheet xmlns:r="http://schemas.openxmlformats.org/officeDocument/2006/relationships" name="Divestiture (Schedule of Carryi" sheetId="53" state="visible" r:id="rId53"/>
    <sheet xmlns:r="http://schemas.openxmlformats.org/officeDocument/2006/relationships" name="Property and Equipment (Schedul" sheetId="54" state="visible" r:id="rId54"/>
    <sheet xmlns:r="http://schemas.openxmlformats.org/officeDocument/2006/relationships" name="Property and Equipment (Narrati"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Details of Certain Balance Sh_3" sheetId="60" state="visible" r:id="rId60"/>
    <sheet xmlns:r="http://schemas.openxmlformats.org/officeDocument/2006/relationships" name="Details of Certain Balance Sh_4" sheetId="61" state="visible" r:id="rId61"/>
    <sheet xmlns:r="http://schemas.openxmlformats.org/officeDocument/2006/relationships" name="Details of Certain Balance Sh_5" sheetId="62" state="visible" r:id="rId62"/>
    <sheet xmlns:r="http://schemas.openxmlformats.org/officeDocument/2006/relationships" name="Long-Term Debt (Schedule of Lon" sheetId="63" state="visible" r:id="rId63"/>
    <sheet xmlns:r="http://schemas.openxmlformats.org/officeDocument/2006/relationships" name="Long-Term Debt (Narrative) (Det" sheetId="64" state="visible" r:id="rId64"/>
    <sheet xmlns:r="http://schemas.openxmlformats.org/officeDocument/2006/relationships" name="Income Taxes (Current and Defer" sheetId="65" state="visible" r:id="rId65"/>
    <sheet xmlns:r="http://schemas.openxmlformats.org/officeDocument/2006/relationships" name="Income Taxes (Deferred Tax Asse" sheetId="66" state="visible" r:id="rId66"/>
    <sheet xmlns:r="http://schemas.openxmlformats.org/officeDocument/2006/relationships" name="Income Taxes (Narrative) (Detai" sheetId="67" state="visible" r:id="rId67"/>
    <sheet xmlns:r="http://schemas.openxmlformats.org/officeDocument/2006/relationships" name="Income Taxes (Reconciliation of" sheetId="68" state="visible" r:id="rId68"/>
    <sheet xmlns:r="http://schemas.openxmlformats.org/officeDocument/2006/relationships" name="Stock Options And Restricted _3" sheetId="69" state="visible" r:id="rId69"/>
    <sheet xmlns:r="http://schemas.openxmlformats.org/officeDocument/2006/relationships" name="Stock Options And Restricted _4" sheetId="70" state="visible" r:id="rId70"/>
    <sheet xmlns:r="http://schemas.openxmlformats.org/officeDocument/2006/relationships" name="Stock Options And Restricted _5" sheetId="71" state="visible" r:id="rId71"/>
    <sheet xmlns:r="http://schemas.openxmlformats.org/officeDocument/2006/relationships" name="Stock Options And Restricted _6" sheetId="72" state="visible" r:id="rId72"/>
    <sheet xmlns:r="http://schemas.openxmlformats.org/officeDocument/2006/relationships" name="Employee Benefit Plans (Narrati" sheetId="73" state="visible" r:id="rId73"/>
    <sheet xmlns:r="http://schemas.openxmlformats.org/officeDocument/2006/relationships" name="Segment Information (Narrative)" sheetId="74" state="visible" r:id="rId74"/>
    <sheet xmlns:r="http://schemas.openxmlformats.org/officeDocument/2006/relationships" name="Segment Information (Summary of" sheetId="75" state="visible" r:id="rId75"/>
    <sheet xmlns:r="http://schemas.openxmlformats.org/officeDocument/2006/relationships" name="Significant Payors (Revenue by " sheetId="76" state="visible" r:id="rId76"/>
    <sheet xmlns:r="http://schemas.openxmlformats.org/officeDocument/2006/relationships" name="Significant Payors (Revenue b_2" sheetId="77" state="visible" r:id="rId77"/>
    <sheet xmlns:r="http://schemas.openxmlformats.org/officeDocument/2006/relationships" name="Significant Payors (Narrative) " sheetId="78" state="visible" r:id="rId78"/>
    <sheet xmlns:r="http://schemas.openxmlformats.org/officeDocument/2006/relationships" name="ARPA Spending Plans (Narrative)"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Entity Registrant Name</t>
        </is>
      </c>
      <c r="B9" s="4" t="inlineStr">
        <is>
          <t>ADDUS HOMECARE CORPORATION</t>
        </is>
      </c>
      <c r="C9" s="4" t="inlineStr">
        <is>
          <t xml:space="preserve"> </t>
        </is>
      </c>
      <c r="D9" s="4" t="inlineStr">
        <is>
          <t xml:space="preserve"> </t>
        </is>
      </c>
    </row>
    <row r="10">
      <c r="A10" s="4" t="inlineStr">
        <is>
          <t>Entity Central Index Key</t>
        </is>
      </c>
      <c r="B10" s="4" t="inlineStr">
        <is>
          <t>0001468328</t>
        </is>
      </c>
      <c r="C10" s="4" t="inlineStr">
        <is>
          <t xml:space="preserve"> </t>
        </is>
      </c>
      <c r="D10" s="4" t="inlineStr">
        <is>
          <t xml:space="preserve"> </t>
        </is>
      </c>
    </row>
    <row r="11">
      <c r="A11" s="4" t="inlineStr">
        <is>
          <t>Trading Symbol</t>
        </is>
      </c>
      <c r="B11" s="4" t="inlineStr">
        <is>
          <t>ADUS</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18172865</v>
      </c>
      <c r="D17" s="4" t="inlineStr">
        <is>
          <t xml:space="preserve"> </t>
        </is>
      </c>
    </row>
    <row r="18">
      <c r="A18" s="4" t="inlineStr">
        <is>
          <t>Entity Public Float</t>
        </is>
      </c>
      <c r="B18" s="4" t="inlineStr">
        <is>
          <t xml:space="preserve"> </t>
        </is>
      </c>
      <c r="C18" s="4" t="inlineStr">
        <is>
          <t xml:space="preserve"> </t>
        </is>
      </c>
      <c r="D18" s="6" t="n">
        <v>2061491000</v>
      </c>
    </row>
    <row r="19">
      <c r="A19" s="4" t="inlineStr">
        <is>
          <t>Entity Well-known Seasoned Issuer</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450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0-5340172</t>
        </is>
      </c>
      <c r="C27" s="4" t="inlineStr">
        <is>
          <t xml:space="preserve"> </t>
        </is>
      </c>
      <c r="D27" s="4" t="inlineStr">
        <is>
          <t xml:space="preserve"> </t>
        </is>
      </c>
    </row>
    <row r="28">
      <c r="A28" s="4" t="inlineStr">
        <is>
          <t>Entity Address, Address Line One</t>
        </is>
      </c>
      <c r="B28" s="4" t="inlineStr">
        <is>
          <t>6303 Cowboys Way</t>
        </is>
      </c>
      <c r="C28" s="4" t="inlineStr">
        <is>
          <t xml:space="preserve"> </t>
        </is>
      </c>
      <c r="D28" s="4" t="inlineStr">
        <is>
          <t xml:space="preserve"> </t>
        </is>
      </c>
    </row>
    <row r="29">
      <c r="A29" s="4" t="inlineStr">
        <is>
          <t>Entity Address, Address Line Two</t>
        </is>
      </c>
      <c r="B29" s="4" t="inlineStr">
        <is>
          <t>Suite 600</t>
        </is>
      </c>
      <c r="C29" s="4" t="inlineStr">
        <is>
          <t xml:space="preserve"> </t>
        </is>
      </c>
      <c r="D29" s="4" t="inlineStr">
        <is>
          <t xml:space="preserve"> </t>
        </is>
      </c>
    </row>
    <row r="30">
      <c r="A30" s="4" t="inlineStr">
        <is>
          <t>Entity Address, City or Town</t>
        </is>
      </c>
      <c r="B30" s="4" t="inlineStr">
        <is>
          <t>Frisco</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5034</t>
        </is>
      </c>
      <c r="C32" s="4" t="inlineStr">
        <is>
          <t xml:space="preserve"> </t>
        </is>
      </c>
      <c r="D32" s="4" t="inlineStr">
        <is>
          <t xml:space="preserve"> </t>
        </is>
      </c>
    </row>
    <row r="33">
      <c r="A33" s="4" t="inlineStr">
        <is>
          <t>City Area Code</t>
        </is>
      </c>
      <c r="B33" s="4" t="inlineStr">
        <is>
          <t>469</t>
        </is>
      </c>
      <c r="C33" s="4" t="inlineStr">
        <is>
          <t xml:space="preserve"> </t>
        </is>
      </c>
      <c r="D33" s="4" t="inlineStr">
        <is>
          <t xml:space="preserve"> </t>
        </is>
      </c>
    </row>
    <row r="34">
      <c r="A34" s="4" t="inlineStr">
        <is>
          <t>Local Phone Number</t>
        </is>
      </c>
      <c r="B34" s="4" t="inlineStr">
        <is>
          <t>535-82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row r="41">
      <c r="A41" s="4" t="inlineStr">
        <is>
          <t>Documents Incorporated by Reference</t>
        </is>
      </c>
      <c r="B41" s="4" t="inlineStr">
        <is>
          <t>Certain portions of the registrant’s Definitive Proxy Statement for its 2024 Annual Meeting of Stockholders (which is expected to be filed with the Commission within 120 days after the end of the registrant’s 2023 fiscal year) are incorporated by reference into Part III of this Annual Report on Form 10-K.</t>
        </is>
      </c>
      <c r="C41" s="4" t="inlineStr">
        <is>
          <t xml:space="preserve"> </t>
        </is>
      </c>
      <c r="D41" s="4" t="inlineStr">
        <is>
          <t xml:space="preserve"> </t>
        </is>
      </c>
    </row>
    <row r="42">
      <c r="A42" s="4" t="inlineStr">
        <is>
          <t>Document Financial Statement Error Correction</t>
        </is>
      </c>
      <c r="B42" s="4" t="inlineStr">
        <is>
          <t>false</t>
        </is>
      </c>
      <c r="C42" s="4" t="inlineStr">
        <is>
          <t xml:space="preserve"> </t>
        </is>
      </c>
      <c r="D42" s="4" t="inlineStr">
        <is>
          <t xml:space="preserve"> </t>
        </is>
      </c>
    </row>
    <row r="43">
      <c r="A43" s="4" t="inlineStr">
        <is>
          <t>Auditor opinion</t>
        </is>
      </c>
      <c r="B43" s="4" t="inlineStr">
        <is>
          <t>We have audited the accompanying consolidated balance sheets of Addus HomeCare Corporation and its subsidiaries (the “Company”) as of December 31, 2024 and 2023, and the related consolidated statements of income, of stockholders’ equity and of cash flows for each of the three years in the period ended December 31, 2024, including the related notes (collectively referred to as the “consolidated financial statements”). We also have audited the Company ’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1. Significant Accounting Policies Basis of Presentation and Description of Business The Consolidated Financial Statements include the accounts of Addus HomeCare Corporation (“Holdings”) and its subsidiaries (together with Holdings, the “Company,” “we,” “us,” or “our”). The Company operates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 clients include federal, state and local governmental agencies, managed care organizations, commercial insurers and private individuals. Principles of Consolidation All intercompany balances and transactions have been eliminated in consolidation. Reclassification of Prior Period Balances Certain reclassifications have been made to prior period amounts to conform to the current-year presentation including the reporting of deferred tax liabilities as a separate line item on the Consolidated Balance Sheets. These reclassifications have no effect on the reported net income for the years ended December 31, 2024, 2023 and 2022. Revenue Recognition Net service revenue is recognized at the amount that reflects the consideration the Company expects to receive in exchange for providing services directly to consumers. Receipts are from federal, state and local governmental agencies, managed care organizations, commercial insurers and private consumers for services rendered. The Company assesses the consumers’ ability to pay at the time of their admission based on the Company’s verification of the customer’s insurance coverage under the Medicare, Medicaid, and other commercial or managed care insurance programs. Laws and regulations governing the governmental programs in which the Company participates are complex and subject to interpretation. Net service revenues related to uninsured accounts, or self-pay, is recorded net of implicit price concessions estimated based on historical collection experience to reduce revenue to the estimated amount the Company expects to collect. Amounts collected from all sources may be less than amounts billed due to implicit price concessions, resulting from client eligibility issues, insufficient or incomplete documentation, services at levels other than authorized, pricing differences and other reasons unrelated to credit risk. The Company monitors our net service revenues and collections from these sources and records any necessary adjustment to net service revenues based upon management’s assessment of historical write offs and expected net collections, business and economic conditions, trends in federal, state and private employer healthcare coverage and other collection indicators. The initial estimate of net service revenues is determined by reducing the standard charge by any contractual adjustments, discounts and implicit price concessions. Subsequent changes to the estimate of net service revenues are generally recorded in the period of the change. Subsequent changes that are determined to be the result of an adverse change in the patient’s ability to pay are recorded as bad debt expense. Personal Car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consumers who are terminally ill as well as related services for their families. Net service revenues are recognized as services are provided and costs for delivery of such services are incurred. The estimated payment rates are daily rates for each of the levels of care the Company delivers. Hospice companies are subject to two specific payment limit caps under the Medicare program each federal fiscal year, the inpatient cap and the aggregate cap. The inpatient cap limits the number of inpatient care days provided to no more than 20% of the total days of hospice care provided to Medicare patients for the year. If a hospice exceeds the number of allowable inpatient care days, the hospice must refund any amounts received for inpatient care that exceed the total of: (i) the product of the total reimbursement paid to the hospice for inpatient care multiplied by the ratio of the maximum number of allowable inpatient days to the actual number of inpatient care days furnished by the hospice to Medicare patients; and (ii) the product of the number of actual inpatient days in excess of the limitation multiplied by the routine home care rate. The aggregate cap, which is calculated each federal fiscal year, limits the amount of Medicare reimbursement a hospice may receive, based on the number of Medicare patients served. If a hospice’s Medicare payments exceed its aggregate cap, it must repay Medicare for the excess amount. In federal fiscal year 2025, the aggregate cap is $ 34,465.34 . For the years ended December 31, 2024 and 2023, the Company recorded a liability of $ 1.7 million and $ 0.8 million, respectively, related to the Medicare aggregate cap limit. Home Health Revenue The Company also generates net service revenues from providing home healthcare services directly to consumers mainly under contracts with Medicare and managed care organizations.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are paid under the Medicare Home Health Prospective Payment System (“HHPPS”), which is based on 30-day periods of care as a unit of service. The HHPPS permits multiple, continuous periods per patient. Medicare payment rates for periods under HHPPS are determined through use of a case-mix classification system, the Patient-Driven Groupings Model (“PDGM”), which assigns patients to resource groups based on a patient’s clinical characteristics. The Company elects to use the same 30-day periods that Medicare recognizes as standard but accelerates revenue upon discharge to align with a patient’s episode length if less than the expected 30 days, which depicts the transfer of services and related benefits received by the patient over the term of the contract necessary to satisfy the obligations. The Company recognizes revenue based on the number of days elapsed during a period of care within the reporting period. The Company satisfies its performance obligations as consumers receive and consume the benefits provided by the Company as the services are performed. As the Company has a right to consideration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 Accounts Receivable and Allowances Accounts receivable is reduced to the amount expected to be collected in future periods for services rendered to customers prior to the balance sheet date. Management estimates the value of accounts receivable, net of allowances for implicit price concessions, based upon historical experience and other factors, including an aging of accounts receivable, evaluation of expected adjustments, past adjustments and collection experience in relation to amounts billed, current contract and reimbursement terms, shifts in payors and other relevant information. Collection of net service revenues the Company expects to receive is normally a function of providing complete and correct billing information to the payors within the various filing deadlines. The evaluation of these historical and other factors involves complex, subjective judgments impacting the determination of the implicit price concession assumption. In addition, the Company compares its cash collections to recorded net service revenues and evaluates its historical allowance, including implicit price concessions, based upon the ultimate resolution of the accounts receivable balance. Subsequent adjustments to accounts receivable determined to be the result of an adverse change in the payor’s ability to pay are recognized as provision for credit losses. The majority of what historically was classified as provision for credit losses under operating expenses is now treated as an implicit price concession factored into the determination of net service revenues discussed above. Our collection procedures include review of account aging and direct contact with our payors. We have historically not used collection agencies. An uncollectible amount is written off to the allowance account after reasonable collection efforts have been exhausted. As of December 31, 2024 and 2023, the allowance for credit losses balance was $ 3.5 million and $ 2.3 million, respectively, which is included in accounts receivable, net of allowances for credit losses on the Company’s Consolidated Balance Sheets. Activity in the allowance for credit losses is as follows (in thousands):
Allowance for credit losses Balance at Additions/ Deductions (1) Balance at
Year ended December 31, 2024
Allowance for credit losses $ 2,310 1,121 ( 101 ) $ 3,532
Year ended December 31, 2023
Allowance for credit losses $ 1,634 731 55 $ 2,310
Year ended December 31, 2022
Allowance for credit losses $ 1,433 678 477 $ 1,634 (1) Write-offs, net of recoveries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3 - 10 years
Leasehold improvements Lesser of useful life or lease term Leases The Company recognizes a lease liability and a right-of-use (“ROU”) asset for all leases, including operating leases, with a term greater than twelve months on the balance sheet. We have historically entered into operating leases for local branches, our corporate headquarters and certain equipment. The Company’s current leases have expiration dates through 2035. Certain of our arrangements have free rent periods and/or escalating rent payment provisions. We recognize rent expense on a straight-line basis over the lease term. Certain of the Company’s leases include termination options and renewal options for periods ranging from one to five years . Renewal options generally are not considered in determining the lease term, and payments associated with the option years are excluded from lease payments unless we are reasonably certain to exercise the renewal option. The operating lease liabilities are calculated using the present value of lease payments. If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perating lease assets are valued based on the initial operating lease liabilities plus any prepaid rent, reduced by tenant improvement allowances. Operating lease assets are tested for impairment in the same manner as our long-lived assets. For the years ended December 31, 2024, 2023 and 2022 the Company recorded $ 5.0 million, $ 13,000 and $ 1.2 million, respectively, in impairment charges on operating lease assets, included within general administrative expenses. Of the $ 5.0 million in impairment charges on operating lease assets recorded, $ 2.2 million in exit charges was included. Goodwill and Intangible Assets Under business combination accounting, assets and liabilities are generally recognized at their fair values and the difference between the consideration transferred, excluding transaction costs, and the fair values of the assets and liabilities is recognized as goodwill. The Company’s significant identifiable intangible assets consist of customer and referral relationships, trade names and trademarks and state licenses. The Company uses various valuation techniques to determine initial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The Company estimates the fair values of the trade names using the relief-from-royalty method, which requires assumptions such as the long-term growth rates of future revenues, the relief from royalty rate for such revenue, the tax rate and the discount rate. The Company estimates the fair value of existing indefinite-lived state licenses based on a blended approach of the replacement cost method and cost savings method, which involves estimating the total process costs and opportunity costs to obtain a license, by estimating future earnings before interest and taxes and applying an estimated discount rate, tax rate and time to obtain the license. The Company estimates the fair value of existing finite-lived state licenses based on a method of analyzing the definite revenue streams with the license and without the license, which involves estimating revenues and expenses, estimated time to build up to a current revenue base, which is market specific, and the non-licensed revenue allocation, revenue growth rates, discount rate and tax amortization benefits. The Company estimates the fair value of customer and referral relationships based on a multi-period excess earnings method, which involves identifying revenue streams associated with the assets, estimating the attrition rates based upon historical financial data, expenses and cash flows associated with the assets, contributory asset charges, rates of return for specific assets, growth rates, discount rate and tax amortization benefits. The Company estimates the fair value of non-competition agreements based on a method of analyzing the factors to compete and factors not to compete, which involves estimating historical financial data, forecasted financial statements, growth rates, tax amortization benefit, discount rate, review of factors to compete and factors not to compete as well as an assessment of the probability of successful competition for each non-competition agreement. As of December 31, 2024 and 2023, goodwill was $ 970.6 million and $ 663.0 million, respectively, included on the Company’s Consolidated Balance Sheets. The Company’s carrying value of goodwill is the excess of the purchase price over the fair value of the net assets acquired from various acquisitions.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elect to use a qualitative test to determine whether impairment has occurred, focused on various factors including macroeconomic conditions, market trends, specific reporting unit financial performance and other entity specific events, to determine if it is more likely than not that the fair value of a reporting unit exceeds its carrying value, including goodwill. The Company may also bypass the qualitative assessment and perform a quantitative test. Additionally, it is the Company’s policy to update the fair value calculation of our reporting units and perform the quantitative goodwill impairment test on a periodic basis. The quantitative goodwill impairment test involves comparing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For the years ended December 31, 2024, 2023 and 2022, the Company performed the quantitative analysis to evaluate whether an impairment occurred. Since quoted market prices for our reporting units are not available, the Company relies on widely accepted valuation techniques to determine fair value, including discounted cash flow and market multiple approaches, which capture both the future income potential of the reporting unit and the market behaviors and actions of market participants in the industry that includes the reporting unit. These types of models require us to make assumptions and estimates regarding future cash flows, industry-specific economic factors and the profitability of future business strategies. The discounted cash flow model uses a projection of estimated operating results and cash flows that are discounted using a weighted average cost of capital. The market multiple model estimates fair value based on market multiples of earnings before interest, taxes and depreciation and amortization. Under the discounted cash flow model, the projection uses management’s best estimates of economic and market conditions over the projected period for each reporting unit using significant assumptions such as revenue growth rates, operating margins and the weighted-average cost of capital. Based on the totality of the information available, the Company concluded that it was more likely than not that the estimated fair values of our reporting units were greater than their carrying values. Consequently, the Company concluded that there were no impairments for the years ended December 31, 2024, 2023 or 2022. The Company bases its fair value estimates on assumptions management believes to be reasonable but which are unpredictable and inherently uncertain. Actual future results may differ from those estimates. As of December 31, 2024 and 2023, intangibles, net of accumulated amortization, was $ 109.6 million and $ 92.0 million, respectively, included on the Company’s Consolidated Balance Sheets. The Company’s identifiable intangible assets consist of customer and referral relationships, trade names, trademarks, state licenses and non-competition agreements. Definite-lived intangible assets are amortized using straight-line and accelerated methods based upon the estimated useful lives of the respective assets, which range from one to twenty-five years , and assessed for impairment whenever events or changes in circumstances indicate that the carrying amount may not be recoverable. Customer and referral relationships are amortized systematically over the periods of expected economic benefit, which range from five to ten years . The Company would recognize an impairment loss when the estimated future non-discounted cash flows associated with the intangible asset are less than the carrying value. An impairment charge would then be recorded for the excess of the carrying value over the fair value. The Company estimates the fair value of these intangible assets using the income approach. In accordance with ASC Topic 350, Goodwill and Other Intangible Assets , intangible assets with indefinite useful lives are not amortized. We test intangible assets with indefinite useful lives for impairment at the reporting unit level on an annual basis, as of October 1, or whenever potential impairment triggers occur, such as a significant change in business climate or regulatory changes that would indicate that an impairment may have occurred. No impairment charge was recorded for the years ended December 31, 2024, 2023 or 2022 . Amortization of intangible assets is reported in the statement of income caption, “Depreciation and amortization” and not included in the income statement caption cost of service revenues. Debt Issuance Costs The Company amortizes debt issuance costs on a straight-line method over the term of the related debt. This method approximates the effective interest method. In accordance with ASU 2015-03, Simplifying the Presentation of Debt Issuance Costs , the Company has classified the debt issuance costs as a direct deduction from the carrying amount of the related liability. Workers’ Compensation Program The Company’s workers’ compensation insurance program ha s a $ 0.4 mil lion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The future claims payments related to the workers’ compensation program are secured by letters of credit. These letters of credit tot aled $ 8.0 million at each of December 31, 2024 and 2023. The Company monitors its claims quarterly and adjusts its reserves as necessary in the current period. These costs are recorded primarily as cost of services on the Consolidated Statements of Income. As of December 31, 2024 and 2023, the Company recorded $ 13.6 million and $ 12.0 million, respectively, in accrued workers’ compensation insurance on the Company’s Consolidated Balance Sheets. As of December 31, 2024 and 2023, the Company recorded $ 0.8 million and $ 0.6 million, respectively, in workers’ compensation insurance receivables. The workers’ compensation insurance receivable is included in prepaid expenses and other current assets on the Company’s Consolidated Balance Sheets. Interest Expense Interest expense is reported in the Consolidated Statements of Income when incurred and consists of interest and unused credit line fees on the credit facility. Income Tax Expense The Company accounts for income taxes under the provisions of ASC Topic 740, Income Taxes. The objective of accounting for income taxes is to recognize the amount of taxes payable or refundable for the current year and deferred tax assets and liabilitie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s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The Company recognizes interest and penalties accrued related to uncertain tax positions in interest expense and penalties within operating expenses on the Consolidated Statements of Income. Uncertain tax positions are immaterial for all periods presented. Stock-based Compensation The Company currently has one stock incentive plan, the Amended and Restated 2017 Omnibus Incentive Plan (the “A&amp;R 2017 Plan”), under which new grants of stock-based employee compensation are made. The Company accounts for stock-based compensation in accordance with ASC Topic 718, Stock Compensation . Compensation expense is recognized on a straight-line basis under the A&amp;R 2017 Plan over the vesting period of the equity awards based on the grant date fair value of the options and restricted stock awards. The Company utilizes the Black-Scholes Option Pricing Model to value the Company’s options. Forfeitures are recognized when they occur. Stock-based compensation expense was $ 11.2 million , $ 10.3 million and $ 10.6 million for the years ended December 31, 2024, 2023 and 2022 , respectively, included within general and administrative expenses on the Consolidated Statements of Income.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24 were approximately 406,000 stock options outstanding, of which approximately 259,000 were dilutive. In addition, there were approximately 244,000 restricted stock awards outstanding, of which approximately 115,000 were dilutive for the year ended December 31, 2024. Included in the Company’s calculation of diluted earnings per share for the year ended December 31, 2023 were approximately 455,000 stock options outstanding, of which approximately 234,000 were dilutive. In addition, there were approximately 201,000 restricted stock awards outstanding, of which approximately 82,000 were dilutive for the year ended December 31, 2023. Included in the Company’s calculation of diluted earnings per share for the year ended December 31, 2022 were approximately 468,000 stock options outstanding, of which approximately 248,000 were dilutive. In addition, there were approximately 210,000 restricted stock awards outstanding, of which approximately 72,000 were dilutive for the year ended December 31, 2022 . Use of 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revenue recognition, goodwill and intangibles and business combinations and when required, the quantitative assessment of goodwill. Actual results could differ from those estimates. Fair Value Measurements The Company’s financial instruments consist of cash, accounts receivable, payables and debt. The carrying amounts reported on the Company’s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 .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Going Concern In connection with the preparation of the financial statements for the years ended December 31, 2024 and 2023 , the Company conducted an evaluation as to whether there were conditions and events, considered in the aggregate, which raised substantial doubt as to the entity’s ability to continue as a going concern within one year after the date of the issuance, of the financial statements. Based on the evaluation, we believe that cash flows from operations will be sufficient to meet our ongoing liquidity requirements for at least twelve months from the date of issuance. Recently Adopted Accounting Pronouncements In November 2023, the FASB issued ASU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The ASU was adopted in this annual report by including significant segment expenses reviewed by the Company’s CODM, but did not have a material impact on the Company’s results of operations, financial position or cash flows. Refer to Note 14, Segment Information, for the updated presentation.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was adopted prospectively on January 1, 2023 . The additional disclosures required did no t have a material impact on our consolidated financial statements. In March 2020, the FASB issued ASU 2020-04, Reference Rate Ref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2. Leases Amounts reported on the Company’s Consolidated Balance Sheets for operating leases were as follows:
December 31,
2024 2023
(Amounts in Thousands)
Operating lease assets, net $ 47,348 $ 45,433
Short-term operating lease liabilities 12,800 11,339
Long-term operating lease liabilities 41,883 39,711
Total operating lease liabilities $ 54,683 $ 51,050 Lease Costs Components of lease costs were reported in general and administrative expenses in the Company’s Consolidated Statements of Income as follows:
For the Years Ended December 31,
(Amounts in Thousands)
2024 2023 2022
Operating lease costs $ 13,386 $ 13,026 $ 11,354
Short-term lease costs 735 1,147 2,885
Total lease costs 14,121 14,173 14,239
Less: sublease income ( 2,267 ) ( 2,770 ) ( 951 )
Total lease costs, net $ 11,854 $ 11,403 $ 13,288 Lease Term and Discount Rate Weighted average remaining lease terms and discount rates were as follows:
December 31,
2024 2023 2022
Operating leases:
Weighted average remaining lease term 5.48 6.26 5.82
Weighted average discount rate 6.20 % 5.47 % 3.98 % Maturity of Lease Liabilities Remaining operating lease payments as of December 31, 2024 were as follows:
Operating Leases
(Amounts in Thousands)
Due in 12-month period ended December 31,
2025 $ 15,793
2026 13,016
2027 9,732
2028 6,923
2029 6,225
Thereafter 13,269
Total future minimum rental commitments 64,958
Less: Imputed interest ( 10,275 )
Total lease liabilities $ 54,683 Supplemental Cash Flow Information
For the Years Ended December 31,
(Amounts in Thousands)
2024 2023 2022
Cash paid for amounts included in the measurement of lease liabilities:
Operating cash flows from operating leases $ 14,783 $ 14,396 $ 13,015
Right-of-use assets obtained in exchange for lease obligations:
Operating leases $ 15,489 $ 17,221 $ 14,746 The Company sublet a portion of its corporate headquarters space in Frisco, Texas in November 2022 to a third party under a two-year sublease term for a monthly base rent of $ 0.1 million. The sublease expired in January 2025 . As the result, the Company recorded $ 5.0 million in impairment charges on operating lease assets, included within general administrative expenses. Of the $ 5.0 million in impairment charges on operating lease assets recorded, $ 2.2 million in exit charges was inclu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2 Months Ended</t>
        </is>
      </c>
    </row>
    <row r="2">
      <c r="B2" s="2" t="inlineStr">
        <is>
          <t>Dec. 31, 2024</t>
        </is>
      </c>
    </row>
    <row r="3">
      <c r="A3" s="3" t="inlineStr">
        <is>
          <t>Equity [Abstract]</t>
        </is>
      </c>
      <c r="B3" s="4" t="inlineStr">
        <is>
          <t xml:space="preserve"> </t>
        </is>
      </c>
    </row>
    <row r="4">
      <c r="A4" s="4" t="inlineStr">
        <is>
          <t>Public Offering</t>
        </is>
      </c>
      <c r="B4" s="4" t="inlineStr">
        <is>
          <t>3. Public Offering On June 28, 2024, the Company completed a public offering of an aggregate 1,725,000 shares of common stock, par value $ 0.001 per share, including 225,000 shares of common stock sold pursuant to the exercise in full by the underwriters of their option to purchase additional shares, at a public offering price of $ 108.00 per share (the “Public Offering”). The Company received net proceeds of approximately $ 175.6 million, after deducting underwriting discounts and estimated offering expenses of approximately $ 10.7 million. The Company used approximately $ 81.4 million from the net proceeds of the Public Offering for the repayment of indebtedness outstanding under its credit facility and may use any remaining net proceeds of the Public Offering for general corporate purposes, including the Gentiva Acquisition and any future acquisitions or investments. The Public Offering resulted in an increase to additional paid in capital of approximately $ 175.6 million on the Company’s Consolidated Balance Sheets at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4</t>
        </is>
      </c>
    </row>
    <row r="3">
      <c r="A3" s="3" t="inlineStr">
        <is>
          <t>Business Combinations [Abstract]</t>
        </is>
      </c>
      <c r="B3" s="4" t="inlineStr">
        <is>
          <t xml:space="preserve"> </t>
        </is>
      </c>
    </row>
    <row r="4">
      <c r="A4" s="4" t="inlineStr">
        <is>
          <t>Acquisition</t>
        </is>
      </c>
      <c r="B4" s="4" t="inlineStr">
        <is>
          <t xml:space="preserve">4. Acqui sition The Company’s acquisitions have been accounted for in accordance with ASC Topic 805, Business Combinations , and the resulting goodwill and other intangible assets were accounted for under ASC Topic 350, Goodwill and Other Intangible Assets . Under business combination accounting, the assets and liabilities are generally recognized at their fair values and the difference between the consideration transferred, excluding transaction costs, and the fair values of the assets and liabilities is recognized as goodwill. The results of each business acquisition are included on the Consolidated Statements of Income from the date of the acquisition. Management’s assessment of qualitative factors affecting goodwill for each acquisition includes estimates of market share at the date of purchase, ability to grow in the market, synergy with existing Company operations and the payor profile in the markets. Gentiva Acquisition On December 2, 2024, the Company completed the Gentiva Acquisition. The purchase price was approximately $ 353.6 million, and is subject to the completion of working capital and related adjustments. The purchase was funded with the combination of a $ 233.0 million draw on the Company’s revolving credit facility and a portion of the net proceeds of the Public Offering. With the Gentiva Acquisition, the Company expanded its services within its personal care services segment in Arizona, Arkansas, California and North Carolina, and entered the market in Missouri and Texas. The home health segment also was expanded in Tennessee. The related acquisition and integration costs were $ 10.8 million and $ 1.0 million, respectively, for the year ended December 31, 2024. These costs are included in general and administrative expenses on the Consolidated Statements of Income and were expensed as incurred. Based upon management’s valuations, which are preliminary and subject to completion of working capital adjustments, the fair values of the assets and liabilities acquired are as follows:
Total
Goodwill $ 309,898
Identifiable intangible assets 28,600
Cash 19
Accounts receivable 24,715
Property and equipment 1,112
Operating lease assets, net 6,838
Other current assets 71
Accounts payable ( 1,555 )
Accrued payroll ( 5,648 )
Operating lease liabilities, total ( 6,386 )
Deferred tax liabilities, net ( 4,099 )
Tota purchase price $ 353,565 Identifiable intangible assets acquired includ ed $ 4.9 million in a trade name, $ 23.0 million of definite-lived state licenses and $ 0.7 million of indefinite-lived state licenses. The preliminary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The Gentiva Acquisition accounte d for $ 22.6 million of net service revenues and $ 3.1 million of operating income for the year ended December 31, 2024. Tennessee Quality Care On August 1, 2023, the Company completed the acquisition of Tennessee Quality Care. The purchase price was approximately $ 111.2 million, including the amount of acquired excess cash held by Tennessee Quality Care at the closing of the acquisition (approximately $ 2.4 million), and is subject to the completion of working capital and related adjustments. The Tennessee Quality Care acquisition was funded with a combination of a $ 110.0 million draw on the Company’s revolving credit facility and available cash. With the purchase of Tennessee Quality Care, the Company expanded its services within its hospice and home health segments to Tennessee. The related acquisition and integration costs were $ 2.1 million and $ 1.0 million, respectively, for the year ended December 31, 2023. These costs are included in general and administrative expenses on the Consolidated Statements of Income and were expensed as incurred. Based upon management’s valuations, the fair values of the assets and liabilities acquired are as follows:
Total
Goodwill $ 79,346
Identifiable intangible assets 26,740
Cash 2,357
Accounts receivable 5,940
Property and equipment 307
Operating lease assets, net 194
Other assets 200
Accrued expenses ( 1,407 )
Accrued payroll ( 2,368 )
Long-term operating lease liabilities ( 80 )
Total purchase price $ 111,229 Identifiable intangible assets acquired includ ed $ 7.5 million in a trade name and $ 19.2 million of indefinite-lived state licenses. The preliminary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The Tennessee Quality Care acquisition accounte d for $ 16.3 million of net service revenues and $ 3.0 million of operating income for the year ended December 31, 2023. JourneyCare On February 1, 2022, the Company completed the acquisition of the hospice and palliative operations of JourneyCare. The purchase price was approximately $ 86.6 million, including the amount of acquired excess cash held by JourneyCare at the closing of the acquisition (approximately $ 0.4 million) plus the finalization of net working capital payable to seller of $ 1.6 million. The JourneyCare acquisition was funded with a combination of a $ 35.0 million draw on the Company’s revolving credit facility and available cash. With the JourneyCare acquisition, the Company expanded its hospice services to patients in the state of Illinois. The related acquisition and integration costs were $ 0.5 million and $ 4.3 million, respectively, for the year ended December 31, 2022. These costs are included in general and administrative expenses on the Consolidated Statements of Income and were expensed as incurred. Based upon management’s valuations, the fair values of the assets and liabilities acquired are as follows:
Total
Goodwill $ 69,446
Identifiable intangible assets 13,792
Cash 421
Accounts receivable 7,747
Property and equipment 1,194
Operating lease assets, net 3,728
Other assets 317
Accrued expenses ( 5,002 )
Accrued payroll ( 1,511 )
Long-term operating lease liabilities ( 3,537 )
Total purchase price $ 86,595 Identifiable intangible assets acquired included $ 9.0 million in a trade name and $ 4.8 million of indefinite-lived state licenses.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JourneyCare accounted for $ 47.2 million of net service revenues and $ 9.1 million of operating income for the year ended December 31, 2022. Other Acquisitions On March 9, 2024, we completed our acquisition of the operations of Upstate for $ 0.4 million, with funding provided by available cash. With the purchase of Upstate, the Company expanded its personal care services segment in South Carolina. On January 1, 2023, we completed the acquisition of CareStaff for approximately $ 1.0 million, with funding provided by available cash. With the purchase of CareStaff, the Company expanded its personal care services segment in Florida and recorded goodwill of $ 0.6 million. On October 1, 2022 , we completed the acquisition of Apple Home for approximately $ 12.7 million, with funding provided by drawing on the Company’s revolving credit facility. The additional contingent consideration of up to approximately $ 2.0 million was settled without further payment. With the purchase of Apple Home, the Company expanded clinical services for its home health segment in Illinois and recorded goodwill of $ 8.9 million. For the year ended December 31, 2024, the following table contains unaudited pro forma Consolidated Income Statement information of the Company as if the Gentiva Acquisition closed on January 1, 2023. For the year ended December 31, 2023, the following table contains unaudited pro forma Consolidated Income Statement information of the Company as if the acquisition of Tennessee Quality Care closed on January 1, 2022. For the year ended December 31, 2022, the following table contains unaudited pro forma Consolidated Income Statement information of the Company as if the acquisition of JourneyCare closed on January 1, 2021.
For the Years Ended December 31,
2024 2023 2022
Net service revenues $ 1,412,031 $ 1,363,454 $ 991,566
Operating income from continuing operations 138,998 129,103 73,353
Net income from continuing operations 103,381 90,340 46,270
Net income per common share
Basic income per share $ 6.08 $ 5.65 $ 2.92
Diluted income per share $ 5.95 $ 5.54 $ 2.86 The pro forma disclosures in the table above include adjustments for amortization of intangible assets, tax expense and acquisition costs to reflect results that are more representative of the combined results of the transactions.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t>
        </is>
      </c>
      <c r="B4" s="4" t="inlineStr">
        <is>
          <t xml:space="preserve">5. Divestiture Effective May 20, 2024, the Company entered into a definitive asset purchase agreement to sell all of the Company’s New York operations for a purchase price of up to $ 23.0 million in cash, subject to certain adjustments, including adjustments for future operating requirements (the “New York Asset Sale”). The purchase price of up to $ 23.0 million includes 50 % cash consideration, paid out as an initial payment of $ 4.6 million, $ 6.9 million paid pro rata as a deferred payment as caregivers are transferred and 50 % in the form of contingent consideration for the Company’s CDPAP business. The Company entered into a consulting agreement with the purchaser effective May 20, 2024, as the transfer of clients and caregivers and payment for assets pursuant to the New York Asset Sale is occurring over time as regulatory approvals are received, coordination of the transfer of clients and caregivers occurs, and the change of control takes place. The Company determined that the consulting agreement gave it the ability to control the business. In October 2024, the Company determined that it no longer controlled the business as it transferred more than 50 % of the clients and caregivers and therefore qualified for sale consideration of the New York Asset Sale. As a result, the Company deconsolidated the results of its New York operations and recorded a gain on divestiture of $ 3.7 million during the year ended December 31, 2024. The gain is reflected within general and administrative expenses on the consolidated statement of operations. In connection with this transaction, the Company will cease operations in New York. During the year ended December 31, 2024, the Company recorded $ 1.7 millio n in consulting fees and received a $ 4.6 million initial payment on the acquisition and deferred payments of $ 0.8 million, totaling $ 5.4 million related to the pro rata portion of caregivers transferred to purchaser. The remaining $ 6.1 million due from the seller as of December 31, 2024 is reflected within prepaid expenses and other current assets on the consolidated balance sheets. No amount was recorded related to the CDPAP business contingent consideration. The New York Asset Sale did not qualify as a discontinued operation because it did not represent a strategic shift that has or will have a major effect on the Company’s operation or financial results. Goodwill and intangible assets of $ 2.9 million and $ 4.2 million, respectively were derecognized in connection with the divestiture. The carrying amounts of the assets and liabilities associated with our New York personal care operations included in our Consolidated Balance Sheets as of December 31, 2024 were as follows (amounts in thousands):
December 31, 2024
Assets
Current assets
Accounts receivable, net of allowances $ 4,202
Prepaid expenses and other current assets 15
Total current assets 4,217
Property and equipment, net of accumulated depreciation and amortization —
Other assets
Goodwill —
Intangibles, net of accumulated amortization —
Operating lease assets, net 3,305
Total other assets 3,305
Total assets $ 7,522
Liabilities
Current liabilities
Accounts payable $ 4,827
Accrued payroll 1,834
Accrued expenses 228
Operating lease liabilities, current portion 717
Total current liabilities 7,606
Long-term liabilities
Operating lease liabilities, long-term portion 2,500
Total liabilities $ 10,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6. Property and Equipment Property and equipment consisted of the following:
December 31,
2024 2023
(Amounts in Thousands)
Computer software $ 27,208 $ 23,936
Computer equipment 12,809 10,430
Leasehold improvements 11,773 11,110
Furniture and equipment 6,532 5,758
Transportation equipment 231 258
58,553 51,492
Less: accumulated depreciation and amortization ( 33,850 ) ( 27,481 )
$ 24,703 $ 24,011 Computer software includes $ 1.3 million and $ 1.6 million of internally developed software for the years ended December 31, 2024 and 2023, respectively. Depreciation and amortization expense totaled $ 6.6 million , $ 6.9 million and $ 6.8 million for the years ended December 31, 2024,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A summary of goodwill by segment and related adjustments is provided below:
Goodwill
Hospice Personal Care Home Health Total
(Amounts In Thousands)
Goodwill at December 31, 2022 $ 397,728 $ 152,688 $ 32,421 $ 582,837
Additions for acquisitions 35,071 601 44,274 79,946
Adjustments to previously recorded goodwill — ( 13 ) 225 212
Goodwill at December 31, 2023 432,799 153,276 76,920 662,995
Additions for acquisitions — 292,204 18,094 310,298
Adjustments to previously recorded goodwill 41 ( 2,954 ) 178 ( 2,735 )
Goodwill at December 31, 2024 $ 432,840 $ 442,526 $ 95,192 $ 970,558 In 2024, the Company recognized goodwill in the personal care services segment of $ 292.2 million related to the acquisition of Upstate and the Gentiva Acquisition and recognized goodwill in the home health segment of $ 18.1 million related to the Gentiva Acquisition. In connection with the acquisition of Tennessee Quality Care in 2023, the Company recognized goodwill in its hospice and home health segments of $ 35.0 million and $ 44.3 million, respectively. The Company also recognized goodwill of $ 0.6 million related to the CareStaff acquisition in the personal care services segment in 2023. Goodwill adjustments to previously recorded goodwill are generally related to accounts receivable and accrued expenses based on the final valuations. See Note 4 to the Notes to Consolidated Financial Statements for additional information regarding the acquisitions made by the Company in 2023 and 2024, and Note 5 for additional information regarding the divestiture for New York Asset Sale. The Company’s identifiable intangible assets consist of customer and referral relationships, trade names and trademarks, non-competition agreements and state licenses. Amortization is computed using straight-line and accelerated methods based upon the estimated useful lives of the respective assets, which range from one to twenty-five years . Customer and referral relationships are amortized systematically over the periods of expected economic benefit, which range from five to ten years . Goodwill and certain state licenses are not amortized pursuant to ASC Topic 350. We test intangible assets with indefinite useful lives for impairment at the reporting unit level on an annual basis, as of October 1, or whenever potential impairment triggers occur, such as a significant change in business climate or regulatory changes that would indicate that an impairment may have occurred. The Company estimates the fair value of the reporting unit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The determination of fair value in the Company’s goodwill impairment analysis is based on an estimate of fair value for each reporting unit utilizing known and estimated inputs at the evaluation date. Some of those inputs include, but are not limited to, the most recent price of the Company’s common stock and fair value of long term debt, estimates of future re venue and expense growth, estimated market multiples, expected capital expenditures, income tax rates and cost of invested capital. Significant assumptions used in the analysis included a 9.0 % discount rate and a 3.5 % long-term revenue growth rate. The Company did no t record any impairment charges for the years ended December 31, 2024, 2023 or 2022. The carrying amount and accumulated amortization of each identifiable intangible asset category consisted of the following at December 31, 2024 and 2023:
December 31, 2024 December 31, 2023
(Amounts in Thousands) (Amounts in Thousands)
Estimated Useful Life Gross carrying value Accumulated amortization Net carrying value Gross carrying value Accumulated amortization Net carrying value
Customer and referral relationships 5 - 10 years $ 34,201 $ ( 33,255 ) $ 946 $ 44,672 $ ( 39,566 ) $ 5,106
Trade names and trademarks 1 - 20 years 59,366 ( 21,900 ) 37,466 59,566 ( 23,857 ) 35,709
Non-competition agreement 3 - 5 years 6,728 ( 6,263 ) 465 6,785 ( 5,601 ) 1,184
State Licenses 6 - 10 years 24,981 ( 1,243 ) 23,738 12,671 ( 9,015 ) 3,656
State Licenses Indefinite 47,028 — 47,028 46,328 — 46,328
Total intangible assets $ 172,304 $ ( 62,661 ) $ 109,643 $ 170,022 $ ( 78,039 ) $ 91,983 During the year ended December 31, 2024, the Company acquired state licenses and a trade name of $ 23.0 million and $ 4.9 million, respectively, in its personal care services segment related to the Gentiva Acquisition. The Company also acquired indefinite-lived state licenses of $ 0.7 million in its home health segment in connection with the Gentiva Acquisition. During the year ended December 31, 2023, the Company acquired indefinite-lived state licenses and a trade name of $ 7.6 million and $ 2.1 million, respectively, in its hospice segment related to the acquisition of Tennessee Quality Care. The Company also acquired indefinite-lived state licenses and trade name of $ 11.6 million and $ 5.4 million, respectively, in its home health segment in connection with the Tennessee Quality Care acquisition. Amortization expense related to the identifiable intangible assets amounted to $ 6.7 million , $ 7.1 million and $ 7.2 million for the years ended December 31, 2024, 2023 and 2022, respectively. The weighted average remaining useful life of identifiable intangible assets as of December 31, 2024 is 9.82 years. The estimated future intangible amortization expense is as follows:
For the year ended December 31, Total
2025 $ 7,937
2026 7,523
2027 7,197
2028 5,486
2029 5,382
Thereafter 29,090
Total, intangible assets subject to amortization $ 62,6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12 Months Ended</t>
        </is>
      </c>
    </row>
    <row r="2">
      <c r="B2" s="2" t="inlineStr">
        <is>
          <t>Dec. 31, 2024</t>
        </is>
      </c>
    </row>
    <row r="3">
      <c r="A3" s="3" t="inlineStr">
        <is>
          <t>Details Of Certain Balance Sheet Accounts [Abstract]</t>
        </is>
      </c>
      <c r="B3" s="4" t="inlineStr">
        <is>
          <t xml:space="preserve"> </t>
        </is>
      </c>
    </row>
    <row r="4">
      <c r="A4" s="4" t="inlineStr">
        <is>
          <t>Details of Certain Balance Sheet Accounts</t>
        </is>
      </c>
      <c r="B4" s="4" t="inlineStr">
        <is>
          <t>8. Details of Certain Balance Sheet Accounts Prepaid expenses and other current assets consisted of the following:
December 31,
2024 2023
(Amounts in Thousands)
Income tax receivable $ 11,568 $ —
Prepaid payroll 8,716 8,735
Prepaid workers’ compensation and liability insurance 4,254 3,696
Prepaid licensing fees 5,414 4,481
Workers’ compensation insurance receivable 810 577
Other (1) 7,829 2,225
Total prepaid expenses and other current assets $ 38,591 $ 19,714 (1) Include d $ 6.1 million related to NY divestiture deferred payments as of December 31, 2024 . Accrued expenses consisted of the following:
December 31,
2024 2023
(Amounts in Thousands)
Accrued health benefits $ 6,637 $ 7,400
Payor advances (2) — 1,218
Accrued professional fees 5,368 7,304
Accrued payroll and other taxes 4,516 8,572
Other 12,438 8,742
Total accrued expenses $ 28,959 $ 33,236 (2) Represents the deferred portion of payments received from payors for COVID-19 reimbursements which was recognized as we incurred specific COVID-19 related expenses (including expenses related to securing and maintaining adequate personn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4</t>
        </is>
      </c>
    </row>
    <row r="3">
      <c r="A3" s="3" t="inlineStr">
        <is>
          <t>Long-Term Debt, Unclassified [Abstract]</t>
        </is>
      </c>
      <c r="B3" s="4" t="inlineStr">
        <is>
          <t xml:space="preserve"> </t>
        </is>
      </c>
    </row>
    <row r="4">
      <c r="A4" s="4" t="inlineStr">
        <is>
          <t>Long-Term Debt</t>
        </is>
      </c>
      <c r="B4" s="4" t="inlineStr">
        <is>
          <t>9. Long-Term Debt Long-term debt consisted of the following:
December 31,
2024 2023
(Amounts in Thousands)
Revolving loan under the credit facility $ 223,000 $ 126,353
Less unamortized issuance costs ( 4,557 ) ( 2,221 )
Long-term debt $ 218,443 $ 124,132 Amended and Restated Senior Secured Credit Facility On October 31, 2018, the Company entered into the Amended and Restated Credit Agreement, with certain lenders and Capital One, National Association, as a lender and as agent for all lenders, as amended by the First Amendment to Amended and Restated Credit Agreement, dated as of September 12, 2019, as further amended by the Second Amendment to Amended and Restated Credit Agreement, dated as of July 30, 2021, as further amended by the Third Amendment to Amended and Restated Credit Agreement, dated as of April 26, 2023 (as described below, the “Third Amendment”), and as further amended by the Fourth Amendment to Amended and Restated Credit Agreement, dated as of October 22, 2024 (as described below, the “Fourth Amendment”) (as amended, the “Credit Agreement”, as used throughout this Annual Report on Form 10-K, “credit facility” shall mean the credit facility evidenced by the Credit Agreement). The credit facility consists of a $ 650.0 million revolving credit facility and a $ 150.0 million incremental loan facility, which incremental loan facility may be for term loans or an increase to the revolving loan commitments. The maturity of this credit facility is July 30, 2028 . On April 26, 2023, the Company entered into the Third Amendment to replace LIBOR with the Secured Overnight Financing Rate (“SOFR”) as the benchmark reference rate for loans under its credit facility. The Third Amendment did not amend any other terms of the Credit Agreement. The transition to SOFR did not and is not expected to have a material impact on the Company’s results of operations or liquidity. On October 22, 2024, the Company entered into the Fourth Amendment to, among other things, (a) increase the Company’s revolving credit facility to an aggregate amount of $ 650.0 million, (b) increase the Company’s incremental loan facility to an aggregate amount of $ 150.0 million, and (c) extend the maturity date of the credit facility from July 30, 2026 to July 30, 2028 . Interest on the credit facility may be payable at (x) the sum of (i) an applicable margin ranging from 0.75 % to 1.50 % based on the applicable senior net leverage ratio plus (ii) a base rate equal to the greatest of (a) the rate of interest last quoted by The Wall Street Journal as the “prime rate,” (b) the sum of the federal funds rate plus a margin of 0.50 % and (c) the sum of Term SOFR (as published by the CME Group Benchmark Administrative Limited) for an interest period of one month for such applicable day (not to be less than 0.00 %), plus a margin of 1.00 % or (y) the sum of (i) an applicable margin ranging from 1.75 % to 2.50 % based on the applicable senior net leverage ratio plus (ii) the rate per annum equal to the sum of Term SOFR (as published by the CME Group Benchmark Administrative Limited) for the applicable interest period (not to be less than 0.00 %). Swing loans may not be SOFR loans. Addus HealthCare, Inc. (“Addus HealthCare”) is the borrower, and its parent, Holdings, and substantially all of Holdings’ subsidiaries are guarantors under this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availability of additional draws under this credit facility is conditioned, among other things, upon (after giving effect to such draws) the Total Net Leverage Ratio (as defined in the Credit Agreement) not exceeding 3.75 :1.00. In certain circumstances, in connection with a Material Acquisition (as defined in the Credit Agreement), the Company can elect to increase its Total Net Leverage Ratio compliance covenant to 4.25 :1.00 for the then current fiscal quarter and the three succeeding fiscal quarters. The Company pays a fee ranging from 0.20 % to 0.35 % based on the applicable senior net leverage ratio times the unused portion of the revolving loan portion of the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nd a requirement to stay below a maximum Total Net Leverage Ratio (as defined in the Credit Agreement). The Credit Agreement also contains restrictions on guarantees, indebtedness, liens, investments and loans, subject to customary carve outs, a restriction on dividends (provided that Addus HealthCare may make distributions to the Company in an amount that does not exceed $ 10.0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As of December 31, 2024, the Company was in compliance with all financial covenants under the Credit Agreement. During the twelve months ended December 31, 2024 , the Company (i) drew approximately $ 233.0 million under its credit facility to fund, in part, the Gentiva Acquisition and (ii) repaid $ 136.4 million under the revolving credit facility. At December 31, 2024, the Company had a total of $ 223.0 million of revolving loans, with an interest rate of 6.34 % , outstanding on its credit facility. After giving effect to the amount drawn on its credit facility, approximately $ 8.0 million of outstanding letters of credit and borrowing limits based on an advance multiple of Adjusted EBITDA (as defined in the Credit Agreement), the Company had $ 577.7 million of capacity and $ 346.6 million available for borrowing under its credit facility. During the twelve months ended December 31, 2023, the Company drew approximately $ 110.0 million under its credit facility to fund, in part, the Tennessee Quality Care acquisition. At December 31, 2023, the Company had a total of $ 126.4 million of revolving loans, with an interest rate of 7.21 %, outstanding on its credit facility. After giving effect to the amount drawn on its credit facility, approximately $ 8.0 million of outstanding letters of credit and borrowing limits based on an advance multiple of Adjusted EBITDA (as defined in the Credit Agreement), the Company had $ 470.0 million of capacity and $ 335.6 million available for borrowing under its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urrent and deferred federal and state income tax provision from continuing operations, are comprised of the following:
For the Years Ended December 31,
(Amounts in Thousands)
2024 2023 2022
Current
Federal $ 8,998 $ 11,839 $ 7,075
State 3,533 4,139 3,090
Deferred
Federal 11,258 2,306 3,118
State 1,966 526 863
Provision for income taxes $ 25,755 $ 18,810 $ 14,146 The tax effects of certain temporary differences between the Company’s book and tax bases of assets and liabilities give rise to significant portions of the deferred income tax assets (liabilities) at December 31, 2024 and 2023. The deferred tax assets (liabilities) consisted of the following:
For the Years Ended December 31,
(Amounts in Thousands)
2024 2023
Deferred tax assets
Long-term
Accounts receivable allowances $ 20,843 $ 21,480
Operating lease liabilities 14,917 13,562
Accrued compensation 5,683 4,957
Accrued workers’ compensation 3,253 3,046
Transaction costs 2,547 2,390
Stock-based compensation 1,400 1,456
Net operating loss 73 87
Restructuring costs 555 26
Other 2,517 2,908
Total long-term deferred tax assets 51,788 49,912
Deferred tax liabilities
Long-term
Goodwill and intangible assets ( 61,177 ) ( 42,980 )
Operating lease assets, net ( 12,521 ) ( 11,650 )
Property and equipment ( 2,796 ) ( 2,829 )
Insurance premiums ( 1,079 ) ( 982 )
Other ( 35 ) —
Total long-term deferred tax liabilities ( 77,608 ) ( 58,441 )
Total net deferred tax (liabilities) assets $ ( 25,820 ) $ ( 8,529 )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all available evidence in making this assessment. A reconciliation for continuing operations of the statutory federal tax rate of 21.0 % to the effective income tax rate is summarized as follows:
For the Years Ended December 31,
(Amounts in Thousands)
2024 2023 2022
Federal income tax at statutory rate 21.0 % 21.0 % 21.0 %
State and local taxes, net of federal benefit 5.8 5.6 5.9
162(m) disallowance for executive compensation 2.5 2.2 3.2
Nondeductible penalties — 0.1 —
Excess tax benefit ( 0.5 ) ( 0.5 ) ( 0.4 )
Jobs tax credits, net ( 3.3 ) ( 4.0 ) ( 5.1 )
Nondeductible permanent items 0.2 0.1 —
Stock acquisition cost 1.4 — —
Federal/state return to provision ( 0.1 ) ( 1.3 ) ( 1.0 )
Other ( 1.1 ) ( 0.1 ) ( 0.1 )
Effective income tax rate 25.9 % 23.1 % 23.5 % The effective income tax rate was 25.9 %, 23.1 % and 23.5 % for the years ended December 31, 2024, 2023 and 2022, respectively. The difference between our federal statutory and effective income tax rates was principally due to the inclusion of state taxes, non-deductible compensation, and non-deductible permanent items, partially offset by the use of federal employment tax credits. The Company is subject to taxation in the jurisdictions in which it operates. The Company continues to remain subject to examination by U.S. federal authorities for the years 2021 through 2023 and for various state authorities for the years 2019 through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98911</v>
      </c>
      <c r="C3" s="6" t="n">
        <v>64791</v>
      </c>
    </row>
    <row r="4">
      <c r="A4" s="4" t="inlineStr">
        <is>
          <t>Accounts receivable, net of allowances</t>
        </is>
      </c>
      <c r="B4" s="5" t="n">
        <v>122880</v>
      </c>
      <c r="C4" s="5" t="n">
        <v>115499</v>
      </c>
    </row>
    <row r="5">
      <c r="A5" s="4" t="inlineStr">
        <is>
          <t>Prepaid expenses and other current assets</t>
        </is>
      </c>
      <c r="B5" s="5" t="n">
        <v>38591</v>
      </c>
      <c r="C5" s="5" t="n">
        <v>19714</v>
      </c>
    </row>
    <row r="6">
      <c r="A6" s="4" t="inlineStr">
        <is>
          <t>Total current assets</t>
        </is>
      </c>
      <c r="B6" s="5" t="n">
        <v>260382</v>
      </c>
      <c r="C6" s="5" t="n">
        <v>200004</v>
      </c>
    </row>
    <row r="7">
      <c r="A7" s="4" t="inlineStr">
        <is>
          <t>Property and equipment, net of accumulated depreciation and amortization</t>
        </is>
      </c>
      <c r="B7" s="5" t="n">
        <v>24703</v>
      </c>
      <c r="C7" s="5" t="n">
        <v>24011</v>
      </c>
    </row>
    <row r="8">
      <c r="A8" s="3" t="inlineStr">
        <is>
          <t>Other assets</t>
        </is>
      </c>
      <c r="B8" s="4" t="inlineStr">
        <is>
          <t xml:space="preserve"> </t>
        </is>
      </c>
      <c r="C8" s="4" t="inlineStr">
        <is>
          <t xml:space="preserve"> </t>
        </is>
      </c>
    </row>
    <row r="9">
      <c r="A9" s="4" t="inlineStr">
        <is>
          <t>Goodwill</t>
        </is>
      </c>
      <c r="B9" s="5" t="n">
        <v>970558</v>
      </c>
      <c r="C9" s="5" t="n">
        <v>662995</v>
      </c>
    </row>
    <row r="10">
      <c r="A10" s="4" t="inlineStr">
        <is>
          <t>Intangibles, net of accumulated amortization</t>
        </is>
      </c>
      <c r="B10" s="5" t="n">
        <v>109643</v>
      </c>
      <c r="C10" s="5" t="n">
        <v>91983</v>
      </c>
    </row>
    <row r="11">
      <c r="A11" s="4" t="inlineStr">
        <is>
          <t>Operating lease assets, net</t>
        </is>
      </c>
      <c r="B11" s="5" t="n">
        <v>47348</v>
      </c>
      <c r="C11" s="5" t="n">
        <v>45433</v>
      </c>
    </row>
    <row r="12">
      <c r="A12" s="4" t="inlineStr">
        <is>
          <t>Total other assets</t>
        </is>
      </c>
      <c r="B12" s="5" t="n">
        <v>1127549</v>
      </c>
      <c r="C12" s="5" t="n">
        <v>800411</v>
      </c>
    </row>
    <row r="13">
      <c r="A13" s="4" t="inlineStr">
        <is>
          <t>Total assets</t>
        </is>
      </c>
      <c r="B13" s="5" t="n">
        <v>1412634</v>
      </c>
      <c r="C13" s="5" t="n">
        <v>1024426</v>
      </c>
    </row>
    <row r="14">
      <c r="A14" s="3" t="inlineStr">
        <is>
          <t>Current liabilities</t>
        </is>
      </c>
      <c r="B14" s="4" t="inlineStr">
        <is>
          <t xml:space="preserve"> </t>
        </is>
      </c>
      <c r="C14" s="4" t="inlineStr">
        <is>
          <t xml:space="preserve"> </t>
        </is>
      </c>
    </row>
    <row r="15">
      <c r="A15" s="4" t="inlineStr">
        <is>
          <t>Accounts payable</t>
        </is>
      </c>
      <c r="B15" s="5" t="n">
        <v>27176</v>
      </c>
      <c r="C15" s="5" t="n">
        <v>26183</v>
      </c>
    </row>
    <row r="16">
      <c r="A16" s="4" t="inlineStr">
        <is>
          <t>Accrued payroll</t>
        </is>
      </c>
      <c r="B16" s="5" t="n">
        <v>62053</v>
      </c>
      <c r="C16" s="5" t="n">
        <v>56551</v>
      </c>
    </row>
    <row r="17">
      <c r="A17" s="4" t="inlineStr">
        <is>
          <t>Accrued expenses</t>
        </is>
      </c>
      <c r="B17" s="5" t="n">
        <v>28959</v>
      </c>
      <c r="C17" s="5" t="n">
        <v>33236</v>
      </c>
    </row>
    <row r="18">
      <c r="A18" s="4" t="inlineStr">
        <is>
          <t>Operating lease liabilities, current portion</t>
        </is>
      </c>
      <c r="B18" s="5" t="n">
        <v>12800</v>
      </c>
      <c r="C18" s="5" t="n">
        <v>11339</v>
      </c>
    </row>
    <row r="19">
      <c r="A19" s="4" t="inlineStr">
        <is>
          <t>Government stimulus advances</t>
        </is>
      </c>
      <c r="B19" s="5" t="n">
        <v>11239</v>
      </c>
      <c r="C19" s="5" t="n">
        <v>5765</v>
      </c>
    </row>
    <row r="20">
      <c r="A20" s="4" t="inlineStr">
        <is>
          <t>Accrued workers’ compensation insurance</t>
        </is>
      </c>
      <c r="B20" s="5" t="n">
        <v>13644</v>
      </c>
      <c r="C20" s="5" t="n">
        <v>12043</v>
      </c>
    </row>
    <row r="21">
      <c r="A21" s="4" t="inlineStr">
        <is>
          <t>Total current liabilities</t>
        </is>
      </c>
      <c r="B21" s="5" t="n">
        <v>155871</v>
      </c>
      <c r="C21" s="5" t="n">
        <v>145117</v>
      </c>
    </row>
    <row r="22">
      <c r="A22" s="3" t="inlineStr">
        <is>
          <t>Long-term liabilities</t>
        </is>
      </c>
      <c r="B22" s="4" t="inlineStr">
        <is>
          <t xml:space="preserve"> </t>
        </is>
      </c>
      <c r="C22" s="4" t="inlineStr">
        <is>
          <t xml:space="preserve"> </t>
        </is>
      </c>
    </row>
    <row r="23">
      <c r="A23" s="4" t="inlineStr">
        <is>
          <t>Long-term debt, net of debt issuance costs</t>
        </is>
      </c>
      <c r="B23" s="5" t="n">
        <v>218443</v>
      </c>
      <c r="C23" s="5" t="n">
        <v>124132</v>
      </c>
    </row>
    <row r="24">
      <c r="A24" s="4" t="inlineStr">
        <is>
          <t>Long-term operating lease liabilities</t>
        </is>
      </c>
      <c r="B24" s="5" t="n">
        <v>41883</v>
      </c>
      <c r="C24" s="5" t="n">
        <v>39711</v>
      </c>
    </row>
    <row r="25">
      <c r="A25" s="4" t="inlineStr">
        <is>
          <t>Deferred income tax</t>
        </is>
      </c>
      <c r="B25" s="5" t="n">
        <v>25820</v>
      </c>
      <c r="C25" s="5" t="n">
        <v>8529</v>
      </c>
    </row>
    <row r="26">
      <c r="A26" s="4" t="inlineStr">
        <is>
          <t>Other long-term liabilities</t>
        </is>
      </c>
      <c r="B26" s="5" t="n">
        <v>125</v>
      </c>
      <c r="C26" s="5" t="n">
        <v>243</v>
      </c>
    </row>
    <row r="27">
      <c r="A27" s="4" t="inlineStr">
        <is>
          <t>Total long-term liabilities</t>
        </is>
      </c>
      <c r="B27" s="5" t="n">
        <v>286271</v>
      </c>
      <c r="C27" s="5" t="n">
        <v>172615</v>
      </c>
    </row>
    <row r="28">
      <c r="A28" s="4" t="inlineStr">
        <is>
          <t>Total liabilities</t>
        </is>
      </c>
      <c r="B28" s="5" t="n">
        <v>442142</v>
      </c>
      <c r="C28" s="5" t="n">
        <v>317732</v>
      </c>
    </row>
    <row r="29">
      <c r="A29" s="3" t="inlineStr">
        <is>
          <t>Stockholders’ equity</t>
        </is>
      </c>
      <c r="B29" s="4" t="inlineStr">
        <is>
          <t xml:space="preserve"> </t>
        </is>
      </c>
      <c r="C29" s="4" t="inlineStr">
        <is>
          <t xml:space="preserve"> </t>
        </is>
      </c>
    </row>
    <row r="30">
      <c r="A30" s="4" t="inlineStr">
        <is>
          <t>Common stock-$.001 par value; 40,000 authorized and 18,148 and 16,227 shares issued and outstanding as of December 31, 2024 and 2023, respectively</t>
        </is>
      </c>
      <c r="B30" s="5" t="n">
        <v>18</v>
      </c>
      <c r="C30" s="5" t="n">
        <v>16</v>
      </c>
    </row>
    <row r="31">
      <c r="A31" s="4" t="inlineStr">
        <is>
          <t>Additional paid-in capital</t>
        </is>
      </c>
      <c r="B31" s="5" t="n">
        <v>594044</v>
      </c>
      <c r="C31" s="5" t="n">
        <v>403846</v>
      </c>
    </row>
    <row r="32">
      <c r="A32" s="4" t="inlineStr">
        <is>
          <t>Retained earnings</t>
        </is>
      </c>
      <c r="B32" s="5" t="n">
        <v>376430</v>
      </c>
      <c r="C32" s="5" t="n">
        <v>302832</v>
      </c>
    </row>
    <row r="33">
      <c r="A33" s="4" t="inlineStr">
        <is>
          <t>Total stockholders’ equity</t>
        </is>
      </c>
      <c r="B33" s="5" t="n">
        <v>970492</v>
      </c>
      <c r="C33" s="5" t="n">
        <v>706694</v>
      </c>
    </row>
    <row r="34">
      <c r="A34" s="4" t="inlineStr">
        <is>
          <t>Total liabilities and stockholders’ equity</t>
        </is>
      </c>
      <c r="B34" s="6" t="n">
        <v>1412634</v>
      </c>
      <c r="C34" s="6" t="n">
        <v>1024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Restricted Stock Awards</t>
        </is>
      </c>
      <c r="B4" s="4" t="inlineStr">
        <is>
          <t>11. Stock Options and Restricted Stock Awards The Board approved the A&amp;R 2017 Plan as of April 13, 2023 and our shareholders approved it as of June 14, 2023. The A&amp;R 2017 Plan amended and restated our 2017 Omnibus Incentive Plan (the “2017 Plan”), which in turn was intended to replace our 2009 Stock Incentive Plan (the “2009 Plan”). All awards are now granted from the A&amp;R 2017 Plan. Outstanding awards under the 2009 Plan will continue to be governed by the 2009 Plan and the agreements under which they were granted. The A&amp;R 2017 Plan allows us to grant performance-based incentive awards and equity-based awards (each, an “Award”) to eligible employees, directors and consultants in the form of Stock Options, Stock Appreciation Rights (“SARs”), Restricted Stock Restricted Stock Units, Performance Awards and Other Stock Unit Awards. The Board believes that the A&amp;R 2017 Plan is necessary to continue the Company’s effectiveness in attracting, motivating and retaining employees, directors and consultants with appropriate experience and to increase the grantees’ alignment of interest with the Company’s shareholders. Under the A&amp;R 2017 Plan, Awards may be made in shares of our common stock. Subject to adjustment as provided by the terms of the A&amp;R 2017 Plan, the maximum aggregate number of shares of common stock with respect to which awards may be granted under the A&amp;R 2017 Plan is 864,215 , comprised of 274,215 shares (the number of shares that were available for issuance under the 2017 Plan as of April 13, 2023) and 590,000 shares (the number of shares newly authorized by the Company’s shareholders upon their approval of the A&amp;R 2017 Plan).. The aggregate awards granted during any calendar year to any single Participant cannot exceed 500,000 shares subject to stock options or SARs. These individual annual limitations are cumulative in that any shares of common stock or cash for which Awards are permitted to be granted to a Participant during a fiscal year are not covered by an Award in that fiscal year (such shortfall, the “Shortfall Amount”), the number of shares of common stock (or amount of cash, as the case may be) will automatically increase in the subsequent fiscal years during the term of the A&amp;R 2017 Plan until the earlier of the time when the Shortfall Amount has been granted to the Participant, or the end of the third fiscal year following the year to which such Shortfall Amount relates. At December 31, 2024, there were 707,772 shares of common stock available for future grant under the A&amp;R 2017 Plan. Awards made under the 2017 Plan (and the 2009 Plan) that are forfeited, canceled, settled in cash or otherwise terminated without a distribution of shares to a Participant will be deemed available for Awards under the A&amp;R 2017 Plan; provided, that the A&amp;R 2017 Plan explicitly prohibits shares withheld for payment of taxes for awards, the exercise price for appreciation awards, shares acquired with the proceeds of appreciation awards, and shares from stock settled SARs from being added back to the share reserve. Stock options are awarded with an exercise price equal to the fair market value based on the closing price of our common stock on the date of grant. Options granted typically vest over a service period ranging from three to four years and expire ten years from the date of grant. Restricted shares typically vest over a service period ranging from one to four years and expire ten years from date of grant. Stock options are awarded with an exercise price equal to the fair market value based on the closing price of our common stock on the date of grant. Options granted typically vest over a service period ranging from three to four years and expire ten years from the date of grant. Restricted shares typically vest over a service period ranging from one to four years and expire ten years from date of grant. The exercise prices of stock options outstanding on December 31, 2024 range from $ 19.71 to $ 92.00 . Restricted stock awards are full-value awards. Stock Options A summary of stock option activity for the year ended December 31, 2024 follows:
Options Weighted Weighted Average Remaining Contractual Terms (Years)
Outstanding, beginning of period 455 $ 46.33 4.3
Granted — —
Exercised ( 49 ) 69.55
Forfeited/Cancelled — —
Outstanding, end of period 406 $ 43.51 3.2
Exercisable, end of period 381 $ 40.55 3.0 The weighted-average estimated fair value of employee stock options granted was calculated using the Black-Scholes Option Pricing Model in 2022 . The Company did no t grant any stock options in 2024 and 2023. The related assumptions follow:
2024 2023 2022
Grants Grants Grants
Weighted average fair value $ — $ — $ 32.96
Risk-free discount rate — — 1.76 % - 2.86 %
Expected life — — 4.2 years
Dividend yield — — —
Volatility — — 43 % Stock option compensation expense tot aled $ 0.5 million, $ 0.9 million and $ 1.2 million for the years ended December 31, 2024, 2023 and 2022, respectively. As of December 31, 2024 , there was $ 0.5 million of total unrecognized compensation cost that is expected to be recognized over a weighted average period of 1.1 years. The intrinsic value of exercisable and outstanding stock options was $ 32.3 million and $ 33.2 million, respectively, as of December 31, 2024. As of December 31, 2024 , there were 381,000 and 25,000 shares of stock options vested and unvested, respectively. The intrinsic value of stock options exercised during the years ended December 31, 2024, 2023 and 2022 was $ 3.0 million, $ 0.8 million and $ 3.5 million, respectively. Restricted Stock Awards A summary of unvested restricted stock awards activity and weighted average grant date fair value for the year ended December 31, 2024 follows:
Restricted Weighted
Unvested restricted stock awards, beginning of period 201 $ 93.93
Awarded 151 90.67
Vested ( 103 ) 95.45
Forfeited ( 5 ) 90.48
Unvested restricted stock awards, end of period 244 $ 91.33 The fair value of restricted stock awards that vested during the year ended December 31, 2024 was $ 9.4 million. Restricted stock award compensation expense totaled $ 10.7 million , $ 9.4 million and $ 9.4 million for the years ended December 31, 2024, 2023 and 2022, respectively. As of December 31, 2024 , there was $ 13.0 million of total unrecognized compensation cost that is expected to be recognized over a weighted average period of 1.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2. Employee Benefit Plans The 401(k) retirement plan is a defined contribution plan that provides for matching contributions by the Company to all non-union employees. Matching contributions are discretionary and subject to change by management. Under the provisions of the 401(k) plan, employees can contribute up to the maximum percentage and limits allowable under the U.S. Revenue Code. The Company provided contributions totalin g $ 0.8 million, $ 0.6 million and $ 0.4 m illion for the years ended December 31, 2024, 2023 and 2022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the Company’s Consolidated Balance Sheets and Consolidated Statements of Income. Concentration of Cash The Company owns financial instruments that potentially subject the Company to significant concentrations of credit risk, including cash. The Company maintains cash with financial institutions which, at times, may exceed federally insured limits. The Company believes it is not exposed to any significant credit risk on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4.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CODM” ). The Company identifies its Chief Executive Officer and Chief Operating Officer together as CODM to assess the performance of the individual segments and make decisions about resources to be allocated to the segments. The Company operates as a multi-state provider of three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method for measuring profitability on each reportable segment basis is the same as those described in the summary of significant accounting policies and its CODM frequently reviews the actual result to budget variance to allocate resources to the segment and assess its performance.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The CODM does not review disaggregated assets by segment. The measure of segment assets is reported on the balance sheet as total consolidated assets. The tables below set forth information about the Company’s reportable segments, including significant expenses, for the years ended December 31, 2024, 2023 and 2022 along with the items necessary to reconcile the segment information to the totals reported in the accompanying consolidated financial statements.
For the Year Ended December 31, 2024
(Amounts in Thousands)
Personal Care Hospice Home Health Total
Net service revenues $ 856,581 $ 228,191 $ 69,827 $ 1,154,599
Direct service personnel 613,160 97,128 42,631 752,919
General and administrative salaries, wages and benefits 48,485 41,370 14,349 104,204
Other segment items 1 20,719 37,762 4,913 63,394
Segment operating income 174,217 51,931 7,934 234,082
Segment reconciliation:
Items not allocated at segment level:
Other general and administrative expenses 117,861
Depreciation and amortization 13,530
Interest income ( 4,394 )
Interest expense 7,732
Income before income taxes $ 99,353
(2) Other segment items include other costs for direct service personnel, office expense, licenses &amp; taxes, communication, medical director fees, travel and bad debt expense.
For the Year Ended December 31, 2023
(Amounts in Thousands)
Personal Care Hospice Home Health Total
Net service revenues $ 794,718 $ 207,155 $ 56,778 $ 1,058,651
Direct service personnel 571,445 87,851 34,244 693,540
General and administrative salaries, wages and benefits 47,302 38,843 11,501 97,646
Other segment items 1 18,442 35,608 4,021 58,071
Segment operating income 157,529 44,853 7,012 209,394
Segment reconciliation:
Items not allocated at segment level:
Other general and administrative expenses 104,312
Depreciation and amortization 14,126
Interest income ( 1,476 )
Interest expense 11,106
Income before income taxes $ 81,326
(1) Other segment items include other costs for direct service personnel, office expense, licenses &amp; taxes, communication, medical director fees, travel and bad debt expense.
For the Year Ended December 31, 2022
(Amounts in Thousands)
Personal Care Hospice Home Health Total
Net service revenues $ 706,507 $ 201,772 $ 42,841 $ 951,120
Direct service personnel 519,249 80,033 28,579 627,861
General and administrative salaries, wages and benefits 45,089 36,443 8,369 89,901
Other segment items 1 16,811 34,222 3,111 54,144
Segment operating income 125,358 51,074 2,782 179,214
Segment reconciliation:
Items not allocated at segment level:
Other general and administrative expenses 96,417
Depreciation and amortization 14,060
Interest income ( 341 )
Interest expense 8,907
Income before income taxes $ 60,171
(1) Other segment items include other costs for direct service personnel, office expense, licenses &amp; taxes, communication, medical director fees, travel and bad deb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12 Months Ended</t>
        </is>
      </c>
    </row>
    <row r="2">
      <c r="B2" s="2" t="inlineStr">
        <is>
          <t>Dec. 31, 2024</t>
        </is>
      </c>
    </row>
    <row r="3">
      <c r="A3" s="3" t="inlineStr">
        <is>
          <t>Significant Payors [Abstract]</t>
        </is>
      </c>
      <c r="B3" s="4" t="inlineStr">
        <is>
          <t xml:space="preserve"> </t>
        </is>
      </c>
    </row>
    <row r="4">
      <c r="A4" s="4" t="inlineStr">
        <is>
          <t>Significant Payors</t>
        </is>
      </c>
      <c r="B4" s="4" t="inlineStr">
        <is>
          <t>15. Significant Payor s For 2024, 2023 and 2022, the Company’s revenue by payor type was as follows:
Personal Care
For the Years Ended December 31,
2024 2023 2022
Amount % of Amount % of Amount % of
State, local and other governmental programs $ 456,885 53.3 % $ 400,753 50.4 % $ 348,234 49.3 %
Managed care organizations 376,604 44.0 367,557 46.2 326,778 46.3
Private pay 15,589 1.8 16,268 2.0 18,301 2.6
Commercial insurance 5,593 0.7 6,321 0.8 7,689 1.1
Other 1,910 0.2 3,819 0.6 5,505 0.7
Total personal care segment net service revenues $ 856,581 100.0 % $ 794,718 100.0 % $ 706,507 100.0 %
Hospice
For the Years Ended December 31,
2024 2023 2022
Amount % of Segment Amount % of Segment Amount % of Segment
Medicare $ 208,099 91.2 % $ 186,317 89.9 % $ 183,407 90.9 %
Managed care organizations 7,603 3.3 7,037 3.4 7,353 3.6
Other 12,489 5.5 13,801 6.7 11,012 5.5
Total hospice segment net service revenues $ 228,191 100.0 % $ 207,155 100.0 % $ 201,772 100.0 %
Home Health
For the Years Ended December 31,
2024 2023 2022
Amount % of Segment Amount % of Segment Amount % of Segment
Medicare $ 48,562 69.5 % $ 41,078 72.3 % $ 31,505 73.5 %
Managed care organizations 17,603 25.2 12,613 22.2 8,698 20.3
Other 3,662 5.3 3,087 5.5 2,638 6.2
Total home health segment net service revenues $ 69,827 100.0 % $ 56,778 100.0 % $ 42,841 100.0 % The Company has derived a significant amount of its revenue from its operations in Illinois, New Mexico and New York. The percentages of segment revenue for each of these significant states for 2024, 2023 and 2022 were as follows:
Personal Care
For the Years Ended December 31,
2024 2023 2022
Amount % of Amount % of Amount % of
Illinois $ 441,012 51.5 % $ 411,081 51.7 % $ 360,778 51.1 %
New York (1) 71,763 8.4 92,469 11.6 86,592 12.3
New Mexico 115,381 13.5 115,986 14.6 105,315 14.9
All other states 228,425 26.6 175,182 22.1 153,822 21.7
Total personal care segment net service revenues $ 856,581 100.0 % $ 794,718 100.0 % $ 706,507 100.0 % (1) The selection process for the New York Consumer Directed Personal Assistance Program (“CDPAP”) fiscal intermediaries has changed significantly in recent years and the program continues to be an area of focus for New York governmental authorities. As a result of the changes and uncertainty in the state, the Company determined that its New York personal care operations no longer fit its growth strategy and is divesting these operations. See Note 5 to the Notes to Consolidated Financial Statements, Divestiture , for additional details regarding our divestiture.
Hospice
For the Years Ended December 31,
2024 2023 2022
Amount % of Segment Amount % of Segment Amount % of Segment
Ohio $ 84,811 37.2 % $ 74,871 36.1 % $ 70,503 35.0 %
New Mexico 28,532 12.5 30,782 14.9 30,722 15.2
Illinois 52,560 23.0 47,247 22.8 47,181 23.4
All other states 62,288 27.3 54,255 26.2 53,366 26.4
Total hospice segment net service revenues $ 228,191 100.0 % $ 207,155 100.0 % $ 201,772 100.0 % With the acquisition of JourneyCare in 2022, the Company expanded its hospice services to patients in the state of Illinois.
Home Health
For the Years Ended December 31,
2024 2023 2022
Amount % of Segment Amount % of Segment Amount % of Segment
New Mexico $ 32,766 46.9 % $ 32,949 58.0 % $ 34,111 79.6 %
Illinois 10,564 15.1 12,851 22.6 8,730 20.4
Tennessee 26,497 38.0 10,978 19.4 — —
Total home health segment net service revenues $ 69,827 100.0 % $ 56,778 100.0 % $ 42,841 100.0 % With the acquisition of Tennessee Quality Care in 2023, the Company expanded its home health services to patients in the state of Tennessee. A substantial portion of the Company’s revenue and accounts receivable is derived from services performed for state and local governmental agencies. We derive a significant amount of our net service revenues in Illinois, which represented 43.7 %, 44.5 % and 43.8 % of our net service revenues for the years ended December 31, 2024, 2023 and 2022, respectively. The Illinois Department on Aging, the largest payor program for the Company’s Illinois personal care operations, accounted for 21.0 %, 20.9 % and 20.7 % of the Company’s net service revenues for 2024, 2023 and 2022, respectively. The related receivables due from the Illinois Department on Aging represented 21.7 % and 25.8 % of the Company’s net accounts receivable at December 31, 2024 and 2023, respectively. In 2019, New York initiated a new RFO process to competitively procure CDPAP fiscal intermediaries. The Company was not selected in the initial RFO process. We submitted a formal protest in response to the selection process, which was filed and accepted in March 2021. The New York fiscal year 2023 state budget, passed in April 2022, amended the Fiscal Intermediary RFO process to authorize all fiscal intermediaries that submitted an RFO application and served at least 200 clients in New York City or 50 clients in other counties between January 1, 2020 and March 31, 2020 to contract with the New York State Department of Health and continue to operate in all counties contained in their application, if the fiscal intermediary submitted an attestation and supporting information to the New York State Department of Health no later than November 29, 2022. The Company submitted an attestation on November 22, 2022, which allowed the Company to continue its CDPAP fiscal intermediary operations. However, the Company decided at that time to suspend materially all of its new fee-for-service patient admissions in the CDPAP through County Social Service Departments. On June 6, 2023, the New York State Department of Health notified the Company that it had received a contract award, under which the Company provided services during 2023 and 2024. The CDPAP continues to be targeted for changes by New York governmental authorities, however. For example, the governor’s most recent update on the state budget contained proposals that could adversely affect the Company’s ability to participate in the CDPAP. See Note 5 to the Notes to Consolidated Financial Statements, Divestiture, for additional details regarding our divestiture of our operations in New York, including CDPAP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RPA Spending Plans</t>
        </is>
      </c>
      <c r="B1" s="2" t="inlineStr">
        <is>
          <t>12 Months Ended</t>
        </is>
      </c>
    </row>
    <row r="2">
      <c r="B2" s="2" t="inlineStr">
        <is>
          <t>Dec. 31, 2024</t>
        </is>
      </c>
    </row>
    <row r="3">
      <c r="A3" s="3" t="inlineStr">
        <is>
          <t>Government Assistance [Abstract]</t>
        </is>
      </c>
      <c r="B3" s="4" t="inlineStr">
        <is>
          <t xml:space="preserve"> </t>
        </is>
      </c>
    </row>
    <row r="4">
      <c r="A4" s="4" t="inlineStr">
        <is>
          <t>ARPA Spending Plans</t>
        </is>
      </c>
      <c r="B4" s="4" t="inlineStr">
        <is>
          <t xml:space="preserve">16. ARPA Spending Plans In recognition of the significant threat to the liquidity of financial markets and challenges to healthcare providers posed by the COVID-19 pandemic, the Federal Reserve and Congress took dramatic actions to provide liquidity to businesses and the banking system in the United States and to assist healthcare providers, including through relief legislation such as the American Rescue Plan Act of 2021 (“ARPA”). The ARPA provides for $ 350 billion in relief funding for eligible state, local, territorial, and Tribal governments to mitigate the fiscal effects of the COVID-19 public health emergency. Additionally, the law provides for a 10-percentage point increase in federal matching funds for Medicaid home and community-based services (“HCBS”) from April 1, 2021, through March 31, 2022, provided the state satisfied certain conditions. States are permitted to use the state funds equivalent to the additional federal funds through March 31, 2025. States must use the monies attributable to this matching fund increase to supplement, not supplant, their level of state spending for the implementation of activities enhanced under the Medicaid HCBS in effect as of April 1, 2021. HCBS spending plans for the additional matching funds vary by state, but common initiatives in which the Company is participating include those aimed at strengthening the provider workforce (e.g., efforts to recruit, retain, and train direct service providers). The Company is required to properly and fully document the use of such funds in reports to the state in which the funds originated. Funds may be subject to recoupment if not expended or if they are expended on non-approved uses. The Company received state funding provided by the ARPA in an aggregate amount o f $ 15.7 million a nd $ 3.7 million for the years ended December 31, 2024 and 2023, respectively. The Company u tilized $ 10.2 million and $ 10.5 million of these funds during the years ended December 31, 2024 and 2023, respectively, pri marily for caregivers and adding support to recruiting and retention efforts. The deferred portion of ARPA funding was $ 11.2 million and $ 5.8 million as of December 31, 2024 and 2023, respectively, which is included within Government stimulus advances on the Company’s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Description of Business</t>
        </is>
      </c>
      <c r="B4" s="4" t="inlineStr">
        <is>
          <t xml:space="preserve">Basis of Presentation and Description of Business The Consolidated Financial Statements include the accounts of Addus HomeCare Corporation (“Holdings”) and its subsidiaries (together with Holdings, the “Company,” “we,” “us,” or “our”). The Company operates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 clients include federal, state and local governmental agencies, managed care organizations, commercial insurers and private individuals. </t>
        </is>
      </c>
    </row>
    <row r="5">
      <c r="A5" s="4" t="inlineStr">
        <is>
          <t>Principles of Consolidation</t>
        </is>
      </c>
      <c r="B5" s="4" t="inlineStr">
        <is>
          <t>Principles of Consolidation All intercompany balances and transactions have been eliminated in consolidation.</t>
        </is>
      </c>
    </row>
    <row r="6">
      <c r="A6" s="4" t="inlineStr">
        <is>
          <t>Reclassification of Prior Period Balances</t>
        </is>
      </c>
      <c r="B6" s="4" t="inlineStr">
        <is>
          <t>Reclassification of Prior Period Balances Certain reclassifications have been made to prior period amounts to conform to the current-year presentation including the reporting of deferred tax liabilities as a separate line item on the Consolidated Balance Sheets. These reclassifications have no effect on the reported net income for the years ended December 31, 2024, 2023 and 2022.</t>
        </is>
      </c>
    </row>
    <row r="7">
      <c r="A7" s="4" t="inlineStr">
        <is>
          <t>Revenue Recognition</t>
        </is>
      </c>
      <c r="B7" s="4" t="inlineStr">
        <is>
          <t>Revenue Recognition Net service revenue is recognized at the amount that reflects the consideration the Company expects to receive in exchange for providing services directly to consumers. Receipts are from federal, state and local governmental agencies, managed care organizations, commercial insurers and private consumers for services rendered. The Company assesses the consumers’ ability to pay at the time of their admission based on the Company’s verification of the customer’s insurance coverage under the Medicare, Medicaid, and other commercial or managed care insurance programs. Laws and regulations governing the governmental programs in which the Company participates are complex and subject to interpretation. Net service revenues related to uninsured accounts, or self-pay, is recorded net of implicit price concessions estimated based on historical collection experience to reduce revenue to the estimated amount the Company expects to collect. Amounts collected from all sources may be less than amounts billed due to implicit price concessions, resulting from client eligibility issues, insufficient or incomplete documentation, services at levels other than authorized, pricing differences and other reasons unrelated to credit risk. The Company monitors our net service revenues and collections from these sources and records any necessary adjustment to net service revenues based upon management’s assessment of historical write offs and expected net collections, business and economic conditions, trends in federal, state and private employer healthcare coverage and other collection indicators. The initial estimate of net service revenues is determined by reducing the standard charge by any contractual adjustments, discounts and implicit price concessions. Subsequent changes to the estimate of net service revenues are generally recorded in the period of the change. Subsequent changes that are determined to be the result of an adverse change in the patient’s ability to pay are recorded as bad debt expense. Personal Car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consumers who are terminally ill as well as related services for their families. Net service revenues are recognized as services are provided and costs for delivery of such services are incurred. The estimated payment rates are daily rates for each of the levels of care the Company delivers. Hospice companies are subject to two specific payment limit caps under the Medicare program each federal fiscal year, the inpatient cap and the aggregate cap. The inpatient cap limits the number of inpatient care days provided to no more than 20% of the total days of hospice care provided to Medicare patients for the year. If a hospice exceeds the number of allowable inpatient care days, the hospice must refund any amounts received for inpatient care that exceed the total of: (i) the product of the total reimbursement paid to the hospice for inpatient care multiplied by the ratio of the maximum number of allowable inpatient days to the actual number of inpatient care days furnished by the hospice to Medicare patients; and (ii) the product of the number of actual inpatient days in excess of the limitation multiplied by the routine home care rate. The aggregate cap, which is calculated each federal fiscal year, limits the amount of Medicare reimbursement a hospice may receive, based on the number of Medicare patients served. If a hospice’s Medicare payments exceed its aggregate cap, it must repay Medicare for the excess amount. In federal fiscal year 2025, the aggregate cap is $ 34,465.34 . For the years ended December 31, 2024 and 2023, the Company recorded a liability of $ 1.7 million and $ 0.8 million, respectively, related to the Medicare aggregate cap limit. Home Health Revenue The Company also generates net service revenues from providing home healthcare services directly to consumers mainly under contracts with Medicare and managed care organizations.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are paid under the Medicare Home Health Prospective Payment System (“HHPPS”), which is based on 30-day periods of care as a unit of service. The HHPPS permits multiple, continuous periods per patient. Medicare payment rates for periods under HHPPS are determined through use of a case-mix classification system, the Patient-Driven Groupings Model (“PDGM”), which assigns patients to resource groups based on a patient’s clinical characteristics. The Company elects to use the same 30-day periods that Medicare recognizes as standard but accelerates revenue upon discharge to align with a patient’s episode length if less than the expected 30 days, which depicts the transfer of services and related benefits received by the patient over the term of the contract necessary to satisfy the obligations. The Company recognizes revenue based on the number of days elapsed during a period of care within the reporting period. The Company satisfies its performance obligations as consumers receive and consume the benefits provided by the Company as the services are performed. As the Company has a right to consideration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t>
        </is>
      </c>
    </row>
    <row r="8">
      <c r="A8" s="4" t="inlineStr">
        <is>
          <t>Accounts Receivable and Allowances</t>
        </is>
      </c>
      <c r="B8" s="4" t="inlineStr">
        <is>
          <t>Accounts Receivable and Allowances Accounts receivable is reduced to the amount expected to be collected in future periods for services rendered to customers prior to the balance sheet date. Management estimates the value of accounts receivable, net of allowances for implicit price concessions, based upon historical experience and other factors, including an aging of accounts receivable, evaluation of expected adjustments, past adjustments and collection experience in relation to amounts billed, current contract and reimbursement terms, shifts in payors and other relevant information. Collection of net service revenues the Company expects to receive is normally a function of providing complete and correct billing information to the payors within the various filing deadlines. The evaluation of these historical and other factors involves complex, subjective judgments impacting the determination of the implicit price concession assumption. In addition, the Company compares its cash collections to recorded net service revenues and evaluates its historical allowance, including implicit price concessions, based upon the ultimate resolution of the accounts receivable balance. Subsequent adjustments to accounts receivable determined to be the result of an adverse change in the payor’s ability to pay are recognized as provision for credit losses. The majority of what historically was classified as provision for credit losses under operating expenses is now treated as an implicit price concession factored into the determination of net service revenues discussed above. Our collection procedures include review of account aging and direct contact with our payors. We have historically not used collection agencies. An uncollectible amount is written off to the allowance account after reasonable collection efforts have been exhausted. As of December 31, 2024 and 2023, the allowance for credit losses balance was $ 3.5 million and $ 2.3 million, respectively, which is included in accounts receivable, net of allowances for credit losses on the Company’s Consolidated Balance Sheets. Activity in the allowance for credit losses is as follows (in thousands):
Allowance for credit losses Balance at Additions/ Deductions (1) Balance at
Year ended December 31, 2024
Allowance for credit losses $ 2,310 1,121 ( 101 ) $ 3,532
Year ended December 31, 2023
Allowance for credit losses $ 1,634 731 55 $ 2,310
Year ended December 31, 2022
Allowance for credit losses $ 1,433 678 477 $ 1,634 (1) Write-offs, net of recoveries</t>
        </is>
      </c>
    </row>
    <row r="9">
      <c r="A9" s="4" t="inlineStr">
        <is>
          <t>Property and Equipment</t>
        </is>
      </c>
      <c r="B9" s="4" t="inlineStr">
        <is>
          <t>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3 - 10 years
Leasehold improvements Lesser of useful life or lease term</t>
        </is>
      </c>
    </row>
    <row r="10">
      <c r="A10" s="4" t="inlineStr">
        <is>
          <t>Leases</t>
        </is>
      </c>
      <c r="B10" s="4" t="inlineStr">
        <is>
          <t>Leases The Company recognizes a lease liability and a right-of-use (“ROU”) asset for all leases, including operating leases, with a term greater than twelve months on the balance sheet. We have historically entered into operating leases for local branches, our corporate headquarters and certain equipment. The Company’s current leases have expiration dates through 2035. Certain of our arrangements have free rent periods and/or escalating rent payment provisions. We recognize rent expense on a straight-line basis over the lease term. Certain of the Company’s leases include termination options and renewal options for periods ranging from one to five years . Renewal options generally are not considered in determining the lease term, and payments associated with the option years are excluded from lease payments unless we are reasonably certain to exercise the renewal option. The operating lease liabilities are calculated using the present value of lease payments. If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perating lease assets are valued based on the initial operating lease liabilities plus any prepaid rent, reduced by tenant improvement allowances. Operating lease assets are tested for impairment in the same manner as our long-lived assets. For the years ended December 31, 2024, 2023 and 2022 the Company recorded $ 5.0 million, $ 13,000 and $ 1.2 million, respectively, in impairment charges on operating lease assets, included within general administrative expenses. Of the $ 5.0 million in impairment charges on operating lease assets recorded, $ 2.2 million in exit charges was included.</t>
        </is>
      </c>
    </row>
    <row r="11">
      <c r="A11" s="4" t="inlineStr">
        <is>
          <t>Goodwill and Intangible Assets</t>
        </is>
      </c>
      <c r="B11" s="4" t="inlineStr">
        <is>
          <t xml:space="preserve">Goodwill and Intangible Assets Under business combination accounting, assets and liabilities are generally recognized at their fair values and the difference between the consideration transferred, excluding transaction costs, and the fair values of the assets and liabilities is recognized as goodwill. The Company’s significant identifiable intangible assets consist of customer and referral relationships, trade names and trademarks and state licenses. The Company uses various valuation techniques to determine initial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The Company estimates the fair values of the trade names using the relief-from-royalty method, which requires assumptions such as the long-term growth rates of future revenues, the relief from royalty rate for such revenue, the tax rate and the discount rate. The Company estimates the fair value of existing indefinite-lived state licenses based on a blended approach of the replacement cost method and cost savings method, which involves estimating the total process costs and opportunity costs to obtain a license, by estimating future earnings before interest and taxes and applying an estimated discount rate, tax rate and time to obtain the license. The Company estimates the fair value of existing finite-lived state licenses based on a method of analyzing the definite revenue streams with the license and without the license, which involves estimating revenues and expenses, estimated time to build up to a current revenue base, which is market specific, and the non-licensed revenue allocation, revenue growth rates, discount rate and tax amortization benefits. The Company estimates the fair value of customer and referral relationships based on a multi-period excess earnings method, which involves identifying revenue streams associated with the assets, estimating the attrition rates based upon historical financial data, expenses and cash flows associated with the assets, contributory asset charges, rates of return for specific assets, growth rates, discount rate and tax amortization benefits. The Company estimates the fair value of non-competition agreements based on a method of analyzing the factors to compete and factors not to compete, which involves estimating historical financial data, forecasted financial statements, growth rates, tax amortization benefit, discount rate, review of factors to compete and factors not to compete as well as an assessment of the probability of successful competition for each non-competition agreement. As of December 31, 2024 and 2023, goodwill was $ 970.6 million and $ 663.0 million, respectively, included on the Company’s Consolidated Balance Sheets. The Company’s carrying value of goodwill is the excess of the purchase price over the fair value of the net assets acquired from various acquisitions.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elect to use a qualitative test to determine whether impairment has occurred, focused on various factors including macroeconomic conditions, market trends, specific reporting unit financial performance and other entity specific events, to determine if it is more likely than not that the fair value of a reporting unit exceeds its carrying value, including goodwill. The Company may also bypass the qualitative assessment and perform a quantitative test. Additionally, it is the Company’s policy to update the fair value calculation of our reporting units and perform the quantitative goodwill impairment test on a periodic basis. The quantitative goodwill impairment test involves comparing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For the years ended December 31, 2024, 2023 and 2022, the Company performed the quantitative analysis to evaluate whether an impairment occurred. Since quoted market prices for our reporting units are not available, the Company relies on widely accepted valuation techniques to determine fair value, including discounted cash flow and market multiple approaches, which capture both the future income potential of the reporting unit and the market behaviors and actions of market participants in the industry that includes the reporting unit. These types of models require us to make assumptions and estimates regarding future cash flows, industry-specific economic factors and the profitability of future business strategies. The discounted cash flow model uses a projection of estimated operating results and cash flows that are discounted using a weighted average cost of capital. The market multiple model estimates fair value based on market multiples of earnings before interest, taxes and depreciation and amortization. Under the discounted cash flow model, the projection uses management’s best estimates of economic and market conditions over the projected period for each reporting unit using significant assumptions such as revenue growth rates, operating margins and the weighted-average cost of capital. Based on the totality of the information available, the Company concluded that it was more likely than not that the estimated fair values of our reporting units were greater than their carrying values. Consequently, the Company concluded that there were no impairments for the years ended December 31, 2024, 2023 or 2022. The Company bases its fair value estimates on assumptions management believes to be reasonable but which are unpredictable and inherently uncertain. Actual future results may differ from those estimates. As of December 31, 2024 and 2023, intangibles, net of accumulated amortization, was $ 109.6 million and $ 92.0 million, respectively, included on the Company’s Consolidated Balance Sheets. The Company’s identifiable intangible assets consist of customer and referral relationships, trade names, trademarks, state licenses and non-competition agreements. Definite-lived intangible assets are amortized using straight-line and accelerated methods based upon the estimated useful lives of the respective assets, which range from one to twenty-five years , and assessed for impairment whenever events or changes in circumstances indicate that the carrying amount may not be recoverable. Customer and referral relationships are amortized systematically over the periods of expected economic benefit, which range from five to ten years . The Company would recognize an impairment loss when the estimated future non-discounted cash flows associated with the intangible asset are less than the carrying value. An impairment charge would then be recorded for the excess of the carrying value over the fair value. The Company estimates the fair value of these intangible assets using the income approach. In accordance with ASC Topic 350, Goodwill and Other Intangible Assets , intangible assets with indefinite useful lives are not amortized. We test intangible assets with indefinite useful lives for impairment at the reporting unit level on an annual basis, as of October 1, or whenever potential impairment triggers occur, such as a significant change in business climate or regulatory changes that would indicate that an impairment may have occurred. No impairment charge was recorded for the years ended December 31, 2024, 2023 or 2022 . Amortization of intangible assets is reported in the statement of income caption, “Depreciation and amortization” and not included in the income statement caption cost of service revenues. </t>
        </is>
      </c>
    </row>
    <row r="12">
      <c r="A12" s="4" t="inlineStr">
        <is>
          <t>Debt Issuance Costs</t>
        </is>
      </c>
      <c r="B12" s="4" t="inlineStr">
        <is>
          <t>Debt Issuance Costs The Company amortizes debt issuance costs on a straight-line method over the term of the related debt. This method approximates the effective interest method. In accordance with ASU 2015-03, Simplifying the Presentation of Debt Issuance Costs , the Company has classified the debt issuance costs as a direct deduction from the carrying amount of the related liability.</t>
        </is>
      </c>
    </row>
    <row r="13">
      <c r="A13" s="4" t="inlineStr">
        <is>
          <t>Workers' Compensation Program</t>
        </is>
      </c>
      <c r="B13" s="4" t="inlineStr">
        <is>
          <t>Workers’ Compensation Program The Company’s workers’ compensation insurance program ha s a $ 0.4 mil lion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The future claims payments related to the workers’ compensation program are secured by letters of credit. These letters of credit tot aled $ 8.0 million at each of December 31, 2024 and 2023. The Company monitors its claims quarterly and adjusts its reserves as necessary in the current period. These costs are recorded primarily as cost of services on the Consolidated Statements of Income. As of December 31, 2024 and 2023, the Company recorded $ 13.6 million and $ 12.0 million, respectively, in accrued workers’ compensation insurance on the Company’s Consolidated Balance Sheets. As of December 31, 2024 and 2023, the Company recorded $ 0.8 million and $ 0.6 million, respectively, in workers’ compensation insurance receivables. The workers’ compensation insurance receivable is included in prepaid expenses and other current assets on the Company’s Consolidated Balance Sheets.</t>
        </is>
      </c>
    </row>
    <row r="14">
      <c r="A14" s="4" t="inlineStr">
        <is>
          <t>Interest Expense</t>
        </is>
      </c>
      <c r="B14" s="4" t="inlineStr">
        <is>
          <t xml:space="preserve">Interest Expense Interest expense is reported in the Consolidated Statements of Income when incurred and consists of interest and unused credit line fees on the credit facility. </t>
        </is>
      </c>
    </row>
    <row r="15">
      <c r="A15" s="4" t="inlineStr">
        <is>
          <t>Income Tax Expense</t>
        </is>
      </c>
      <c r="B15" s="4" t="inlineStr">
        <is>
          <t>Income Tax Expense The Company accounts for income taxes under the provisions of ASC Topic 740, Income Taxes. The objective of accounting for income taxes is to recognize the amount of taxes payable or refundable for the current year and deferred tax assets and liabilitie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s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The Company recognizes interest and penalties accrued related to uncertain tax positions in interest expense and penalties within operating expenses on the Consolidated Statements of Income. Uncertain tax positions are immaterial for all periods presented.</t>
        </is>
      </c>
    </row>
    <row r="16">
      <c r="A16" s="4" t="inlineStr">
        <is>
          <t>Stock-Based Compensation</t>
        </is>
      </c>
      <c r="B16" s="4" t="inlineStr">
        <is>
          <t xml:space="preserve">Stock-based Compensation The Company currently has one stock incentive plan, the Amended and Restated 2017 Omnibus Incentive Plan (the “A&amp;R 2017 Plan”), under which new grants of stock-based employee compensation are made. The Company accounts for stock-based compensation in accordance with ASC Topic 718, Stock Compensation . Compensation expense is recognized on a straight-line basis under the A&amp;R 2017 Plan over the vesting period of the equity awards based on the grant date fair value of the options and restricted stock awards. The Company utilizes the Black-Scholes Option Pricing Model to value the Company’s options. Forfeitures are recognized when they occur. Stock-based compensation expense was $ 11.2 million , $ 10.3 million and $ 10.6 million for the years ended December 31, 2024, 2023 and 2022 , respectively, included within general and administrative expenses on the Consolidated Statements of Income. </t>
        </is>
      </c>
    </row>
    <row r="17">
      <c r="A17" s="4" t="inlineStr">
        <is>
          <t>Diluted Net Income Per Common Share</t>
        </is>
      </c>
      <c r="B17" s="4" t="inlineStr">
        <is>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24 were approximately 406,000 stock options outstanding, of which approximately 259,000 were dilutive. In addition, there were approximately 244,000 restricted stock awards outstanding, of which approximately 115,000 were dilutive for the year ended December 31, 2024. Included in the Company’s calculation of diluted earnings per share for the year ended December 31, 2023 were approximately 455,000 stock options outstanding, of which approximately 234,000 were dilutive. In addition, there were approximately 201,000 restricted stock awards outstanding, of which approximately 82,000 were dilutive for the year ended December 31, 2023. Included in the Company’s calculation of diluted earnings per share for the year ended December 31, 2022 were approximately 468,000 stock options outstanding, of which approximately 248,000 were dilutive. In addition, there were approximately 210,000 restricted stock awards outstanding, of which approximately 72,000 were dilutive for the year ended December 31, 2022 .</t>
        </is>
      </c>
    </row>
    <row r="18">
      <c r="A18" s="4" t="inlineStr">
        <is>
          <t>Use of Estimates</t>
        </is>
      </c>
      <c r="B18" s="4" t="inlineStr">
        <is>
          <t>Use of 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revenue recognition, goodwill and intangibles and business combinations and when required, the quantitative assessment of goodwill. Actual results could differ from those estimates.</t>
        </is>
      </c>
    </row>
    <row r="19">
      <c r="A19" s="4" t="inlineStr">
        <is>
          <t>Fair Value Measurements</t>
        </is>
      </c>
      <c r="B19" s="4" t="inlineStr">
        <is>
          <t>Fair Value Measurements The Company’s financial instruments consist of cash, accounts receivable, payables and debt. The carrying amounts reported on the Company’s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 .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t>
        </is>
      </c>
    </row>
    <row r="20">
      <c r="A20" s="4" t="inlineStr">
        <is>
          <t>Going Concern</t>
        </is>
      </c>
      <c r="B20" s="4" t="inlineStr">
        <is>
          <t>Going Concern In connection with the preparation of the financial statements for the years ended December 31, 2024 and 2023 , the Company conducted an evaluation as to whether there were conditions and events, considered in the aggregate, which raised substantial doubt as to the entity’s ability to continue as a going concern within one year after the date of the issuance, of the financial statements. Based on the evaluation, we believe that cash flows from operations will be sufficient to meet our ongoing liquidity requirements for at least twelve months from the date of issuance.</t>
        </is>
      </c>
    </row>
    <row r="21">
      <c r="A21" s="4" t="inlineStr">
        <is>
          <t>Recently Issued and Adopted Accounting Pronouncements</t>
        </is>
      </c>
      <c r="B21" s="4" t="inlineStr">
        <is>
          <t>Recently Adopted Accounting Pronouncements In November 2023, the FASB issued ASU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The ASU was adopted in this annual report by including significant segment expenses reviewed by the Company’s CODM, but did not have a material impact on the Company’s results of operations, financial position or cash flows. Refer to Note 14, Segment Information, for the updated presentation.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was adopted prospectively on January 1, 2023 . The additional disclosures required did no t have a material impact on our consolidated financial statements. In March 2020, the FASB issued ASU 2020-04, Reference Rate Reform (Topic 848): Facilitation of the Effects of Reference Rate Reform on Financial Reporting. ASU 2020-04 provides optional expedients and exceptions for applying GAAP to contract modifications and hedging relationships, and other transactions subject to meeting certain criteria, that reference the London Inter-Bank Offered Rate (“LIBOR”) or another reference rate expected to be discontinued. The ASU provides companies with optional guidance to ease the potential accounting burden associated with transitioning away from reference rates that are expected to be discontinued. Therefore, it was in effect for a limited time through December 31, 2022. The ASU was adopted as of January 1, 2023 and did no t have a material impact on the Company’s results of operations or liquidity. As discussed further in Note 9 and pursuant to the Third Amendment to Amended and Restated Credit Agreement dated as of April 26, 2023, the Company amended its credit facility to replace LIBOR with the secured overnight financing rate as administered by the Federal Reserve Bank of New York (“SOFR”) as the benchmark reference rate for loans under its credit facility. The transition to SOFR did not and is no t expected to have a material impact on the Company’s results of operations or liquidity. Recently Issued Accounting Pronouncements In December 2023, the FASB issued ASU 2023-09, Improvement to Income Tax Disclosures,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are not expected to have a material impact on the Company’s financial statements and will expand income tax disclosures. In November 2024, the FASB issued ASU 2024-03, Income Statement - Reporting Comprehensive Income - Expense Disaggregation Disclosures (Subtopic 220-40): Disaggregation of Income Statement Expenses. The new guidance is intended to provide investors more detailed disclosures around specific types of expenses. The new disclosures require certain details for expenses presented on the face of the Consolidated Statements of Operations as well as selling expenses to be presented in the notes to the financial statements. ASU 2024-03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assessing the impact and timing of adopting the updated provi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tivity in Allowance for Credit Losses</t>
        </is>
      </c>
      <c r="B4" s="4" t="inlineStr">
        <is>
          <t>Activity in the allowance for credit losses is as follows (in thousands):
Allowance for credit losses Balance at Additions/ Deductions (1) Balance at
Year ended December 31, 2024
Allowance for credit losses $ 2,310 1,121 ( 101 ) $ 3,532
Year ended December 31, 2023
Allowance for credit losses $ 1,634 731 55 $ 2,310
Year ended December 31, 2022
Allowance for credit losses $ 1,433 678 477 $ 1,634 (1) Write-offs, net of recoveries</t>
        </is>
      </c>
    </row>
    <row r="5">
      <c r="A5" s="4" t="inlineStr">
        <is>
          <t>Estimated Useful Lives of Property and Equipment</t>
        </is>
      </c>
      <c r="B5" s="4" t="inlineStr">
        <is>
          <t>The estimated useful lives of the property and equipment are as follows:
Computer equipment 3 - 5 years
Furniture and equipment 5 - 7 years
Transportation equipment 5 years
Computer software 3 - 10 years
Leasehold improvements Lesser of useful life or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mounts Reported on Consolidated Balance Sheets for Operating Leases</t>
        </is>
      </c>
      <c r="B4" s="4" t="inlineStr">
        <is>
          <t xml:space="preserve">Amounts reported on the Company’s Consolidated Balance Sheets for operating leases were as follows:
December 31,
2024 2023
(Amounts in Thousands)
Operating lease assets, net $ 47,348 $ 45,433
Short-term operating lease liabilities 12,800 11,339
Long-term operating lease liabilities 41,883 39,711
Total operating lease liabilities $ 54,683 $ 51,050 </t>
        </is>
      </c>
    </row>
    <row r="5">
      <c r="A5" s="4" t="inlineStr">
        <is>
          <t>Components of Lease Cost Reported in General and Administrative Expenses in Consolidated Statements of Income</t>
        </is>
      </c>
      <c r="B5" s="4" t="inlineStr">
        <is>
          <t xml:space="preserve">Components of lease costs were reported in general and administrative expenses in the Company’s Consolidated Statements of Income as follows:
For the Years Ended December 31,
(Amounts in Thousands)
2024 2023 2022
Operating lease costs $ 13,386 $ 13,026 $ 11,354
Short-term lease costs 735 1,147 2,885
Total lease costs 14,121 14,173 14,239
Less: sublease income ( 2,267 ) ( 2,770 ) ( 951 )
Total lease costs, net $ 11,854 $ 11,403 $ 13,288 </t>
        </is>
      </c>
    </row>
    <row r="6">
      <c r="A6" s="4" t="inlineStr">
        <is>
          <t>Schedule of Weighted Average Remaining Lease Terms and Discount Rates</t>
        </is>
      </c>
      <c r="B6" s="4" t="inlineStr">
        <is>
          <t>Weighted average remaining lease terms and discount rates were as follows:
December 31,
2024 2023 2022
Operating leases:
Weighted average remaining lease term 5.48 6.26 5.82
Weighted average discount rate 6.20 % 5.47 % 3.98 %</t>
        </is>
      </c>
    </row>
    <row r="7">
      <c r="A7" s="4" t="inlineStr">
        <is>
          <t>Summary of Remaining Operating Lease Payments</t>
        </is>
      </c>
      <c r="B7" s="4" t="inlineStr">
        <is>
          <t xml:space="preserve">Remaining operating lease payments as of December 31, 2024 were as follows:
Operating Leases
(Amounts in Thousands)
Due in 12-month period ended December 31,
2025 $ 15,793
2026 13,016
2027 9,732
2028 6,923
2029 6,225
Thereafter 13,269
Total future minimum rental commitments 64,958
Less: Imputed interest ( 10,275 )
Total lease liabilities $ 54,683 </t>
        </is>
      </c>
    </row>
    <row r="8">
      <c r="A8" s="4" t="inlineStr">
        <is>
          <t>Supplemental Cash Flow Information</t>
        </is>
      </c>
      <c r="B8" s="4" t="inlineStr">
        <is>
          <t xml:space="preserve">For the Years Ended December 31,
(Amounts in Thousands)
2024 2023 2022
Cash paid for amounts included in the measurement of lease liabilities:
Operating cash flows from operating leases $ 14,783 $ 14,396 $ 13,015
Right-of-use assets obtained in exchange for lease obligations:
Operating leases $ 15,489 $ 17,221 $ 14,7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Acquisition (Tables)</t>
        </is>
      </c>
      <c r="B1" s="2" t="inlineStr">
        <is>
          <t>12 Months Ended</t>
        </is>
      </c>
    </row>
    <row r="2">
      <c r="B2" s="2" t="inlineStr">
        <is>
          <t>Dec. 31, 2024</t>
        </is>
      </c>
    </row>
    <row r="3">
      <c r="A3" s="3" t="inlineStr">
        <is>
          <t>Business Acquisition [Line Items]</t>
        </is>
      </c>
      <c r="B3" s="4" t="inlineStr">
        <is>
          <t xml:space="preserve"> </t>
        </is>
      </c>
    </row>
    <row r="4">
      <c r="A4" s="4" t="inlineStr">
        <is>
          <t>Unaudited Pro Forma Consolidated Income Statement Information</t>
        </is>
      </c>
      <c r="B4" s="4" t="inlineStr">
        <is>
          <t xml:space="preserve">For the year ended December 31, 2024, the following table contains unaudited pro forma Consolidated Income Statement information of the Company as if the Gentiva Acquisition closed on January 1, 2023. For the year ended December 31, 2023, the following table contains unaudited pro forma Consolidated Income Statement information of the Company as if the acquisition of Tennessee Quality Care closed on January 1, 2022. For the year ended December 31, 2022, the following table contains unaudited pro forma Consolidated Income Statement information of the Company as if the acquisition of JourneyCare closed on January 1, 2021.
For the Years Ended December 31,
2024 2023 2022
Net service revenues $ 1,412,031 $ 1,363,454 $ 991,566
Operating income from continuing operations 138,998 129,103 73,353
Net income from continuing operations 103,381 90,340 46,270
Net income per common share
Basic income per share $ 6.08 $ 5.65 $ 2.92
Diluted income per share $ 5.95 $ 5.54 $ 2.86 </t>
        </is>
      </c>
    </row>
    <row r="5">
      <c r="A5" s="4" t="inlineStr">
        <is>
          <t>Gentiva Acquisition [Member]</t>
        </is>
      </c>
      <c r="B5" s="4" t="inlineStr">
        <is>
          <t xml:space="preserve"> </t>
        </is>
      </c>
    </row>
    <row r="6">
      <c r="A6" s="3" t="inlineStr">
        <is>
          <t>Business Acquisition [Line Items]</t>
        </is>
      </c>
      <c r="B6" s="4" t="inlineStr">
        <is>
          <t xml:space="preserve"> </t>
        </is>
      </c>
    </row>
    <row r="7">
      <c r="A7" s="4" t="inlineStr">
        <is>
          <t>Schedule of Fair Values of Assets and Liabilities</t>
        </is>
      </c>
      <c r="B7" s="4" t="inlineStr">
        <is>
          <t xml:space="preserve">Based upon management’s valuations, which are preliminary and subject to completion of working capital adjustments, the fair values of the assets and liabilities acquired are as follows:
Total
Goodwill $ 309,898
Identifiable intangible assets 28,600
Cash 19
Accounts receivable 24,715
Property and equipment 1,112
Operating lease assets, net 6,838
Other current assets 71
Accounts payable ( 1,555 )
Accrued payroll ( 5,648 )
Operating lease liabilities, total ( 6,386 )
Deferred tax liabilities, net ( 4,099 )
Tota purchase price $ 353,565 </t>
        </is>
      </c>
    </row>
    <row r="8">
      <c r="A8" s="4" t="inlineStr">
        <is>
          <t>Tennessee Quality Care [Member]</t>
        </is>
      </c>
      <c r="B8" s="4" t="inlineStr">
        <is>
          <t xml:space="preserve"> </t>
        </is>
      </c>
    </row>
    <row r="9">
      <c r="A9" s="3" t="inlineStr">
        <is>
          <t>Business Acquisition [Line Items]</t>
        </is>
      </c>
      <c r="B9" s="4" t="inlineStr">
        <is>
          <t xml:space="preserve"> </t>
        </is>
      </c>
    </row>
    <row r="10">
      <c r="A10" s="4" t="inlineStr">
        <is>
          <t>Schedule of Fair Values of Assets and Liabilities</t>
        </is>
      </c>
      <c r="B10" s="4" t="inlineStr">
        <is>
          <t xml:space="preserve">Based upon management’s valuations, the fair values of the assets and liabilities acquired are as follows:
Total
Goodwill $ 79,346
Identifiable intangible assets 26,740
Cash 2,357
Accounts receivable 5,940
Property and equipment 307
Operating lease assets, net 194
Other assets 200
Accrued expenses ( 1,407 )
Accrued payroll ( 2,368 )
Long-term operating lease liabilities ( 80 )
Total purchase price $ 111,229 </t>
        </is>
      </c>
    </row>
    <row r="11">
      <c r="A11" s="4" t="inlineStr">
        <is>
          <t>JourneyCare [Member]</t>
        </is>
      </c>
      <c r="B11" s="4" t="inlineStr">
        <is>
          <t xml:space="preserve"> </t>
        </is>
      </c>
    </row>
    <row r="12">
      <c r="A12" s="3" t="inlineStr">
        <is>
          <t>Business Acquisition [Line Items]</t>
        </is>
      </c>
      <c r="B12" s="4" t="inlineStr">
        <is>
          <t xml:space="preserve"> </t>
        </is>
      </c>
    </row>
    <row r="13">
      <c r="A13" s="4" t="inlineStr">
        <is>
          <t>Schedule of Fair Values of Assets and Liabilities</t>
        </is>
      </c>
      <c r="B13" s="4" t="inlineStr">
        <is>
          <t xml:space="preserve">Based upon management’s valuations, the fair values of the assets and liabilities acquired are as follows:
Total
Goodwill $ 69,446
Identifiable intangible assets 13,792
Cash 421
Accounts receivable 7,747
Property and equipment 1,194
Operating lease assets, net 3,728
Other assets 317
Accrued expenses ( 5,002 )
Accrued payroll ( 1,511 )
Long-term operating lease liabilities ( 3,537 )
Total purchase price $ 86,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8148000</v>
      </c>
      <c r="C5" s="5" t="n">
        <v>16227000</v>
      </c>
    </row>
    <row r="6">
      <c r="A6" s="4" t="inlineStr">
        <is>
          <t>Common stock, shares outstanding</t>
        </is>
      </c>
      <c r="B6" s="5" t="n">
        <v>18148000</v>
      </c>
      <c r="C6" s="5" t="n">
        <v>162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Carrying Amounts of Assets and Liabilities</t>
        </is>
      </c>
      <c r="B4" s="4" t="inlineStr">
        <is>
          <t xml:space="preserve">The carrying amounts of the assets and liabilities associated with our New York personal care operations included in our Consolidated Balance Sheets as of December 31, 2024 were as follows (amounts in thousands):
December 31, 2024
Assets
Current assets
Accounts receivable, net of allowances $ 4,202
Prepaid expenses and other current assets 15
Total current assets 4,217
Property and equipment, net of accumulated depreciation and amortization —
Other assets
Goodwill —
Intangibles, net of accumulated amortization —
Operating lease assets, net 3,305
Total other assets 3,305
Total assets $ 7,522
Liabilities
Current liabilities
Accounts payable $ 4,827
Accrued payroll 1,834
Accrued expenses 228
Operating lease liabilities, current portion 717
Total current liabilities 7,606
Long-term liabilities
Operating lease liabilities, long-term portion 2,500
Total liabilities $ 10,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2024 2023
(Amounts in Thousands)
Computer software $ 27,208 $ 23,936
Computer equipment 12,809 10,430
Leasehold improvements 11,773 11,110
Furniture and equipment 6,532 5,758
Transportation equipment 231 258
58,553 51,492
Less: accumulated depreciation and amortization ( 33,850 ) ( 27,481 )
$ 24,703 $ 24,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by Segment and Related Adjustments</t>
        </is>
      </c>
      <c r="B4" s="4" t="inlineStr">
        <is>
          <t xml:space="preserve">A summary of goodwill by segment and related adjustments is provided below:
Goodwill
Hospice Personal Care Home Health Total
(Amounts In Thousands)
Goodwill at December 31, 2022 $ 397,728 $ 152,688 $ 32,421 $ 582,837
Additions for acquisitions 35,071 601 44,274 79,946
Adjustments to previously recorded goodwill — ( 13 ) 225 212
Goodwill at December 31, 2023 432,799 153,276 76,920 662,995
Additions for acquisitions — 292,204 18,094 310,298
Adjustments to previously recorded goodwill 41 ( 2,954 ) 178 ( 2,735 )
Goodwill at December 31, 2024 $ 432,840 $ 442,526 $ 95,192 $ 970,558 </t>
        </is>
      </c>
    </row>
    <row r="5">
      <c r="A5" s="4" t="inlineStr">
        <is>
          <t>Schedule of Carrying Amount and Accumulated Amortization of Intangible Asset</t>
        </is>
      </c>
      <c r="B5" s="4" t="inlineStr">
        <is>
          <t xml:space="preserve">The carrying amount and accumulated amortization of each identifiable intangible asset category consisted of the following at December 31, 2024 and 2023:
December 31, 2024 December 31, 2023
(Amounts in Thousands) (Amounts in Thousands)
Estimated Useful Life Gross carrying value Accumulated amortization Net carrying value Gross carrying value Accumulated amortization Net carrying value
Customer and referral relationships 5 - 10 years $ 34,201 $ ( 33,255 ) $ 946 $ 44,672 $ ( 39,566 ) $ 5,106
Trade names and trademarks 1 - 20 years 59,366 ( 21,900 ) 37,466 59,566 ( 23,857 ) 35,709
Non-competition agreement 3 - 5 years 6,728 ( 6,263 ) 465 6,785 ( 5,601 ) 1,184
State Licenses 6 - 10 years 24,981 ( 1,243 ) 23,738 12,671 ( 9,015 ) 3,656
State Licenses Indefinite 47,028 — 47,028 46,328 — 46,328
Total intangible assets $ 172,304 $ ( 62,661 ) $ 109,643 $ 170,022 $ ( 78,039 ) $ 91,983 </t>
        </is>
      </c>
    </row>
    <row r="6">
      <c r="A6" s="4" t="inlineStr">
        <is>
          <t>Schedule of Future Amortization of Intangible Assets</t>
        </is>
      </c>
      <c r="B6" s="4" t="inlineStr">
        <is>
          <t xml:space="preserve">The estimated future intangible amortization expense is as follows:
For the year ended December 31, Total
2025 $ 7,937
2026 7,523
2027 7,197
2028 5,486
2029 5,382
Thereafter 29,090
Total, intangible assets subject to amortization $ 62,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12 Months Ended</t>
        </is>
      </c>
    </row>
    <row r="2">
      <c r="B2" s="2" t="inlineStr">
        <is>
          <t>Dec. 31, 2024</t>
        </is>
      </c>
    </row>
    <row r="3">
      <c r="A3" s="3" t="inlineStr">
        <is>
          <t>Details Of Certain Balance Sheet Accounts [Abstract]</t>
        </is>
      </c>
      <c r="B3" s="4" t="inlineStr">
        <is>
          <t xml:space="preserve"> </t>
        </is>
      </c>
    </row>
    <row r="4">
      <c r="A4" s="4" t="inlineStr">
        <is>
          <t>Schedule of Prepaid Expenses and Other Current Assets</t>
        </is>
      </c>
      <c r="B4" s="4" t="inlineStr">
        <is>
          <t>Prepaid expenses and other current assets consisted of the following:
December 31,
2024 2023
(Amounts in Thousands)
Income tax receivable $ 11,568 $ —
Prepaid payroll 8,716 8,735
Prepaid workers’ compensation and liability insurance 4,254 3,696
Prepaid licensing fees 5,414 4,481
Workers’ compensation insurance receivable 810 577
Other (1) 7,829 2,225
Total prepaid expenses and other current assets $ 38,591 $ 19,714 (1) Include d $ 6.1 million related to NY divestiture deferred payments as of December 31, 2024 .</t>
        </is>
      </c>
    </row>
    <row r="5">
      <c r="A5" s="4" t="inlineStr">
        <is>
          <t>Schedule of Accrued Expenses</t>
        </is>
      </c>
      <c r="B5" s="4" t="inlineStr">
        <is>
          <t>Accrued expenses consisted of the following:
December 31,
2024 2023
(Amounts in Thousands)
Accrued health benefits $ 6,637 $ 7,400
Payor advances (2) — 1,218
Accrued professional fees 5,368 7,304
Accrued payroll and other taxes 4,516 8,572
Other 12,438 8,742
Total accrued expenses $ 28,959 $ 33,236 (2) Represents the deferred portion of payments received from payors for COVID-19 reimbursements which was recognized as we incurred specific COVID-19 related expenses (including expenses related to securing and maintaining adequate personn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December 31,
2024 2023
(Amounts in Thousands)
Revolving loan under the credit facility $ 223,000 $ 126,353
Less unamortized issuance costs ( 4,557 ) ( 2,221 )
Long-term debt $ 218,443 $ 124,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urrent and Deferred Federal and State Income Tax Provision from Continuing Operations</t>
        </is>
      </c>
      <c r="B4" s="4" t="inlineStr">
        <is>
          <t xml:space="preserve">The current and deferred federal and state income tax provision from continuing operations, are comprised of the following:
For the Years Ended December 31,
(Amounts in Thousands)
2024 2023 2022
Current
Federal $ 8,998 $ 11,839 $ 7,075
State 3,533 4,139 3,090
Deferred
Federal 11,258 2,306 3,118
State 1,966 526 863
Provision for income taxes $ 25,755 $ 18,810 $ 14,146 </t>
        </is>
      </c>
    </row>
    <row r="5">
      <c r="A5" s="4" t="inlineStr">
        <is>
          <t>Deferred Tax Assets And Liabilities</t>
        </is>
      </c>
      <c r="B5" s="4" t="inlineStr">
        <is>
          <t>The tax effects of certain temporary differences between the Company’s book and tax bases of assets and liabilities give rise to significant portions of the deferred income tax assets (liabilities) at December 31, 2024 and 2023. The deferred tax assets (liabilities) consisted of the following:
For the Years Ended December 31,
(Amounts in Thousands)
2024 2023
Deferred tax assets
Long-term
Accounts receivable allowances $ 20,843 $ 21,480
Operating lease liabilities 14,917 13,562
Accrued compensation 5,683 4,957
Accrued workers’ compensation 3,253 3,046
Transaction costs 2,547 2,390
Stock-based compensation 1,400 1,456
Net operating loss 73 87
Restructuring costs 555 26
Other 2,517 2,908
Total long-term deferred tax assets 51,788 49,912
Deferred tax liabilities
Long-term
Goodwill and intangible assets ( 61,177 ) ( 42,980 )
Operating lease assets, net ( 12,521 ) ( 11,650 )
Property and equipment ( 2,796 ) ( 2,829 )
Insurance premiums ( 1,079 ) ( 982 )
Other ( 35 ) —
Total long-term deferred tax liabilities ( 77,608 ) ( 58,441 )
Total net deferred tax (liabilities) assets $ ( 25,820 ) $ ( 8,529 )</t>
        </is>
      </c>
    </row>
    <row r="6">
      <c r="A6" s="4" t="inlineStr">
        <is>
          <t>Reconciliation of Statutory Federal Tax Rate</t>
        </is>
      </c>
      <c r="B6" s="4" t="inlineStr">
        <is>
          <t>A reconciliation for continuing operations of the statutory federal tax rate of 21.0 % to the effective income tax rate is summarized as follows:
For the Years Ended December 31,
(Amounts in Thousands)
2024 2023 2022
Federal income tax at statutory rate 21.0 % 21.0 % 21.0 %
State and local taxes, net of federal benefit 5.8 5.6 5.9
162(m) disallowance for executive compensation 2.5 2.2 3.2
Nondeductible penalties — 0.1 —
Excess tax benefit ( 0.5 ) ( 0.5 ) ( 0.4 )
Jobs tax credits, net ( 3.3 ) ( 4.0 ) ( 5.1 )
Nondeductible permanent items 0.2 0.1 —
Stock acquisition cost 1.4 — —
Federal/state return to provision ( 0.1 ) ( 1.3 ) ( 1.0 )
Other ( 1.1 ) ( 0.1 ) ( 0.1 )
Effective income tax rate 25.9 % 23.1 % 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Restricted Stock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year ended December 31, 2024 follows:
Options Weighted Weighted Average Remaining Contractual Terms (Years)
Outstanding, beginning of period 455 $ 46.33 4.3
Granted — —
Exercised ( 49 ) 69.55
Forfeited/Cancelled — —
Outstanding, end of period 406 $ 43.51 3.2
Exercisable, end of period 381 $ 40.55 3.0 </t>
        </is>
      </c>
    </row>
    <row r="5">
      <c r="A5" s="4" t="inlineStr">
        <is>
          <t>Weighted-Average Estimated Fair Value of Employee Stock Options Granted</t>
        </is>
      </c>
      <c r="B5" s="4" t="inlineStr">
        <is>
          <t xml:space="preserve">The weighted-average estimated fair value of employee stock options granted was calculated using the Black-Scholes Option Pricing Model in 2022 . The Company did no t grant any stock options in 2024 and 2023. The related assumptions follow:
2024 2023 2022
Grants Grants Grants
Weighted average fair value $ — $ — $ 32.96
Risk-free discount rate — — 1.76 % - 2.86 %
Expected life — — 4.2 years
Dividend yield — — —
Volatility — — 43 % </t>
        </is>
      </c>
    </row>
    <row r="6">
      <c r="A6" s="4" t="inlineStr">
        <is>
          <t>Summary of Unvested Restricted Stock Awards and Weighted Average Grant Date Fair Value</t>
        </is>
      </c>
      <c r="B6" s="4" t="inlineStr">
        <is>
          <t xml:space="preserve">A summary of unvested restricted stock awards activity and weighted average grant date fair value for the year ended December 31, 2024 follows:
Restricted Weighted
Unvested restricted stock awards, beginning of period 201 $ 93.93
Awarded 151 90.67
Vested ( 103 ) 95.45
Forfeited ( 5 ) 90.48
Unvested restricted stock awards, end of period 244 $ 9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The tables below set forth information about the Company’s reportable segments, including significant expenses, for the years ended December 31, 2024, 2023 and 2022 along with the items necessary to reconcile the segment information to the totals reported in the accompanying consolidated financial statements.
For the Year Ended December 31, 2024
(Amounts in Thousands)
Personal Care Hospice Home Health Total
Net service revenues $ 856,581 $ 228,191 $ 69,827 $ 1,154,599
Direct service personnel 613,160 97,128 42,631 752,919
General and administrative salaries, wages and benefits 48,485 41,370 14,349 104,204
Other segment items 1 20,719 37,762 4,913 63,394
Segment operating income 174,217 51,931 7,934 234,082
Segment reconciliation:
Items not allocated at segment level:
Other general and administrative expenses 117,861
Depreciation and amortization 13,530
Interest income ( 4,394 )
Interest expense 7,732
Income before income taxes $ 99,353
(2) Other segment items include other costs for direct service personnel, office expense, licenses &amp; taxes, communication, medical director fees, travel and bad debt expense.
For the Year Ended December 31, 2023
(Amounts in Thousands)
Personal Care Hospice Home Health Total
Net service revenues $ 794,718 $ 207,155 $ 56,778 $ 1,058,651
Direct service personnel 571,445 87,851 34,244 693,540
General and administrative salaries, wages and benefits 47,302 38,843 11,501 97,646
Other segment items 1 18,442 35,608 4,021 58,071
Segment operating income 157,529 44,853 7,012 209,394
Segment reconciliation:
Items not allocated at segment level:
Other general and administrative expenses 104,312
Depreciation and amortization 14,126
Interest income ( 1,476 )
Interest expense 11,106
Income before income taxes $ 81,326
(1) Other segment items include other costs for direct service personnel, office expense, licenses &amp; taxes, communication, medical director fees, travel and bad debt expense.
For the Year Ended December 31, 2022
(Amounts in Thousands)
Personal Care Hospice Home Health Total
Net service revenues $ 706,507 $ 201,772 $ 42,841 $ 951,120
Direct service personnel 519,249 80,033 28,579 627,861
General and administrative salaries, wages and benefits 45,089 36,443 8,369 89,901
Other segment items 1 16,811 34,222 3,111 54,144
Segment operating income 125,358 51,074 2,782 179,214
Segment reconciliation:
Items not allocated at segment level:
Other general and administrative expenses 96,417
Depreciation and amortization 14,060
Interest income ( 341 )
Interest expense 8,907
Income before income taxes $ 60,171
(1) Other segment items include other costs for direct service personnel, office expense, licenses &amp; taxes, communication, medical director fees, travel and bad debt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12 Months Ended</t>
        </is>
      </c>
    </row>
    <row r="2">
      <c r="B2" s="2" t="inlineStr">
        <is>
          <t>Dec. 31, 2024</t>
        </is>
      </c>
    </row>
    <row r="3">
      <c r="A3" s="3" t="inlineStr">
        <is>
          <t>Significant Payors [Abstract]</t>
        </is>
      </c>
      <c r="B3" s="4" t="inlineStr">
        <is>
          <t xml:space="preserve"> </t>
        </is>
      </c>
    </row>
    <row r="4">
      <c r="A4" s="4" t="inlineStr">
        <is>
          <t>Schedule of Revenue by Payor Type</t>
        </is>
      </c>
      <c r="B4" s="4" t="inlineStr">
        <is>
          <t>For 2024, 2023 and 2022, the Company’s revenue by payor type was as follows:
Personal Care
For the Years Ended December 31,
2024 2023 2022
Amount % of Amount % of Amount % of
State, local and other governmental programs $ 456,885 53.3 % $ 400,753 50.4 % $ 348,234 49.3 %
Managed care organizations 376,604 44.0 367,557 46.2 326,778 46.3
Private pay 15,589 1.8 16,268 2.0 18,301 2.6
Commercial insurance 5,593 0.7 6,321 0.8 7,689 1.1
Other 1,910 0.2 3,819 0.6 5,505 0.7
Total personal care segment net service revenues $ 856,581 100.0 % $ 794,718 100.0 % $ 706,507 100.0 %
Hospice
For the Years Ended December 31,
2024 2023 2022
Amount % of Segment Amount % of Segment Amount % of Segment
Medicare $ 208,099 91.2 % $ 186,317 89.9 % $ 183,407 90.9 %
Managed care organizations 7,603 3.3 7,037 3.4 7,353 3.6
Other 12,489 5.5 13,801 6.7 11,012 5.5
Total hospice segment net service revenues $ 228,191 100.0 % $ 207,155 100.0 % $ 201,772 100.0 %
Home Health
For the Years Ended December 31,
2024 2023 2022
Amount % of Segment Amount % of Segment Amount % of Segment
Medicare $ 48,562 69.5 % $ 41,078 72.3 % $ 31,505 73.5 %
Managed care organizations 17,603 25.2 12,613 22.2 8,698 20.3
Other 3,662 5.3 3,087 5.5 2,638 6.2
Total home health segment net service revenues $ 69,827 100.0 % $ 56,778 100.0 % $ 42,841 100.0 %</t>
        </is>
      </c>
    </row>
    <row r="5">
      <c r="A5" s="4" t="inlineStr">
        <is>
          <t>Schedule of Revenue by Geographic Location</t>
        </is>
      </c>
      <c r="B5" s="4" t="inlineStr">
        <is>
          <t>The Company has derived a significant amount of its revenue from its operations in Illinois, New Mexico and New York. The percentages of segment revenue for each of these significant states for 2024, 2023 and 2022 were as follows:
Personal Care
For the Years Ended December 31,
2024 2023 2022
Amount % of Amount % of Amount % of
Illinois $ 441,012 51.5 % $ 411,081 51.7 % $ 360,778 51.1 %
New York (1) 71,763 8.4 92,469 11.6 86,592 12.3
New Mexico 115,381 13.5 115,986 14.6 105,315 14.9
All other states 228,425 26.6 175,182 22.1 153,822 21.7
Total personal care segment net service revenues $ 856,581 100.0 % $ 794,718 100.0 % $ 706,507 100.0 % (1) The selection process for the New York Consumer Directed Personal Assistance Program (“CDPAP”) fiscal intermediaries has changed significantly in recent years and the program continues to be an area of focus for New York governmental authorities. As a result of the changes and uncertainty in the state, the Company determined that its New York personal care operations no longer fit its growth strategy and is divesting these operations. See Note 5 to the Notes to Consolidated Financial Statements, Divestiture , for additional details regarding our divestiture.
Hospice
For the Years Ended December 31,
2024 2023 2022
Amount % of Segment Amount % of Segment Amount % of Segment
Ohio $ 84,811 37.2 % $ 74,871 36.1 % $ 70,503 35.0 %
New Mexico 28,532 12.5 30,782 14.9 30,722 15.2
Illinois 52,560 23.0 47,247 22.8 47,181 23.4
All other states 62,288 27.3 54,255 26.2 53,366 26.4
Total hospice segment net service revenues $ 228,191 100.0 % $ 207,155 100.0 % $ 201,772 100.0 % With the acquisition of JourneyCare in 2022, the Company expanded its hospice services to patients in the state of Illinois.
Home Health
For the Years Ended December 31,
2024 2023 2022
Amount % of Segment Amount % of Segment Amount % of Segment
New Mexico $ 32,766 46.9 % $ 32,949 58.0 % $ 34,111 79.6 %
Illinois 10,564 15.1 12,851 22.6 8,730 20.4
Tennessee 26,497 38.0 10,978 19.4 — —
Total home health segment net service revenues $ 69,827 100.0 % $ 56,778 100.0 % $ 42,841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42" customWidth="1" min="2" max="2"/>
    <col width="29" customWidth="1" min="3" max="3"/>
    <col width="29" customWidth="1" min="4" max="4"/>
  </cols>
  <sheetData>
    <row r="1">
      <c r="A1" s="1" t="inlineStr">
        <is>
          <t>Significant Accounting Policies (Narrative) (Details)</t>
        </is>
      </c>
      <c r="B1" s="2" t="inlineStr">
        <is>
          <t>12 Months Ended</t>
        </is>
      </c>
    </row>
    <row r="2">
      <c r="B2" s="2" t="inlineStr">
        <is>
          <t>Dec. 31, 2024 USD ($) Item Segment shares</t>
        </is>
      </c>
      <c r="C2" s="2" t="inlineStr">
        <is>
          <t>Dec. 31, 2023 USD ($) shares</t>
        </is>
      </c>
      <c r="D2" s="2" t="inlineStr">
        <is>
          <t>Dec. 31, 2022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Aggregate market cap</t>
        </is>
      </c>
      <c r="B5" s="8" t="n">
        <v>34465.34</v>
      </c>
      <c r="C5" s="4" t="inlineStr">
        <is>
          <t xml:space="preserve"> </t>
        </is>
      </c>
      <c r="D5" s="4" t="inlineStr">
        <is>
          <t xml:space="preserve"> </t>
        </is>
      </c>
    </row>
    <row r="6">
      <c r="A6" s="4" t="inlineStr">
        <is>
          <t>Contract with customer liability</t>
        </is>
      </c>
      <c r="B6" s="5" t="n">
        <v>1700000</v>
      </c>
      <c r="C6" s="6" t="n">
        <v>800000</v>
      </c>
      <c r="D6" s="4" t="inlineStr">
        <is>
          <t xml:space="preserve"> </t>
        </is>
      </c>
    </row>
    <row r="7">
      <c r="A7" s="4" t="inlineStr">
        <is>
          <t>Operating lease asset, impairment</t>
        </is>
      </c>
      <c r="B7" s="5" t="n">
        <v>4968000</v>
      </c>
      <c r="C7" s="5" t="n">
        <v>13000</v>
      </c>
      <c r="D7" s="6" t="n">
        <v>1174000</v>
      </c>
    </row>
    <row r="8">
      <c r="A8" s="4" t="inlineStr">
        <is>
          <t>Exit charges</t>
        </is>
      </c>
      <c r="B8" s="5" t="n">
        <v>2200000</v>
      </c>
      <c r="C8" s="4" t="inlineStr">
        <is>
          <t xml:space="preserve"> </t>
        </is>
      </c>
      <c r="D8" s="4" t="inlineStr">
        <is>
          <t xml:space="preserve"> </t>
        </is>
      </c>
    </row>
    <row r="9">
      <c r="A9" s="4" t="inlineStr">
        <is>
          <t>Goodwill impairment charge</t>
        </is>
      </c>
      <c r="B9" s="5" t="n">
        <v>0</v>
      </c>
      <c r="C9" s="5" t="n">
        <v>0</v>
      </c>
      <c r="D9" s="5" t="n">
        <v>0</v>
      </c>
    </row>
    <row r="10">
      <c r="A10" s="4" t="inlineStr">
        <is>
          <t>Goodwill</t>
        </is>
      </c>
      <c r="B10" s="5" t="n">
        <v>970558000</v>
      </c>
      <c r="C10" s="5" t="n">
        <v>662995000</v>
      </c>
      <c r="D10" s="5" t="n">
        <v>582837000</v>
      </c>
    </row>
    <row r="11">
      <c r="A11" s="4" t="inlineStr">
        <is>
          <t>Impairment of finite-lived intangible assets</t>
        </is>
      </c>
      <c r="B11" s="5" t="n">
        <v>0</v>
      </c>
      <c r="C11" s="5" t="n">
        <v>0</v>
      </c>
      <c r="D11" s="5" t="n">
        <v>0</v>
      </c>
    </row>
    <row r="12">
      <c r="A12" s="4" t="inlineStr">
        <is>
          <t>Intangibles, net of accumulated amortization</t>
        </is>
      </c>
      <c r="B12" s="5" t="n">
        <v>109643000</v>
      </c>
      <c r="C12" s="5" t="n">
        <v>91983000</v>
      </c>
      <c r="D12" s="4" t="inlineStr">
        <is>
          <t xml:space="preserve"> </t>
        </is>
      </c>
    </row>
    <row r="13">
      <c r="A13" s="4" t="inlineStr">
        <is>
          <t>Deductible component of workers' compensation</t>
        </is>
      </c>
      <c r="B13" s="5" t="n">
        <v>400000</v>
      </c>
      <c r="C13" s="4" t="inlineStr">
        <is>
          <t xml:space="preserve"> </t>
        </is>
      </c>
      <c r="D13" s="4" t="inlineStr">
        <is>
          <t xml:space="preserve"> </t>
        </is>
      </c>
    </row>
    <row r="14">
      <c r="A14" s="4" t="inlineStr">
        <is>
          <t>Accrued workers’ compensation insurance</t>
        </is>
      </c>
      <c r="B14" s="5" t="n">
        <v>13644000</v>
      </c>
      <c r="C14" s="5" t="n">
        <v>12043000</v>
      </c>
      <c r="D14" s="4" t="inlineStr">
        <is>
          <t xml:space="preserve"> </t>
        </is>
      </c>
    </row>
    <row r="15">
      <c r="A15" s="4" t="inlineStr">
        <is>
          <t>Workers' compensation insurance recovery receivables</t>
        </is>
      </c>
      <c r="B15" s="6" t="n">
        <v>810000</v>
      </c>
      <c r="C15" s="5" t="n">
        <v>577000</v>
      </c>
      <c r="D15" s="4" t="inlineStr">
        <is>
          <t xml:space="preserve"> </t>
        </is>
      </c>
    </row>
    <row r="16">
      <c r="A16" s="4" t="inlineStr">
        <is>
          <t>Number of stock incentive plans | Item</t>
        </is>
      </c>
      <c r="B16" s="5" t="n">
        <v>1</v>
      </c>
      <c r="C16" s="4" t="inlineStr">
        <is>
          <t xml:space="preserve"> </t>
        </is>
      </c>
      <c r="D16" s="4" t="inlineStr">
        <is>
          <t xml:space="preserve"> </t>
        </is>
      </c>
    </row>
    <row r="17">
      <c r="A17" s="4" t="inlineStr">
        <is>
          <t>Stock-based compensation expense</t>
        </is>
      </c>
      <c r="B17" s="6" t="n">
        <v>11165000</v>
      </c>
      <c r="C17" s="5" t="n">
        <v>10319000</v>
      </c>
      <c r="D17" s="6" t="n">
        <v>10625000</v>
      </c>
    </row>
    <row r="18">
      <c r="A18" s="4" t="inlineStr">
        <is>
          <t>Credit Agreement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Line of credit outstanding amount</t>
        </is>
      </c>
      <c r="B20" s="5" t="n">
        <v>577700000</v>
      </c>
      <c r="C20" s="5" t="n">
        <v>470000000</v>
      </c>
      <c r="D20" s="4" t="inlineStr">
        <is>
          <t xml:space="preserve"> </t>
        </is>
      </c>
    </row>
    <row r="21">
      <c r="A21" s="4" t="inlineStr">
        <is>
          <t>Credit Agreement [Member] | Capital One, National Association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Line of credit outstanding amount</t>
        </is>
      </c>
      <c r="B23" s="6" t="n">
        <v>8000000</v>
      </c>
      <c r="C23" s="6" t="n">
        <v>8000000</v>
      </c>
      <c r="D23" s="4" t="inlineStr">
        <is>
          <t xml:space="preserve"> </t>
        </is>
      </c>
    </row>
    <row r="24">
      <c r="A24" s="4" t="inlineStr">
        <is>
          <t>Employee Stock Option</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Number of stock options included in calculation | shares</t>
        </is>
      </c>
      <c r="B26" s="5" t="n">
        <v>406000</v>
      </c>
      <c r="C26" s="5" t="n">
        <v>455000</v>
      </c>
      <c r="D26" s="5" t="n">
        <v>468000</v>
      </c>
    </row>
    <row r="27">
      <c r="A27" s="4" t="inlineStr">
        <is>
          <t>Number of dilutive shares outstanding | shares</t>
        </is>
      </c>
      <c r="B27" s="5" t="n">
        <v>259000</v>
      </c>
      <c r="C27" s="5" t="n">
        <v>234000</v>
      </c>
      <c r="D27" s="5" t="n">
        <v>248000</v>
      </c>
    </row>
    <row r="28">
      <c r="A28" s="4" t="inlineStr">
        <is>
          <t>Restricted Stock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Number of dilutive shares outstanding | shares</t>
        </is>
      </c>
      <c r="B30" s="5" t="n">
        <v>115000</v>
      </c>
      <c r="C30" s="5" t="n">
        <v>82000</v>
      </c>
      <c r="D30" s="5" t="n">
        <v>72000</v>
      </c>
    </row>
    <row r="31">
      <c r="A31" s="4" t="inlineStr">
        <is>
          <t>Shares of restricted stock awards included in calculation | shares</t>
        </is>
      </c>
      <c r="B31" s="5" t="n">
        <v>244000</v>
      </c>
      <c r="C31" s="5" t="n">
        <v>201000</v>
      </c>
      <c r="D31" s="5" t="n">
        <v>210000</v>
      </c>
    </row>
    <row r="32">
      <c r="A32" s="4" t="inlineStr">
        <is>
          <t>Minimum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Leases termination and renewal option</t>
        </is>
      </c>
      <c r="B34" s="4" t="inlineStr">
        <is>
          <t>1 year</t>
        </is>
      </c>
      <c r="C34" s="4" t="inlineStr">
        <is>
          <t xml:space="preserve"> </t>
        </is>
      </c>
      <c r="D34" s="4" t="inlineStr">
        <is>
          <t xml:space="preserve"> </t>
        </is>
      </c>
    </row>
    <row r="35">
      <c r="A35" s="4" t="inlineStr">
        <is>
          <t>Intangible assets, estimated useful lives</t>
        </is>
      </c>
      <c r="B35" s="4" t="inlineStr">
        <is>
          <t>1 year</t>
        </is>
      </c>
      <c r="C35" s="4" t="inlineStr">
        <is>
          <t xml:space="preserve"> </t>
        </is>
      </c>
      <c r="D35" s="4" t="inlineStr">
        <is>
          <t xml:space="preserve"> </t>
        </is>
      </c>
    </row>
    <row r="36">
      <c r="A36" s="4" t="inlineStr">
        <is>
          <t>Minimum [Member] | Customer and Referral Relationships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Intangible assets, estimated useful lives</t>
        </is>
      </c>
      <c r="B38" s="4" t="inlineStr">
        <is>
          <t>5 years</t>
        </is>
      </c>
      <c r="C38" s="4" t="inlineStr">
        <is>
          <t xml:space="preserve"> </t>
        </is>
      </c>
      <c r="D38" s="4" t="inlineStr">
        <is>
          <t xml:space="preserve"> </t>
        </is>
      </c>
    </row>
    <row r="39">
      <c r="A39" s="4" t="inlineStr">
        <is>
          <t>Maximum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Leases termination and renewal option</t>
        </is>
      </c>
      <c r="B41" s="4" t="inlineStr">
        <is>
          <t>5 years</t>
        </is>
      </c>
      <c r="C41" s="4" t="inlineStr">
        <is>
          <t xml:space="preserve"> </t>
        </is>
      </c>
      <c r="D41" s="4" t="inlineStr">
        <is>
          <t xml:space="preserve"> </t>
        </is>
      </c>
    </row>
    <row r="42">
      <c r="A42" s="4" t="inlineStr">
        <is>
          <t>Intangible assets, estimated useful lives</t>
        </is>
      </c>
      <c r="B42" s="4" t="inlineStr">
        <is>
          <t>25 years</t>
        </is>
      </c>
      <c r="C42" s="4" t="inlineStr">
        <is>
          <t xml:space="preserve"> </t>
        </is>
      </c>
      <c r="D42" s="4" t="inlineStr">
        <is>
          <t xml:space="preserve"> </t>
        </is>
      </c>
    </row>
    <row r="43">
      <c r="A43" s="4" t="inlineStr">
        <is>
          <t>Maximum [Member] | Customer and Referral Relationships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Intangible assets, estimated useful lives</t>
        </is>
      </c>
      <c r="B45" s="4" t="inlineStr">
        <is>
          <t>10 years</t>
        </is>
      </c>
      <c r="C45" s="4" t="inlineStr">
        <is>
          <t xml:space="preserve"> </t>
        </is>
      </c>
      <c r="D45" s="4" t="inlineStr">
        <is>
          <t xml:space="preserve"> </t>
        </is>
      </c>
    </row>
    <row r="46">
      <c r="A46" s="4" t="inlineStr">
        <is>
          <t>General and Administrative Expenses [Member]</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Operating lease asset, impairment</t>
        </is>
      </c>
      <c r="B48" s="6" t="n">
        <v>5000000</v>
      </c>
      <c r="C48" s="6" t="n">
        <v>13000</v>
      </c>
      <c r="D48" s="6" t="n">
        <v>1200000</v>
      </c>
    </row>
    <row r="49">
      <c r="A49" s="4" t="inlineStr">
        <is>
          <t>Accounting Standard Update 2014-09 [Member]</t>
        </is>
      </c>
      <c r="B49" s="4" t="inlineStr">
        <is>
          <t xml:space="preserve"> </t>
        </is>
      </c>
      <c r="C49" s="4" t="inlineStr">
        <is>
          <t xml:space="preserve"> </t>
        </is>
      </c>
      <c r="D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row>
    <row r="51">
      <c r="A51" s="4" t="inlineStr">
        <is>
          <t>Accounts receivable, allowance for credit losses</t>
        </is>
      </c>
      <c r="B51" s="6" t="n">
        <v>3500000</v>
      </c>
      <c r="C51" s="6" t="n">
        <v>2300000</v>
      </c>
      <c r="D51" s="4" t="inlineStr">
        <is>
          <t xml:space="preserve"> </t>
        </is>
      </c>
    </row>
    <row r="52">
      <c r="A52" s="4" t="inlineStr">
        <is>
          <t>Accounting Standards Update 2021-08 [Member]</t>
        </is>
      </c>
      <c r="B52" s="4" t="inlineStr">
        <is>
          <t xml:space="preserve"> </t>
        </is>
      </c>
      <c r="C52" s="4" t="inlineStr">
        <is>
          <t xml:space="preserve"> </t>
        </is>
      </c>
      <c r="D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row>
    <row r="54">
      <c r="A54" s="4" t="inlineStr">
        <is>
          <t>Change in accounting principle, accounting standards update, adopted</t>
        </is>
      </c>
      <c r="B54" s="4" t="inlineStr">
        <is>
          <t>true</t>
        </is>
      </c>
      <c r="C54" s="4" t="inlineStr">
        <is>
          <t xml:space="preserve"> </t>
        </is>
      </c>
      <c r="D54" s="4" t="inlineStr">
        <is>
          <t xml:space="preserve"> </t>
        </is>
      </c>
    </row>
    <row r="55">
      <c r="A55" s="4" t="inlineStr">
        <is>
          <t>Change in accounting principle, accounting standards update, immaterial effect</t>
        </is>
      </c>
      <c r="B55" s="4" t="inlineStr">
        <is>
          <t>true</t>
        </is>
      </c>
      <c r="C55" s="4" t="inlineStr">
        <is>
          <t xml:space="preserve"> </t>
        </is>
      </c>
      <c r="D55" s="4" t="inlineStr">
        <is>
          <t xml:space="preserve"> </t>
        </is>
      </c>
    </row>
    <row r="56">
      <c r="A56" s="4" t="inlineStr">
        <is>
          <t>Change in accounting principle, accounting standards update, adoption date</t>
        </is>
      </c>
      <c r="B56" s="4" t="inlineStr">
        <is>
          <t>Jan.  01,  2023</t>
        </is>
      </c>
      <c r="C56" s="4" t="inlineStr">
        <is>
          <t xml:space="preserve"> </t>
        </is>
      </c>
      <c r="D56" s="4" t="inlineStr">
        <is>
          <t xml:space="preserve"> </t>
        </is>
      </c>
    </row>
    <row r="57">
      <c r="A57" s="4" t="inlineStr">
        <is>
          <t>Accounting Standard Update 2020-04 [Member]</t>
        </is>
      </c>
      <c r="B57" s="4" t="inlineStr">
        <is>
          <t xml:space="preserve"> </t>
        </is>
      </c>
      <c r="C57" s="4" t="inlineStr">
        <is>
          <t xml:space="preserve"> </t>
        </is>
      </c>
      <c r="D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row>
    <row r="59">
      <c r="A59" s="4" t="inlineStr">
        <is>
          <t>Change in accounting principle, accounting standards update, adopted</t>
        </is>
      </c>
      <c r="B59" s="4" t="inlineStr">
        <is>
          <t>true</t>
        </is>
      </c>
      <c r="C59" s="4" t="inlineStr">
        <is>
          <t xml:space="preserve"> </t>
        </is>
      </c>
      <c r="D59" s="4" t="inlineStr">
        <is>
          <t xml:space="preserve"> </t>
        </is>
      </c>
    </row>
    <row r="60">
      <c r="A60" s="4" t="inlineStr">
        <is>
          <t>Change in accounting principle, accounting standards update, immaterial effect</t>
        </is>
      </c>
      <c r="B60" s="4" t="inlineStr">
        <is>
          <t>true</t>
        </is>
      </c>
      <c r="C60" s="4" t="inlineStr">
        <is>
          <t xml:space="preserve"> </t>
        </is>
      </c>
      <c r="D60" s="4" t="inlineStr">
        <is>
          <t xml:space="preserve"> </t>
        </is>
      </c>
    </row>
    <row r="61">
      <c r="A61" s="4" t="inlineStr">
        <is>
          <t>Change in accounting principle, accounting standards update, adoption date</t>
        </is>
      </c>
      <c r="B61" s="4" t="inlineStr">
        <is>
          <t>Jan.  01,  2023</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ervice revenues</t>
        </is>
      </c>
      <c r="B4" s="6" t="n">
        <v>1154599</v>
      </c>
      <c r="C4" s="6" t="n">
        <v>1058651</v>
      </c>
      <c r="D4" s="6" t="n">
        <v>951120</v>
      </c>
    </row>
    <row r="5">
      <c r="A5" s="4" t="inlineStr">
        <is>
          <t>Cost of service revenues</t>
        </is>
      </c>
      <c r="B5" s="5" t="n">
        <v>779578</v>
      </c>
      <c r="C5" s="5" t="n">
        <v>718775</v>
      </c>
      <c r="D5" s="5" t="n">
        <v>651381</v>
      </c>
    </row>
    <row r="6">
      <c r="A6" s="4" t="inlineStr">
        <is>
          <t>Gross profit</t>
        </is>
      </c>
      <c r="B6" s="5" t="n">
        <v>375021</v>
      </c>
      <c r="C6" s="5" t="n">
        <v>339876</v>
      </c>
      <c r="D6" s="5" t="n">
        <v>299739</v>
      </c>
    </row>
    <row r="7">
      <c r="A7" s="4" t="inlineStr">
        <is>
          <t>General and administrative expenses</t>
        </is>
      </c>
      <c r="B7" s="5" t="n">
        <v>258800</v>
      </c>
      <c r="C7" s="5" t="n">
        <v>234794</v>
      </c>
      <c r="D7" s="5" t="n">
        <v>216942</v>
      </c>
    </row>
    <row r="8">
      <c r="A8" s="4" t="inlineStr">
        <is>
          <t>Depreciation and amortization</t>
        </is>
      </c>
      <c r="B8" s="5" t="n">
        <v>13530</v>
      </c>
      <c r="C8" s="5" t="n">
        <v>14126</v>
      </c>
      <c r="D8" s="5" t="n">
        <v>14060</v>
      </c>
    </row>
    <row r="9">
      <c r="A9" s="4" t="inlineStr">
        <is>
          <t>Total operating expenses</t>
        </is>
      </c>
      <c r="B9" s="5" t="n">
        <v>272330</v>
      </c>
      <c r="C9" s="5" t="n">
        <v>248920</v>
      </c>
      <c r="D9" s="5" t="n">
        <v>231002</v>
      </c>
    </row>
    <row r="10">
      <c r="A10" s="4" t="inlineStr">
        <is>
          <t>Operating income</t>
        </is>
      </c>
      <c r="B10" s="5" t="n">
        <v>102691</v>
      </c>
      <c r="C10" s="5" t="n">
        <v>90956</v>
      </c>
      <c r="D10" s="5" t="n">
        <v>68737</v>
      </c>
    </row>
    <row r="11">
      <c r="A11" s="4" t="inlineStr">
        <is>
          <t>Interest income</t>
        </is>
      </c>
      <c r="B11" s="5" t="n">
        <v>-4394</v>
      </c>
      <c r="C11" s="5" t="n">
        <v>-1476</v>
      </c>
      <c r="D11" s="5" t="n">
        <v>-341</v>
      </c>
    </row>
    <row r="12">
      <c r="A12" s="4" t="inlineStr">
        <is>
          <t>Interest expense</t>
        </is>
      </c>
      <c r="B12" s="5" t="n">
        <v>7732</v>
      </c>
      <c r="C12" s="5" t="n">
        <v>11106</v>
      </c>
      <c r="D12" s="5" t="n">
        <v>8907</v>
      </c>
    </row>
    <row r="13">
      <c r="A13" s="4" t="inlineStr">
        <is>
          <t>Total interest expense, net</t>
        </is>
      </c>
      <c r="B13" s="5" t="n">
        <v>3338</v>
      </c>
      <c r="C13" s="5" t="n">
        <v>9630</v>
      </c>
      <c r="D13" s="5" t="n">
        <v>8566</v>
      </c>
    </row>
    <row r="14">
      <c r="A14" s="4" t="inlineStr">
        <is>
          <t>Income before income taxes</t>
        </is>
      </c>
      <c r="B14" s="5" t="n">
        <v>99353</v>
      </c>
      <c r="C14" s="5" t="n">
        <v>81326</v>
      </c>
      <c r="D14" s="5" t="n">
        <v>60171</v>
      </c>
    </row>
    <row r="15">
      <c r="A15" s="4" t="inlineStr">
        <is>
          <t>Income tax expense</t>
        </is>
      </c>
      <c r="B15" s="5" t="n">
        <v>25755</v>
      </c>
      <c r="C15" s="5" t="n">
        <v>18810</v>
      </c>
      <c r="D15" s="5" t="n">
        <v>14146</v>
      </c>
    </row>
    <row r="16">
      <c r="A16" s="4" t="inlineStr">
        <is>
          <t>Net income</t>
        </is>
      </c>
      <c r="B16" s="6" t="n">
        <v>73598</v>
      </c>
      <c r="C16" s="6" t="n">
        <v>62516</v>
      </c>
      <c r="D16" s="6" t="n">
        <v>46025</v>
      </c>
    </row>
    <row r="17">
      <c r="A17" s="3" t="inlineStr">
        <is>
          <t>Net income per common share</t>
        </is>
      </c>
      <c r="B17" s="4" t="inlineStr">
        <is>
          <t xml:space="preserve"> </t>
        </is>
      </c>
      <c r="C17" s="4" t="inlineStr">
        <is>
          <t xml:space="preserve"> </t>
        </is>
      </c>
      <c r="D17" s="4" t="inlineStr">
        <is>
          <t xml:space="preserve"> </t>
        </is>
      </c>
    </row>
    <row r="18">
      <c r="A18" s="4" t="inlineStr">
        <is>
          <t>Basic net income per share</t>
        </is>
      </c>
      <c r="B18" s="8" t="n">
        <v>4.33</v>
      </c>
      <c r="C18" s="8" t="n">
        <v>3.91</v>
      </c>
      <c r="D18" s="8" t="n">
        <v>2.9</v>
      </c>
    </row>
    <row r="19">
      <c r="A19" s="4" t="inlineStr">
        <is>
          <t>Diluted net income per share</t>
        </is>
      </c>
      <c r="B19" s="8" t="n">
        <v>4.23</v>
      </c>
      <c r="C19" s="8" t="n">
        <v>3.83</v>
      </c>
      <c r="D19" s="8" t="n">
        <v>2.84</v>
      </c>
    </row>
    <row r="20">
      <c r="A20" s="3" t="inlineStr">
        <is>
          <t>Weighted average number of common shares and potential common shares outstanding:</t>
        </is>
      </c>
      <c r="B20" s="4" t="inlineStr">
        <is>
          <t xml:space="preserve"> </t>
        </is>
      </c>
      <c r="C20" s="4" t="inlineStr">
        <is>
          <t xml:space="preserve"> </t>
        </is>
      </c>
      <c r="D20" s="4" t="inlineStr">
        <is>
          <t xml:space="preserve"> </t>
        </is>
      </c>
    </row>
    <row r="21">
      <c r="A21" s="4" t="inlineStr">
        <is>
          <t>Basic</t>
        </is>
      </c>
      <c r="B21" s="5" t="n">
        <v>17006</v>
      </c>
      <c r="C21" s="5" t="n">
        <v>15996</v>
      </c>
      <c r="D21" s="5" t="n">
        <v>15861</v>
      </c>
    </row>
    <row r="22">
      <c r="A22" s="4" t="inlineStr">
        <is>
          <t>Diluted</t>
        </is>
      </c>
      <c r="B22" s="5" t="n">
        <v>17380</v>
      </c>
      <c r="C22" s="5" t="n">
        <v>16311</v>
      </c>
      <c r="D22" s="5" t="n">
        <v>161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Activity in Allowance for Credit Losses) (Details) - USD ($) $ in Thousands</t>
        </is>
      </c>
      <c r="C1" s="2" t="inlineStr">
        <is>
          <t>12 Months Ended</t>
        </is>
      </c>
    </row>
    <row r="2">
      <c r="C2" s="2" t="inlineStr">
        <is>
          <t>Dec. 31, 2024</t>
        </is>
      </c>
      <c r="D2" s="2" t="inlineStr">
        <is>
          <t>Dec. 31, 2023</t>
        </is>
      </c>
      <c r="E2" s="2" t="inlineStr">
        <is>
          <t>Dec. 31, 2022</t>
        </is>
      </c>
    </row>
    <row r="3">
      <c r="A3" s="3" t="inlineStr">
        <is>
          <t>Credit Loss [Abstract]</t>
        </is>
      </c>
      <c r="C3" s="4" t="inlineStr">
        <is>
          <t xml:space="preserve"> </t>
        </is>
      </c>
      <c r="D3" s="4" t="inlineStr">
        <is>
          <t xml:space="preserve"> </t>
        </is>
      </c>
      <c r="E3" s="4" t="inlineStr">
        <is>
          <t xml:space="preserve"> </t>
        </is>
      </c>
    </row>
    <row r="4">
      <c r="A4" s="4" t="inlineStr">
        <is>
          <t>Balance at beginning of period</t>
        </is>
      </c>
      <c r="C4" s="6" t="n">
        <v>2310</v>
      </c>
      <c r="D4" s="6" t="n">
        <v>1634</v>
      </c>
      <c r="E4" s="6" t="n">
        <v>1433</v>
      </c>
    </row>
    <row r="5">
      <c r="A5" s="4" t="inlineStr">
        <is>
          <t>Additions/charges</t>
        </is>
      </c>
      <c r="C5" s="5" t="n">
        <v>1121</v>
      </c>
      <c r="D5" s="5" t="n">
        <v>731</v>
      </c>
      <c r="E5" s="5" t="n">
        <v>678</v>
      </c>
    </row>
    <row r="6">
      <c r="A6" s="4" t="inlineStr">
        <is>
          <t>Deductions</t>
        </is>
      </c>
      <c r="B6" s="4" t="inlineStr">
        <is>
          <t>[1]</t>
        </is>
      </c>
      <c r="C6" s="5" t="n">
        <v>-101</v>
      </c>
      <c r="D6" s="5" t="n">
        <v>55</v>
      </c>
      <c r="E6" s="5" t="n">
        <v>477</v>
      </c>
    </row>
    <row r="7">
      <c r="A7" s="4" t="inlineStr">
        <is>
          <t>Balance at end of period</t>
        </is>
      </c>
      <c r="C7" s="6" t="n">
        <v>3532</v>
      </c>
      <c r="D7" s="6" t="n">
        <v>2310</v>
      </c>
      <c r="E7" s="6" t="n">
        <v>1634</v>
      </c>
    </row>
    <row r="8"/>
    <row r="9">
      <c r="A9" s="4" t="inlineStr">
        <is>
          <t>[1] Write-offs, net of recoveries</t>
        </is>
      </c>
    </row>
  </sheetData>
  <mergeCells count="4">
    <mergeCell ref="A1:B2"/>
    <mergeCell ref="C1:E1"/>
    <mergeCell ref="A8:D8"/>
    <mergeCell ref="A9:D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Estimated Useful Lives of Property and Equipment) (Details)</t>
        </is>
      </c>
      <c r="B1" s="2" t="inlineStr">
        <is>
          <t>Dec. 31, 2024</t>
        </is>
      </c>
    </row>
    <row r="2">
      <c r="A2" s="4" t="inlineStr">
        <is>
          <t>Computer Equipment [Member] | Minimum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Computer Equipment [Member] | Maximum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Furniture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Furniture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7 years</t>
        </is>
      </c>
    </row>
    <row r="14">
      <c r="A14" s="4" t="inlineStr">
        <is>
          <t>Transportation Equipment [Memb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Computer Software [Member] | Minimum [Member]</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3 years</t>
        </is>
      </c>
    </row>
    <row r="20">
      <c r="A20" s="4" t="inlineStr">
        <is>
          <t>Computer Software [Member] | Maximum [Member]</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10 years</t>
        </is>
      </c>
    </row>
    <row r="23">
      <c r="A23" s="4" t="inlineStr">
        <is>
          <t>Leasehold Improvements [Member]</t>
        </is>
      </c>
      <c r="B23" s="4" t="inlineStr">
        <is>
          <t xml:space="preserve"> </t>
        </is>
      </c>
    </row>
    <row r="24">
      <c r="A24" s="3" t="inlineStr">
        <is>
          <t>Property, Plant and Equipment [Line Items]</t>
        </is>
      </c>
      <c r="B24" s="4" t="inlineStr">
        <is>
          <t xml:space="preserve"> </t>
        </is>
      </c>
    </row>
    <row r="25">
      <c r="A25" s="4" t="inlineStr">
        <is>
          <t>Leasehold improvements</t>
        </is>
      </c>
      <c r="B25" s="4" t="inlineStr">
        <is>
          <t>us-gaap:UsefulLifeShorterOfTermOfLeaseOrAssetUtilityMembe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mounts Reported on Consolidated Balance Sheets fo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 net</t>
        </is>
      </c>
      <c r="B3" s="6" t="n">
        <v>47348</v>
      </c>
      <c r="C3" s="6" t="n">
        <v>45433</v>
      </c>
    </row>
    <row r="4">
      <c r="A4" s="4" t="inlineStr">
        <is>
          <t>Short-term operating lease liabilities</t>
        </is>
      </c>
      <c r="B4" s="5" t="n">
        <v>12800</v>
      </c>
      <c r="C4" s="5" t="n">
        <v>11339</v>
      </c>
    </row>
    <row r="5">
      <c r="A5" s="4" t="inlineStr">
        <is>
          <t>Long-term operating lease liabilities</t>
        </is>
      </c>
      <c r="B5" s="5" t="n">
        <v>41883</v>
      </c>
      <c r="C5" s="5" t="n">
        <v>39711</v>
      </c>
    </row>
    <row r="6">
      <c r="A6" s="4" t="inlineStr">
        <is>
          <t>Total operating lease liabilities</t>
        </is>
      </c>
      <c r="B6" s="6" t="n">
        <v>54683</v>
      </c>
      <c r="C6" s="6" t="n">
        <v>510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ponents of Lease Costs Reported in General and Administrative Expenses in 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13386</v>
      </c>
      <c r="C4" s="6" t="n">
        <v>13026</v>
      </c>
      <c r="D4" s="6" t="n">
        <v>11354</v>
      </c>
    </row>
    <row r="5">
      <c r="A5" s="4" t="inlineStr">
        <is>
          <t>Short-term lease costs</t>
        </is>
      </c>
      <c r="B5" s="5" t="n">
        <v>735</v>
      </c>
      <c r="C5" s="5" t="n">
        <v>1147</v>
      </c>
      <c r="D5" s="5" t="n">
        <v>2885</v>
      </c>
    </row>
    <row r="6">
      <c r="A6" s="4" t="inlineStr">
        <is>
          <t>Total lease costs</t>
        </is>
      </c>
      <c r="B6" s="5" t="n">
        <v>14121</v>
      </c>
      <c r="C6" s="5" t="n">
        <v>14173</v>
      </c>
      <c r="D6" s="5" t="n">
        <v>14239</v>
      </c>
    </row>
    <row r="7">
      <c r="A7" s="4" t="inlineStr">
        <is>
          <t>Less: sublease income</t>
        </is>
      </c>
      <c r="B7" s="5" t="n">
        <v>-2267</v>
      </c>
      <c r="C7" s="5" t="n">
        <v>-2770</v>
      </c>
      <c r="D7" s="5" t="n">
        <v>-951</v>
      </c>
    </row>
    <row r="8">
      <c r="A8" s="4" t="inlineStr">
        <is>
          <t>Total lease costs, net</t>
        </is>
      </c>
      <c r="B8" s="6" t="n">
        <v>11854</v>
      </c>
      <c r="C8" s="6" t="n">
        <v>11403</v>
      </c>
      <c r="D8" s="6" t="n">
        <v>1328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Leases (Schedule of Weighted Average Remaining Lease Terms and Discount Rates)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t>
        </is>
      </c>
      <c r="B3" s="4" t="inlineStr">
        <is>
          <t>5 years 5 months 23 days</t>
        </is>
      </c>
      <c r="C3" s="4" t="inlineStr">
        <is>
          <t>6 years 3 months 3 days</t>
        </is>
      </c>
      <c r="D3" s="4" t="inlineStr">
        <is>
          <t>5 years 9 months 25 days</t>
        </is>
      </c>
    </row>
    <row r="4">
      <c r="A4" s="4" t="inlineStr">
        <is>
          <t>Weighted average discount rate</t>
        </is>
      </c>
      <c r="B4" s="9" t="n">
        <v>0.062</v>
      </c>
      <c r="C4" s="9" t="n">
        <v>0.0547</v>
      </c>
      <c r="D4" s="9" t="n">
        <v>0.03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maining Operating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15793</v>
      </c>
      <c r="C3" s="4" t="inlineStr">
        <is>
          <t xml:space="preserve"> </t>
        </is>
      </c>
    </row>
    <row r="4">
      <c r="A4" s="4" t="inlineStr">
        <is>
          <t>2026</t>
        </is>
      </c>
      <c r="B4" s="5" t="n">
        <v>13016</v>
      </c>
      <c r="C4" s="4" t="inlineStr">
        <is>
          <t xml:space="preserve"> </t>
        </is>
      </c>
    </row>
    <row r="5">
      <c r="A5" s="4" t="inlineStr">
        <is>
          <t>2027</t>
        </is>
      </c>
      <c r="B5" s="5" t="n">
        <v>9732</v>
      </c>
      <c r="C5" s="4" t="inlineStr">
        <is>
          <t xml:space="preserve"> </t>
        </is>
      </c>
    </row>
    <row r="6">
      <c r="A6" s="4" t="inlineStr">
        <is>
          <t>2028</t>
        </is>
      </c>
      <c r="B6" s="5" t="n">
        <v>6923</v>
      </c>
      <c r="C6" s="4" t="inlineStr">
        <is>
          <t xml:space="preserve"> </t>
        </is>
      </c>
    </row>
    <row r="7">
      <c r="A7" s="4" t="inlineStr">
        <is>
          <t>2029</t>
        </is>
      </c>
      <c r="B7" s="5" t="n">
        <v>6225</v>
      </c>
      <c r="C7" s="4" t="inlineStr">
        <is>
          <t xml:space="preserve"> </t>
        </is>
      </c>
    </row>
    <row r="8">
      <c r="A8" s="4" t="inlineStr">
        <is>
          <t>Thereafter</t>
        </is>
      </c>
      <c r="B8" s="5" t="n">
        <v>13269</v>
      </c>
      <c r="C8" s="4" t="inlineStr">
        <is>
          <t xml:space="preserve"> </t>
        </is>
      </c>
    </row>
    <row r="9">
      <c r="A9" s="4" t="inlineStr">
        <is>
          <t>Total future minimum rental commitments</t>
        </is>
      </c>
      <c r="B9" s="5" t="n">
        <v>64958</v>
      </c>
      <c r="C9" s="4" t="inlineStr">
        <is>
          <t xml:space="preserve"> </t>
        </is>
      </c>
    </row>
    <row r="10">
      <c r="A10" s="4" t="inlineStr">
        <is>
          <t>Less: Imputed interest</t>
        </is>
      </c>
      <c r="B10" s="5" t="n">
        <v>-10275</v>
      </c>
      <c r="C10" s="4" t="inlineStr">
        <is>
          <t xml:space="preserve"> </t>
        </is>
      </c>
    </row>
    <row r="11">
      <c r="A11" s="4" t="inlineStr">
        <is>
          <t>Total lease liabilities</t>
        </is>
      </c>
      <c r="B11" s="6" t="n">
        <v>54683</v>
      </c>
      <c r="C11" s="6" t="n">
        <v>510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4783</v>
      </c>
      <c r="C4" s="6" t="n">
        <v>14396</v>
      </c>
      <c r="D4" s="6" t="n">
        <v>13015</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6" t="n">
        <v>15489</v>
      </c>
      <c r="C6" s="6" t="n">
        <v>17221</v>
      </c>
      <c r="D6" s="6" t="n">
        <v>1474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Leases (Narrative) (Details) - USD ($)</t>
        </is>
      </c>
      <c r="B1" s="2" t="inlineStr">
        <is>
          <t>1 Months Ended</t>
        </is>
      </c>
      <c r="C1" s="2" t="inlineStr">
        <is>
          <t>12 Months Ended</t>
        </is>
      </c>
    </row>
    <row r="2">
      <c r="B2" s="2" t="inlineStr">
        <is>
          <t>Nov. 30, 2022</t>
        </is>
      </c>
      <c r="C2" s="2" t="inlineStr">
        <is>
          <t>Dec.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asset, impairment</t>
        </is>
      </c>
      <c r="B4" s="4" t="inlineStr">
        <is>
          <t xml:space="preserve"> </t>
        </is>
      </c>
      <c r="C4" s="6" t="n">
        <v>4968000</v>
      </c>
      <c r="D4" s="6" t="n">
        <v>13000</v>
      </c>
      <c r="E4" s="6" t="n">
        <v>1174000</v>
      </c>
    </row>
    <row r="5">
      <c r="A5" s="4" t="inlineStr">
        <is>
          <t>Exit charges</t>
        </is>
      </c>
      <c r="B5" s="4" t="inlineStr">
        <is>
          <t xml:space="preserve"> </t>
        </is>
      </c>
      <c r="C5" s="5" t="n">
        <v>2200000</v>
      </c>
      <c r="D5" s="4" t="inlineStr">
        <is>
          <t xml:space="preserve"> </t>
        </is>
      </c>
      <c r="E5" s="4" t="inlineStr">
        <is>
          <t xml:space="preserve"> </t>
        </is>
      </c>
    </row>
    <row r="6">
      <c r="A6" s="4" t="inlineStr">
        <is>
          <t>General and Administrative Expenses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asset, impairment</t>
        </is>
      </c>
      <c r="B8" s="4" t="inlineStr">
        <is>
          <t xml:space="preserve"> </t>
        </is>
      </c>
      <c r="C8" s="6" t="n">
        <v>5000000</v>
      </c>
      <c r="D8" s="6" t="n">
        <v>13000</v>
      </c>
      <c r="E8" s="6" t="n">
        <v>1200000</v>
      </c>
    </row>
    <row r="9">
      <c r="A9" s="4" t="inlineStr">
        <is>
          <t>Frisco, Texa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ublease commencement date</t>
        </is>
      </c>
      <c r="B11" s="4" t="inlineStr">
        <is>
          <t>Nov. 30,  2022</t>
        </is>
      </c>
      <c r="C11" s="4" t="inlineStr">
        <is>
          <t xml:space="preserve"> </t>
        </is>
      </c>
      <c r="D11" s="4" t="inlineStr">
        <is>
          <t xml:space="preserve"> </t>
        </is>
      </c>
      <c r="E11" s="4" t="inlineStr">
        <is>
          <t xml:space="preserve"> </t>
        </is>
      </c>
    </row>
    <row r="12">
      <c r="A12" s="4" t="inlineStr">
        <is>
          <t>Sublease term</t>
        </is>
      </c>
      <c r="B12" s="4" t="inlineStr">
        <is>
          <t>2 years</t>
        </is>
      </c>
      <c r="C12" s="4" t="inlineStr">
        <is>
          <t xml:space="preserve"> </t>
        </is>
      </c>
      <c r="D12" s="4" t="inlineStr">
        <is>
          <t xml:space="preserve"> </t>
        </is>
      </c>
      <c r="E12" s="4" t="inlineStr">
        <is>
          <t xml:space="preserve"> </t>
        </is>
      </c>
    </row>
    <row r="13">
      <c r="A13" s="4" t="inlineStr">
        <is>
          <t>Sublease monthly base rent</t>
        </is>
      </c>
      <c r="B13" s="6" t="n">
        <v>100000</v>
      </c>
      <c r="C13" s="4" t="inlineStr">
        <is>
          <t xml:space="preserve"> </t>
        </is>
      </c>
      <c r="D13" s="4" t="inlineStr">
        <is>
          <t xml:space="preserve"> </t>
        </is>
      </c>
      <c r="E13" s="4" t="inlineStr">
        <is>
          <t xml:space="preserve"> </t>
        </is>
      </c>
    </row>
    <row r="14">
      <c r="A14" s="4" t="inlineStr">
        <is>
          <t>Sublease expiration month and year</t>
        </is>
      </c>
      <c r="B14" s="4" t="inlineStr">
        <is>
          <t xml:space="preserve"> </t>
        </is>
      </c>
      <c r="C14" s="4" t="inlineStr">
        <is>
          <t>2025-01</t>
        </is>
      </c>
      <c r="D14" s="4" t="inlineStr">
        <is>
          <t xml:space="preserve"> </t>
        </is>
      </c>
      <c r="E14" s="4" t="inlineStr">
        <is>
          <t xml:space="preserve"> </t>
        </is>
      </c>
    </row>
    <row r="15">
      <c r="A15" s="4" t="inlineStr">
        <is>
          <t>Exit charges</t>
        </is>
      </c>
      <c r="B15" s="4" t="inlineStr">
        <is>
          <t xml:space="preserve"> </t>
        </is>
      </c>
      <c r="C15" s="6" t="n">
        <v>2200000</v>
      </c>
      <c r="D15" s="4" t="inlineStr">
        <is>
          <t xml:space="preserve"> </t>
        </is>
      </c>
      <c r="E15" s="4" t="inlineStr">
        <is>
          <t xml:space="preserve"> </t>
        </is>
      </c>
    </row>
    <row r="16">
      <c r="A16" s="4" t="inlineStr">
        <is>
          <t>Frisco, Texas | General and Administrative Expenses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asset, impairment</t>
        </is>
      </c>
      <c r="B18" s="4" t="inlineStr">
        <is>
          <t xml:space="preserve"> </t>
        </is>
      </c>
      <c r="C18" s="6" t="n">
        <v>50000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ublic Offering (Narrative) (Details) - USD ($) $ / shares in Units, $ in Thousands</t>
        </is>
      </c>
      <c r="C1" s="2" t="inlineStr">
        <is>
          <t>12 Months Ended</t>
        </is>
      </c>
    </row>
    <row r="2">
      <c r="B2" s="2" t="inlineStr">
        <is>
          <t>Jun. 28, 2024</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7" t="n">
        <v>0.001</v>
      </c>
      <c r="E4" s="4" t="inlineStr">
        <is>
          <t xml:space="preserve"> </t>
        </is>
      </c>
    </row>
    <row r="5">
      <c r="A5" s="4" t="inlineStr">
        <is>
          <t>Proceeds from public offering</t>
        </is>
      </c>
      <c r="B5" s="4" t="inlineStr">
        <is>
          <t xml:space="preserve"> </t>
        </is>
      </c>
      <c r="C5" s="6" t="n">
        <v>175600</v>
      </c>
      <c r="D5" s="4" t="inlineStr">
        <is>
          <t xml:space="preserve"> </t>
        </is>
      </c>
      <c r="E5" s="4" t="inlineStr">
        <is>
          <t xml:space="preserve"> </t>
        </is>
      </c>
    </row>
    <row r="6">
      <c r="A6" s="4" t="inlineStr">
        <is>
          <t>Repayment of indebtedness outstanding under credit facility</t>
        </is>
      </c>
      <c r="B6" s="4" t="inlineStr">
        <is>
          <t xml:space="preserve"> </t>
        </is>
      </c>
      <c r="C6" s="6" t="n">
        <v>136353</v>
      </c>
      <c r="D6" s="6" t="n">
        <v>118500</v>
      </c>
      <c r="E6" s="6" t="n">
        <v>137000</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issued in public offering, net of offering costs, Shares</t>
        </is>
      </c>
      <c r="B9" s="4" t="inlineStr">
        <is>
          <t xml:space="preserve"> </t>
        </is>
      </c>
      <c r="C9" s="5" t="n">
        <v>1725000</v>
      </c>
      <c r="D9" s="4" t="inlineStr">
        <is>
          <t xml:space="preserve"> </t>
        </is>
      </c>
      <c r="E9" s="4" t="inlineStr">
        <is>
          <t xml:space="preserve"> </t>
        </is>
      </c>
    </row>
    <row r="10">
      <c r="A10" s="4" t="inlineStr">
        <is>
          <t>Offering price</t>
        </is>
      </c>
      <c r="B10" s="6" t="n">
        <v>108</v>
      </c>
      <c r="C10" s="4" t="inlineStr">
        <is>
          <t xml:space="preserve"> </t>
        </is>
      </c>
      <c r="D10" s="4" t="inlineStr">
        <is>
          <t xml:space="preserve"> </t>
        </is>
      </c>
      <c r="E10" s="4" t="inlineStr">
        <is>
          <t xml:space="preserve"> </t>
        </is>
      </c>
    </row>
    <row r="11">
      <c r="A11" s="4" t="inlineStr">
        <is>
          <t>Public Offering [Member] | Common Stock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s issued in public offering, net of offering costs, Shares</t>
        </is>
      </c>
      <c r="B13" s="5" t="n">
        <v>1725000</v>
      </c>
      <c r="C13" s="4" t="inlineStr">
        <is>
          <t xml:space="preserve"> </t>
        </is>
      </c>
      <c r="D13" s="4" t="inlineStr">
        <is>
          <t xml:space="preserve"> </t>
        </is>
      </c>
      <c r="E13" s="4" t="inlineStr">
        <is>
          <t xml:space="preserve"> </t>
        </is>
      </c>
    </row>
    <row r="14">
      <c r="A14" s="4" t="inlineStr">
        <is>
          <t>Common stock, par value</t>
        </is>
      </c>
      <c r="B14" s="7" t="n">
        <v>0.001</v>
      </c>
      <c r="C14" s="4" t="inlineStr">
        <is>
          <t xml:space="preserve"> </t>
        </is>
      </c>
      <c r="D14" s="4" t="inlineStr">
        <is>
          <t xml:space="preserve"> </t>
        </is>
      </c>
      <c r="E14" s="4" t="inlineStr">
        <is>
          <t xml:space="preserve"> </t>
        </is>
      </c>
    </row>
    <row r="15">
      <c r="A15" s="4" t="inlineStr">
        <is>
          <t>Proceeds from public offering</t>
        </is>
      </c>
      <c r="B15" s="6" t="n">
        <v>175600</v>
      </c>
      <c r="C15" s="4" t="inlineStr">
        <is>
          <t xml:space="preserve"> </t>
        </is>
      </c>
      <c r="D15" s="4" t="inlineStr">
        <is>
          <t xml:space="preserve"> </t>
        </is>
      </c>
      <c r="E15" s="4" t="inlineStr">
        <is>
          <t xml:space="preserve"> </t>
        </is>
      </c>
    </row>
    <row r="16">
      <c r="A16" s="4" t="inlineStr">
        <is>
          <t>Underwriting discounts and estimated offering expenses</t>
        </is>
      </c>
      <c r="B16" s="5" t="n">
        <v>10700</v>
      </c>
      <c r="C16" s="4" t="inlineStr">
        <is>
          <t xml:space="preserve"> </t>
        </is>
      </c>
      <c r="D16" s="4" t="inlineStr">
        <is>
          <t xml:space="preserve"> </t>
        </is>
      </c>
      <c r="E16" s="4" t="inlineStr">
        <is>
          <t xml:space="preserve"> </t>
        </is>
      </c>
    </row>
    <row r="17">
      <c r="A17" s="4" t="inlineStr">
        <is>
          <t>Paid in capital</t>
        </is>
      </c>
      <c r="B17" s="5" t="n">
        <v>175600</v>
      </c>
      <c r="C17" s="4" t="inlineStr">
        <is>
          <t xml:space="preserve"> </t>
        </is>
      </c>
      <c r="D17" s="4" t="inlineStr">
        <is>
          <t xml:space="preserve"> </t>
        </is>
      </c>
      <c r="E17" s="4" t="inlineStr">
        <is>
          <t xml:space="preserve"> </t>
        </is>
      </c>
    </row>
    <row r="18">
      <c r="A18" s="4" t="inlineStr">
        <is>
          <t>Public Offering [Member] | Common Stock [Member] | Revolving Credit Loan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Repayment of indebtedness outstanding under credit facility</t>
        </is>
      </c>
      <c r="B20" s="6" t="n">
        <v>81400</v>
      </c>
      <c r="C20" s="4" t="inlineStr">
        <is>
          <t xml:space="preserve"> </t>
        </is>
      </c>
      <c r="D20" s="4" t="inlineStr">
        <is>
          <t xml:space="preserve"> </t>
        </is>
      </c>
      <c r="E20" s="4" t="inlineStr">
        <is>
          <t xml:space="preserve"> </t>
        </is>
      </c>
    </row>
    <row r="21">
      <c r="A21" s="4" t="inlineStr">
        <is>
          <t>Over-Allotment Option [Member] | Common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s issued in public offering, net of offering costs, Shares</t>
        </is>
      </c>
      <c r="B23" s="5" t="n">
        <v>2250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6" customWidth="1" min="8" max="8"/>
    <col width="14" customWidth="1" min="9" max="9"/>
    <col width="14" customWidth="1" min="10" max="10"/>
  </cols>
  <sheetData>
    <row r="1">
      <c r="A1" s="1" t="inlineStr">
        <is>
          <t>Acquisition (Narrative) (Details) - USD ($) $ in Thousands</t>
        </is>
      </c>
      <c r="H1" s="2" t="inlineStr">
        <is>
          <t>12 Months Ended</t>
        </is>
      </c>
    </row>
    <row r="2">
      <c r="B2" s="2" t="inlineStr">
        <is>
          <t>Dec. 02, 2024</t>
        </is>
      </c>
      <c r="C2" s="2" t="inlineStr">
        <is>
          <t>Mar. 09, 2024</t>
        </is>
      </c>
      <c r="D2" s="2" t="inlineStr">
        <is>
          <t>Aug. 01, 2023</t>
        </is>
      </c>
      <c r="E2" s="2" t="inlineStr">
        <is>
          <t>Jan. 01, 2023</t>
        </is>
      </c>
      <c r="F2" s="2" t="inlineStr">
        <is>
          <t>Oct. 01, 2022</t>
        </is>
      </c>
      <c r="G2" s="2" t="inlineStr">
        <is>
          <t>Feb. 01, 2022</t>
        </is>
      </c>
      <c r="H2" s="2" t="inlineStr">
        <is>
          <t>Dec. 31, 2024</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ervice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54599</v>
      </c>
      <c r="I4" s="6" t="n">
        <v>1058651</v>
      </c>
      <c r="J4" s="6" t="n">
        <v>951120</v>
      </c>
    </row>
    <row r="5">
      <c r="A5" s="4"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2691</v>
      </c>
      <c r="I5" s="5" t="n">
        <v>90956</v>
      </c>
      <c r="J5" s="5" t="n">
        <v>68737</v>
      </c>
    </row>
    <row r="6">
      <c r="A6" s="4" t="inlineStr">
        <is>
          <t>Total purchase price for 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3946</v>
      </c>
      <c r="I6" s="5" t="n">
        <v>109797</v>
      </c>
      <c r="J6" s="5" t="n">
        <v>98290</v>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70558</v>
      </c>
      <c r="I7" s="5" t="n">
        <v>662995</v>
      </c>
      <c r="J7" s="5" t="n">
        <v>582837</v>
      </c>
    </row>
    <row r="8">
      <c r="A8" s="4" t="inlineStr">
        <is>
          <t>Gentiva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purchase price for business acquisition</t>
        </is>
      </c>
      <c r="B10" s="6" t="n">
        <v>353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sition rel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800</v>
      </c>
      <c r="I11" s="4" t="inlineStr">
        <is>
          <t xml:space="preserve"> </t>
        </is>
      </c>
      <c r="J11" s="4" t="inlineStr">
        <is>
          <t xml:space="preserve"> </t>
        </is>
      </c>
    </row>
    <row r="12">
      <c r="A12" s="4" t="inlineStr">
        <is>
          <t>Integra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v>
      </c>
      <c r="I12" s="4" t="inlineStr">
        <is>
          <t xml:space="preserve"> </t>
        </is>
      </c>
      <c r="J12" s="4" t="inlineStr">
        <is>
          <t xml:space="preserve"> </t>
        </is>
      </c>
    </row>
    <row r="13">
      <c r="A13" s="4" t="inlineStr">
        <is>
          <t>Net service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600</v>
      </c>
      <c r="I13" s="4" t="inlineStr">
        <is>
          <t xml:space="preserve"> </t>
        </is>
      </c>
      <c r="J13" s="4" t="inlineStr">
        <is>
          <t xml:space="preserve"> </t>
        </is>
      </c>
    </row>
    <row r="14">
      <c r="A14" s="4" t="inlineStr">
        <is>
          <t>Operating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100</v>
      </c>
      <c r="I14" s="4" t="inlineStr">
        <is>
          <t xml:space="preserve"> </t>
        </is>
      </c>
      <c r="J14" s="4" t="inlineStr">
        <is>
          <t xml:space="preserve"> </t>
        </is>
      </c>
    </row>
    <row r="15">
      <c r="A15" s="4" t="inlineStr">
        <is>
          <t>Goodwill</t>
        </is>
      </c>
      <c r="B15" s="5" t="n">
        <v>3098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entiva Acquisition [Member] | Trade Nam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dentifiable intangible assets acquired</t>
        </is>
      </c>
      <c r="B18" s="5" t="n">
        <v>4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entiva Acquisition [Member] | State Lic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dentifiable intangible assets acquired</t>
        </is>
      </c>
      <c r="B21" s="5" t="n">
        <v>2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definite lived intangible assets acquired</t>
        </is>
      </c>
      <c r="B22" s="5" t="n">
        <v>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entiva Acquisition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outstanding amount</t>
        </is>
      </c>
      <c r="B25" s="6" t="n">
        <v>23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nnessee Quality C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service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300</v>
      </c>
      <c r="J28" s="4" t="inlineStr">
        <is>
          <t xml:space="preserve"> </t>
        </is>
      </c>
    </row>
    <row r="29">
      <c r="A29" s="4" t="inlineStr">
        <is>
          <t>Operating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00</v>
      </c>
      <c r="J29" s="4" t="inlineStr">
        <is>
          <t xml:space="preserve"> </t>
        </is>
      </c>
    </row>
    <row r="30">
      <c r="A30" s="4" t="inlineStr">
        <is>
          <t>Goodwill</t>
        </is>
      </c>
      <c r="B30" s="4" t="inlineStr">
        <is>
          <t xml:space="preserve"> </t>
        </is>
      </c>
      <c r="C30" s="4" t="inlineStr">
        <is>
          <t xml:space="preserve"> </t>
        </is>
      </c>
      <c r="D30" s="6" t="n">
        <v>7934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nnessee Quality Care [Member] | Trade Nam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dentifiable intangible assets acquired</t>
        </is>
      </c>
      <c r="B33" s="4" t="inlineStr">
        <is>
          <t xml:space="preserve"> </t>
        </is>
      </c>
      <c r="C33" s="4" t="inlineStr">
        <is>
          <t xml:space="preserve"> </t>
        </is>
      </c>
      <c r="D33" s="5" t="n">
        <v>7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nnessee Quality Care [Member] | State Licen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definite lived intangible assets acquired</t>
        </is>
      </c>
      <c r="B36" s="4" t="inlineStr">
        <is>
          <t xml:space="preserve"> </t>
        </is>
      </c>
      <c r="C36" s="4" t="inlineStr">
        <is>
          <t xml:space="preserve"> </t>
        </is>
      </c>
      <c r="D36" s="5" t="n">
        <v>192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nnessee Quality Care [Member] | Tenness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purchase price for business acquisition</t>
        </is>
      </c>
      <c r="B39" s="4" t="inlineStr">
        <is>
          <t xml:space="preserve"> </t>
        </is>
      </c>
      <c r="C39" s="4" t="inlineStr">
        <is>
          <t xml:space="preserve"> </t>
        </is>
      </c>
      <c r="D39" s="5" t="n">
        <v>111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quisition related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100</v>
      </c>
      <c r="J40" s="4" t="inlineStr">
        <is>
          <t xml:space="preserve"> </t>
        </is>
      </c>
    </row>
    <row r="41">
      <c r="A41" s="4" t="inlineStr">
        <is>
          <t>Integra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v>
      </c>
      <c r="J41" s="4" t="inlineStr">
        <is>
          <t xml:space="preserve"> </t>
        </is>
      </c>
    </row>
    <row r="42">
      <c r="A42" s="4" t="inlineStr">
        <is>
          <t>Excess cash held by acquired business</t>
        </is>
      </c>
      <c r="B42" s="4" t="inlineStr">
        <is>
          <t xml:space="preserve"> </t>
        </is>
      </c>
      <c r="C42" s="4" t="inlineStr">
        <is>
          <t xml:space="preserve"> </t>
        </is>
      </c>
      <c r="D42" s="5" t="n">
        <v>24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nnessee Quality Care [Member] | Tennessee [Member] | 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outstanding amount</t>
        </is>
      </c>
      <c r="B45" s="4" t="inlineStr">
        <is>
          <t xml:space="preserve"> </t>
        </is>
      </c>
      <c r="C45" s="4" t="inlineStr">
        <is>
          <t xml:space="preserve"> </t>
        </is>
      </c>
      <c r="D45" s="6" t="n">
        <v>11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JourneyC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service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7200</v>
      </c>
    </row>
    <row r="49">
      <c r="A49" s="4" t="inlineStr">
        <is>
          <t>Operating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9100</v>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6" t="n">
        <v>69446</v>
      </c>
      <c r="H50" s="4" t="inlineStr">
        <is>
          <t xml:space="preserve"> </t>
        </is>
      </c>
      <c r="I50" s="4" t="inlineStr">
        <is>
          <t xml:space="preserve"> </t>
        </is>
      </c>
      <c r="J50" s="4" t="inlineStr">
        <is>
          <t xml:space="preserve"> </t>
        </is>
      </c>
    </row>
    <row r="51">
      <c r="A51" s="4" t="inlineStr">
        <is>
          <t>JourneyCare [Member] | Trade Nam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dentifiable intangible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5" t="n">
        <v>9000</v>
      </c>
      <c r="H53" s="4" t="inlineStr">
        <is>
          <t xml:space="preserve"> </t>
        </is>
      </c>
      <c r="I53" s="4" t="inlineStr">
        <is>
          <t xml:space="preserve"> </t>
        </is>
      </c>
      <c r="J53" s="4" t="inlineStr">
        <is>
          <t xml:space="preserve"> </t>
        </is>
      </c>
    </row>
    <row r="54">
      <c r="A54" s="4" t="inlineStr">
        <is>
          <t>JourneyCare [Member] | State Licens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definite lived intangible 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5" t="n">
        <v>4800</v>
      </c>
      <c r="H56" s="4" t="inlineStr">
        <is>
          <t xml:space="preserve"> </t>
        </is>
      </c>
      <c r="I56" s="4" t="inlineStr">
        <is>
          <t xml:space="preserve"> </t>
        </is>
      </c>
      <c r="J56" s="4" t="inlineStr">
        <is>
          <t xml:space="preserve"> </t>
        </is>
      </c>
    </row>
    <row r="57">
      <c r="A57" s="4" t="inlineStr">
        <is>
          <t>JourneyCare [Member] | Illinoi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purchase price for business acquisition</t>
        </is>
      </c>
      <c r="B59" s="4" t="inlineStr">
        <is>
          <t xml:space="preserve"> </t>
        </is>
      </c>
      <c r="C59" s="4" t="inlineStr">
        <is>
          <t xml:space="preserve"> </t>
        </is>
      </c>
      <c r="D59" s="4" t="inlineStr">
        <is>
          <t xml:space="preserve"> </t>
        </is>
      </c>
      <c r="E59" s="4" t="inlineStr">
        <is>
          <t xml:space="preserve"> </t>
        </is>
      </c>
      <c r="F59" s="4" t="inlineStr">
        <is>
          <t xml:space="preserve"> </t>
        </is>
      </c>
      <c r="G59" s="5" t="n">
        <v>86600</v>
      </c>
      <c r="H59" s="4" t="inlineStr">
        <is>
          <t xml:space="preserve"> </t>
        </is>
      </c>
      <c r="I59" s="4" t="inlineStr">
        <is>
          <t xml:space="preserve"> </t>
        </is>
      </c>
      <c r="J59" s="4" t="inlineStr">
        <is>
          <t xml:space="preserve"> </t>
        </is>
      </c>
    </row>
    <row r="60">
      <c r="A60" s="4" t="inlineStr">
        <is>
          <t>Business combination finalization of net working capital payable</t>
        </is>
      </c>
      <c r="B60" s="4" t="inlineStr">
        <is>
          <t xml:space="preserve"> </t>
        </is>
      </c>
      <c r="C60" s="4" t="inlineStr">
        <is>
          <t xml:space="preserve"> </t>
        </is>
      </c>
      <c r="D60" s="4" t="inlineStr">
        <is>
          <t xml:space="preserve"> </t>
        </is>
      </c>
      <c r="E60" s="4" t="inlineStr">
        <is>
          <t xml:space="preserve"> </t>
        </is>
      </c>
      <c r="F60" s="4" t="inlineStr">
        <is>
          <t xml:space="preserve"> </t>
        </is>
      </c>
      <c r="G60" s="5" t="n">
        <v>1600</v>
      </c>
      <c r="H60" s="4" t="inlineStr">
        <is>
          <t xml:space="preserve"> </t>
        </is>
      </c>
      <c r="I60" s="4" t="inlineStr">
        <is>
          <t xml:space="preserve"> </t>
        </is>
      </c>
      <c r="J60" s="4" t="inlineStr">
        <is>
          <t xml:space="preserve"> </t>
        </is>
      </c>
    </row>
    <row r="61">
      <c r="A61" s="4" t="inlineStr">
        <is>
          <t>Acquisition related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00</v>
      </c>
    </row>
    <row r="62">
      <c r="A62" s="4" t="inlineStr">
        <is>
          <t>Integration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300</v>
      </c>
    </row>
    <row r="63">
      <c r="A63" s="4" t="inlineStr">
        <is>
          <t>Excess cash held by acquired business</t>
        </is>
      </c>
      <c r="B63" s="4" t="inlineStr">
        <is>
          <t xml:space="preserve"> </t>
        </is>
      </c>
      <c r="C63" s="4" t="inlineStr">
        <is>
          <t xml:space="preserve"> </t>
        </is>
      </c>
      <c r="D63" s="4" t="inlineStr">
        <is>
          <t xml:space="preserve"> </t>
        </is>
      </c>
      <c r="E63" s="4" t="inlineStr">
        <is>
          <t xml:space="preserve"> </t>
        </is>
      </c>
      <c r="F63" s="4" t="inlineStr">
        <is>
          <t xml:space="preserve"> </t>
        </is>
      </c>
      <c r="G63" s="5" t="n">
        <v>400</v>
      </c>
      <c r="H63" s="4" t="inlineStr">
        <is>
          <t xml:space="preserve"> </t>
        </is>
      </c>
      <c r="I63" s="4" t="inlineStr">
        <is>
          <t xml:space="preserve"> </t>
        </is>
      </c>
      <c r="J63" s="4" t="inlineStr">
        <is>
          <t xml:space="preserve"> </t>
        </is>
      </c>
    </row>
    <row r="64">
      <c r="A64" s="4" t="inlineStr">
        <is>
          <t>JourneyCare [Member] | Illinois [Member] | Revolving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outstanding amount</t>
        </is>
      </c>
      <c r="B66" s="4" t="inlineStr">
        <is>
          <t xml:space="preserve"> </t>
        </is>
      </c>
      <c r="C66" s="4" t="inlineStr">
        <is>
          <t xml:space="preserve"> </t>
        </is>
      </c>
      <c r="D66" s="4" t="inlineStr">
        <is>
          <t xml:space="preserve"> </t>
        </is>
      </c>
      <c r="E66" s="4" t="inlineStr">
        <is>
          <t xml:space="preserve"> </t>
        </is>
      </c>
      <c r="F66" s="4" t="inlineStr">
        <is>
          <t xml:space="preserve"> </t>
        </is>
      </c>
      <c r="G66" s="6" t="n">
        <v>35000</v>
      </c>
      <c r="H66" s="4" t="inlineStr">
        <is>
          <t xml:space="preserve"> </t>
        </is>
      </c>
      <c r="I66" s="4" t="inlineStr">
        <is>
          <t xml:space="preserve"> </t>
        </is>
      </c>
      <c r="J66" s="4" t="inlineStr">
        <is>
          <t xml:space="preserve"> </t>
        </is>
      </c>
    </row>
    <row r="67">
      <c r="A67" s="4" t="inlineStr">
        <is>
          <t>Upstate Home Care Solu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purchase price for business acquisition</t>
        </is>
      </c>
      <c r="B69" s="4" t="inlineStr">
        <is>
          <t xml:space="preserve"> </t>
        </is>
      </c>
      <c r="C69" s="6" t="n">
        <v>4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pple Hom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quisition completed date</t>
        </is>
      </c>
      <c r="B72" s="4" t="inlineStr">
        <is>
          <t xml:space="preserve"> </t>
        </is>
      </c>
      <c r="C72" s="4" t="inlineStr">
        <is>
          <t xml:space="preserve"> </t>
        </is>
      </c>
      <c r="D72" s="4" t="inlineStr">
        <is>
          <t xml:space="preserve"> </t>
        </is>
      </c>
      <c r="E72" s="4" t="inlineStr">
        <is>
          <t xml:space="preserve"> </t>
        </is>
      </c>
      <c r="F72" s="4" t="inlineStr">
        <is>
          <t>Oct.  01,  2022</t>
        </is>
      </c>
      <c r="G72" s="4" t="inlineStr">
        <is>
          <t xml:space="preserve"> </t>
        </is>
      </c>
      <c r="H72" s="4" t="inlineStr">
        <is>
          <t xml:space="preserve"> </t>
        </is>
      </c>
      <c r="I72" s="4" t="inlineStr">
        <is>
          <t xml:space="preserve"> </t>
        </is>
      </c>
      <c r="J72" s="4" t="inlineStr">
        <is>
          <t xml:space="preserve"> </t>
        </is>
      </c>
    </row>
    <row r="73">
      <c r="A73" s="4" t="inlineStr">
        <is>
          <t>Business combination consideration transferred</t>
        </is>
      </c>
      <c r="B73" s="4" t="inlineStr">
        <is>
          <t xml:space="preserve"> </t>
        </is>
      </c>
      <c r="C73" s="4" t="inlineStr">
        <is>
          <t xml:space="preserve"> </t>
        </is>
      </c>
      <c r="D73" s="4" t="inlineStr">
        <is>
          <t xml:space="preserve"> </t>
        </is>
      </c>
      <c r="E73" s="4" t="inlineStr">
        <is>
          <t xml:space="preserve"> </t>
        </is>
      </c>
      <c r="F73" s="6" t="n">
        <v>12700</v>
      </c>
      <c r="G73" s="4" t="inlineStr">
        <is>
          <t xml:space="preserve"> </t>
        </is>
      </c>
      <c r="H73" s="4" t="inlineStr">
        <is>
          <t xml:space="preserve"> </t>
        </is>
      </c>
      <c r="I73" s="4" t="inlineStr">
        <is>
          <t xml:space="preserve"> </t>
        </is>
      </c>
      <c r="J73" s="4" t="inlineStr">
        <is>
          <t xml:space="preserve"> </t>
        </is>
      </c>
    </row>
    <row r="74">
      <c r="A74" s="4" t="inlineStr">
        <is>
          <t>Potential additional contingent consideration</t>
        </is>
      </c>
      <c r="B74" s="4" t="inlineStr">
        <is>
          <t xml:space="preserve"> </t>
        </is>
      </c>
      <c r="C74" s="4" t="inlineStr">
        <is>
          <t xml:space="preserve"> </t>
        </is>
      </c>
      <c r="D74" s="4" t="inlineStr">
        <is>
          <t xml:space="preserve"> </t>
        </is>
      </c>
      <c r="E74" s="4" t="inlineStr">
        <is>
          <t xml:space="preserve"> </t>
        </is>
      </c>
      <c r="F74" s="5" t="n">
        <v>2000</v>
      </c>
      <c r="G74" s="4" t="inlineStr">
        <is>
          <t xml:space="preserve"> </t>
        </is>
      </c>
      <c r="H74" s="4" t="inlineStr">
        <is>
          <t xml:space="preserve"> </t>
        </is>
      </c>
      <c r="I74" s="4" t="inlineStr">
        <is>
          <t xml:space="preserve"> </t>
        </is>
      </c>
      <c r="J74" s="4" t="inlineStr">
        <is>
          <t xml:space="preserve"> </t>
        </is>
      </c>
    </row>
    <row r="75">
      <c r="A75" s="4" t="inlineStr">
        <is>
          <t>Goodwill</t>
        </is>
      </c>
      <c r="B75" s="4" t="inlineStr">
        <is>
          <t xml:space="preserve"> </t>
        </is>
      </c>
      <c r="C75" s="4" t="inlineStr">
        <is>
          <t xml:space="preserve"> </t>
        </is>
      </c>
      <c r="D75" s="4" t="inlineStr">
        <is>
          <t xml:space="preserve"> </t>
        </is>
      </c>
      <c r="E75" s="4" t="inlineStr">
        <is>
          <t xml:space="preserve"> </t>
        </is>
      </c>
      <c r="F75" s="6" t="n">
        <v>8900</v>
      </c>
      <c r="G75" s="4" t="inlineStr">
        <is>
          <t xml:space="preserve"> </t>
        </is>
      </c>
      <c r="H75" s="4" t="inlineStr">
        <is>
          <t xml:space="preserve"> </t>
        </is>
      </c>
      <c r="I75" s="4" t="inlineStr">
        <is>
          <t xml:space="preserve"> </t>
        </is>
      </c>
      <c r="J75" s="4" t="inlineStr">
        <is>
          <t xml:space="preserve"> </t>
        </is>
      </c>
    </row>
    <row r="76">
      <c r="A76" s="4" t="inlineStr">
        <is>
          <t>CareStaff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usiness combination consideration transferred</t>
        </is>
      </c>
      <c r="B78" s="4" t="inlineStr">
        <is>
          <t xml:space="preserve"> </t>
        </is>
      </c>
      <c r="C78" s="4" t="inlineStr">
        <is>
          <t xml:space="preserve"> </t>
        </is>
      </c>
      <c r="D78" s="4" t="inlineStr">
        <is>
          <t xml:space="preserve"> </t>
        </is>
      </c>
      <c r="E78" s="6" t="n">
        <v>1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Goodwill</t>
        </is>
      </c>
      <c r="B79" s="4" t="inlineStr">
        <is>
          <t xml:space="preserve"> </t>
        </is>
      </c>
      <c r="C79" s="4" t="inlineStr">
        <is>
          <t xml:space="preserve"> </t>
        </is>
      </c>
      <c r="D79" s="4" t="inlineStr">
        <is>
          <t xml:space="preserve"> </t>
        </is>
      </c>
      <c r="E79" s="6" t="n">
        <v>600</v>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2">
    <mergeCell ref="A1:A2"/>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1</t>
        </is>
      </c>
      <c r="B2" s="6" t="n">
        <v>574344</v>
      </c>
      <c r="C2" s="6" t="n">
        <v>16</v>
      </c>
      <c r="D2" s="6" t="n">
        <v>380037</v>
      </c>
      <c r="E2" s="6" t="n">
        <v>194291</v>
      </c>
    </row>
    <row r="3">
      <c r="A3" s="4" t="inlineStr">
        <is>
          <t>Balance, shares at Dec. 31, 2021</t>
        </is>
      </c>
      <c r="B3" s="4" t="inlineStr">
        <is>
          <t xml:space="preserve"> </t>
        </is>
      </c>
      <c r="C3" s="5" t="n">
        <v>15940</v>
      </c>
      <c r="D3" s="4" t="inlineStr">
        <is>
          <t xml:space="preserve"> </t>
        </is>
      </c>
      <c r="E3" s="4" t="inlineStr">
        <is>
          <t xml:space="preserve"> </t>
        </is>
      </c>
    </row>
    <row r="4">
      <c r="A4" s="4" t="inlineStr">
        <is>
          <t>Issuance of shares of common stock under restricted stock award agreements, shares</t>
        </is>
      </c>
      <c r="B4" s="4" t="inlineStr">
        <is>
          <t xml:space="preserve"> </t>
        </is>
      </c>
      <c r="C4" s="5" t="n">
        <v>129</v>
      </c>
      <c r="D4" s="4" t="inlineStr">
        <is>
          <t xml:space="preserve"> </t>
        </is>
      </c>
      <c r="E4" s="4" t="inlineStr">
        <is>
          <t xml:space="preserve"> </t>
        </is>
      </c>
    </row>
    <row r="5">
      <c r="A5" s="4" t="inlineStr">
        <is>
          <t>Forfeiture of shares of common stock under restricted stock award agreements, shares</t>
        </is>
      </c>
      <c r="B5" s="4" t="inlineStr">
        <is>
          <t xml:space="preserve"> </t>
        </is>
      </c>
      <c r="C5" s="5" t="n">
        <v>-4</v>
      </c>
      <c r="D5" s="4" t="inlineStr">
        <is>
          <t xml:space="preserve"> </t>
        </is>
      </c>
      <c r="E5" s="4" t="inlineStr">
        <is>
          <t xml:space="preserve"> </t>
        </is>
      </c>
    </row>
    <row r="6">
      <c r="A6" s="4" t="inlineStr">
        <is>
          <t>Stock-based compensation</t>
        </is>
      </c>
      <c r="B6" s="5" t="n">
        <v>10625</v>
      </c>
      <c r="C6" s="4" t="inlineStr">
        <is>
          <t xml:space="preserve"> </t>
        </is>
      </c>
      <c r="D6" s="5" t="n">
        <v>10625</v>
      </c>
      <c r="E6" s="4" t="inlineStr">
        <is>
          <t xml:space="preserve"> </t>
        </is>
      </c>
    </row>
    <row r="7">
      <c r="A7" s="4" t="inlineStr">
        <is>
          <t>Shares issued for exercise of stock options</t>
        </is>
      </c>
      <c r="B7" s="5" t="n">
        <v>2546</v>
      </c>
      <c r="C7" s="4" t="inlineStr">
        <is>
          <t xml:space="preserve"> </t>
        </is>
      </c>
      <c r="D7" s="5" t="n">
        <v>2546</v>
      </c>
      <c r="E7" s="4" t="inlineStr">
        <is>
          <t xml:space="preserve"> </t>
        </is>
      </c>
    </row>
    <row r="8">
      <c r="A8" s="4" t="inlineStr">
        <is>
          <t>Shares issued for exercise of stock options, shares</t>
        </is>
      </c>
      <c r="B8" s="4" t="inlineStr">
        <is>
          <t xml:space="preserve"> </t>
        </is>
      </c>
      <c r="C8" s="5" t="n">
        <v>63</v>
      </c>
      <c r="D8" s="4" t="inlineStr">
        <is>
          <t xml:space="preserve"> </t>
        </is>
      </c>
      <c r="E8" s="4" t="inlineStr">
        <is>
          <t xml:space="preserve"> </t>
        </is>
      </c>
    </row>
    <row r="9">
      <c r="A9" s="4" t="inlineStr">
        <is>
          <t>Net income</t>
        </is>
      </c>
      <c r="B9" s="5" t="n">
        <v>46025</v>
      </c>
      <c r="C9" s="4" t="inlineStr">
        <is>
          <t xml:space="preserve"> </t>
        </is>
      </c>
      <c r="D9" s="4" t="inlineStr">
        <is>
          <t xml:space="preserve"> </t>
        </is>
      </c>
      <c r="E9" s="5" t="n">
        <v>46025</v>
      </c>
    </row>
    <row r="10">
      <c r="A10" s="4" t="inlineStr">
        <is>
          <t>Balance at Dec. 31, 2022</t>
        </is>
      </c>
      <c r="B10" s="5" t="n">
        <v>633540</v>
      </c>
      <c r="C10" s="6" t="n">
        <v>16</v>
      </c>
      <c r="D10" s="5" t="n">
        <v>393208</v>
      </c>
      <c r="E10" s="5" t="n">
        <v>240316</v>
      </c>
    </row>
    <row r="11">
      <c r="A11" s="4" t="inlineStr">
        <is>
          <t>Balance, shares at Dec. 31, 2022</t>
        </is>
      </c>
      <c r="B11" s="4" t="inlineStr">
        <is>
          <t xml:space="preserve"> </t>
        </is>
      </c>
      <c r="C11" s="5" t="n">
        <v>16128</v>
      </c>
      <c r="D11" s="4" t="inlineStr">
        <is>
          <t xml:space="preserve"> </t>
        </is>
      </c>
      <c r="E11" s="4" t="inlineStr">
        <is>
          <t xml:space="preserve"> </t>
        </is>
      </c>
    </row>
    <row r="12">
      <c r="A12" s="4" t="inlineStr">
        <is>
          <t>Issuance of shares of common stock under restricted stock award agreements, shares</t>
        </is>
      </c>
      <c r="B12" s="4" t="inlineStr">
        <is>
          <t xml:space="preserve"> </t>
        </is>
      </c>
      <c r="C12" s="5" t="n">
        <v>86</v>
      </c>
      <c r="D12" s="4" t="inlineStr">
        <is>
          <t xml:space="preserve"> </t>
        </is>
      </c>
      <c r="E12" s="4" t="inlineStr">
        <is>
          <t xml:space="preserve"> </t>
        </is>
      </c>
    </row>
    <row r="13">
      <c r="A13" s="4" t="inlineStr">
        <is>
          <t>Stock-based compensation</t>
        </is>
      </c>
      <c r="B13" s="5" t="n">
        <v>10319</v>
      </c>
      <c r="C13" s="4" t="inlineStr">
        <is>
          <t xml:space="preserve"> </t>
        </is>
      </c>
      <c r="D13" s="5" t="n">
        <v>10319</v>
      </c>
      <c r="E13" s="4" t="inlineStr">
        <is>
          <t xml:space="preserve"> </t>
        </is>
      </c>
    </row>
    <row r="14">
      <c r="A14" s="4" t="inlineStr">
        <is>
          <t>Shares issued for exercise of stock options</t>
        </is>
      </c>
      <c r="B14" s="5" t="n">
        <v>319</v>
      </c>
      <c r="C14" s="4" t="inlineStr">
        <is>
          <t xml:space="preserve"> </t>
        </is>
      </c>
      <c r="D14" s="5" t="n">
        <v>319</v>
      </c>
      <c r="E14" s="4" t="inlineStr">
        <is>
          <t xml:space="preserve"> </t>
        </is>
      </c>
    </row>
    <row r="15">
      <c r="A15" s="4" t="inlineStr">
        <is>
          <t>Shares issued for exercise of stock options, shares</t>
        </is>
      </c>
      <c r="B15" s="4" t="inlineStr">
        <is>
          <t xml:space="preserve"> </t>
        </is>
      </c>
      <c r="C15" s="5" t="n">
        <v>13</v>
      </c>
      <c r="D15" s="4" t="inlineStr">
        <is>
          <t xml:space="preserve"> </t>
        </is>
      </c>
      <c r="E15" s="4" t="inlineStr">
        <is>
          <t xml:space="preserve"> </t>
        </is>
      </c>
    </row>
    <row r="16">
      <c r="A16" s="4" t="inlineStr">
        <is>
          <t>Net income</t>
        </is>
      </c>
      <c r="B16" s="5" t="n">
        <v>62516</v>
      </c>
      <c r="C16" s="4" t="inlineStr">
        <is>
          <t xml:space="preserve"> </t>
        </is>
      </c>
      <c r="D16" s="4" t="inlineStr">
        <is>
          <t xml:space="preserve"> </t>
        </is>
      </c>
      <c r="E16" s="5" t="n">
        <v>62516</v>
      </c>
    </row>
    <row r="17">
      <c r="A17" s="4" t="inlineStr">
        <is>
          <t>Balance at Dec. 31, 2023</t>
        </is>
      </c>
      <c r="B17" s="5" t="n">
        <v>706694</v>
      </c>
      <c r="C17" s="6" t="n">
        <v>16</v>
      </c>
      <c r="D17" s="5" t="n">
        <v>403846</v>
      </c>
      <c r="E17" s="5" t="n">
        <v>302832</v>
      </c>
    </row>
    <row r="18">
      <c r="A18" s="4" t="inlineStr">
        <is>
          <t>Balance, shares at Dec. 31, 2023</t>
        </is>
      </c>
      <c r="B18" s="4" t="inlineStr">
        <is>
          <t xml:space="preserve"> </t>
        </is>
      </c>
      <c r="C18" s="5" t="n">
        <v>16227</v>
      </c>
      <c r="D18" s="4" t="inlineStr">
        <is>
          <t xml:space="preserve"> </t>
        </is>
      </c>
      <c r="E18" s="4" t="inlineStr">
        <is>
          <t xml:space="preserve"> </t>
        </is>
      </c>
    </row>
    <row r="19">
      <c r="A19" s="4" t="inlineStr">
        <is>
          <t>Issuance of shares of common stock under restricted stock award agreements, shares</t>
        </is>
      </c>
      <c r="B19" s="4" t="inlineStr">
        <is>
          <t xml:space="preserve"> </t>
        </is>
      </c>
      <c r="C19" s="5" t="n">
        <v>151</v>
      </c>
      <c r="D19" s="4" t="inlineStr">
        <is>
          <t xml:space="preserve"> </t>
        </is>
      </c>
      <c r="E19" s="4" t="inlineStr">
        <is>
          <t xml:space="preserve"> </t>
        </is>
      </c>
    </row>
    <row r="20">
      <c r="A20" s="4" t="inlineStr">
        <is>
          <t>Forfeiture of shares of common stock under restricted stock award agreements, shares</t>
        </is>
      </c>
      <c r="B20" s="4" t="inlineStr">
        <is>
          <t xml:space="preserve"> </t>
        </is>
      </c>
      <c r="C20" s="5" t="n">
        <v>-5</v>
      </c>
      <c r="D20" s="4" t="inlineStr">
        <is>
          <t xml:space="preserve"> </t>
        </is>
      </c>
      <c r="E20" s="4" t="inlineStr">
        <is>
          <t xml:space="preserve"> </t>
        </is>
      </c>
    </row>
    <row r="21">
      <c r="A21" s="4" t="inlineStr">
        <is>
          <t>Stock-based compensation</t>
        </is>
      </c>
      <c r="B21" s="5" t="n">
        <v>11165</v>
      </c>
      <c r="C21" s="4" t="inlineStr">
        <is>
          <t xml:space="preserve"> </t>
        </is>
      </c>
      <c r="D21" s="5" t="n">
        <v>11165</v>
      </c>
      <c r="E21" s="4" t="inlineStr">
        <is>
          <t xml:space="preserve"> </t>
        </is>
      </c>
    </row>
    <row r="22">
      <c r="A22" s="4" t="inlineStr">
        <is>
          <t>Shares issued for exercise of stock options</t>
        </is>
      </c>
      <c r="B22" s="5" t="n">
        <v>3435</v>
      </c>
      <c r="C22" s="4" t="inlineStr">
        <is>
          <t xml:space="preserve"> </t>
        </is>
      </c>
      <c r="D22" s="5" t="n">
        <v>3435</v>
      </c>
      <c r="E22" s="4" t="inlineStr">
        <is>
          <t xml:space="preserve"> </t>
        </is>
      </c>
    </row>
    <row r="23">
      <c r="A23" s="4" t="inlineStr">
        <is>
          <t>Shares issued for exercise of stock options, shares</t>
        </is>
      </c>
      <c r="B23" s="4" t="inlineStr">
        <is>
          <t xml:space="preserve"> </t>
        </is>
      </c>
      <c r="C23" s="5" t="n">
        <v>50</v>
      </c>
      <c r="D23" s="4" t="inlineStr">
        <is>
          <t xml:space="preserve"> </t>
        </is>
      </c>
      <c r="E23" s="4" t="inlineStr">
        <is>
          <t xml:space="preserve"> </t>
        </is>
      </c>
    </row>
    <row r="24">
      <c r="A24" s="4" t="inlineStr">
        <is>
          <t>Shares issued in public offering, net of offering costs</t>
        </is>
      </c>
      <c r="B24" s="5" t="n">
        <v>175600</v>
      </c>
      <c r="C24" s="6" t="n">
        <v>2</v>
      </c>
      <c r="D24" s="5" t="n">
        <v>175598</v>
      </c>
      <c r="E24" s="4" t="inlineStr">
        <is>
          <t xml:space="preserve"> </t>
        </is>
      </c>
    </row>
    <row r="25">
      <c r="A25" s="4" t="inlineStr">
        <is>
          <t>Shares issued in public offering, net of offering costs, shares</t>
        </is>
      </c>
      <c r="B25" s="4" t="inlineStr">
        <is>
          <t xml:space="preserve"> </t>
        </is>
      </c>
      <c r="C25" s="5" t="n">
        <v>1725</v>
      </c>
      <c r="D25" s="4" t="inlineStr">
        <is>
          <t xml:space="preserve"> </t>
        </is>
      </c>
      <c r="E25" s="4" t="inlineStr">
        <is>
          <t xml:space="preserve"> </t>
        </is>
      </c>
    </row>
    <row r="26">
      <c r="A26" s="4" t="inlineStr">
        <is>
          <t>Net income</t>
        </is>
      </c>
      <c r="B26" s="5" t="n">
        <v>73598</v>
      </c>
      <c r="C26" s="4" t="inlineStr">
        <is>
          <t xml:space="preserve"> </t>
        </is>
      </c>
      <c r="D26" s="4" t="inlineStr">
        <is>
          <t xml:space="preserve"> </t>
        </is>
      </c>
      <c r="E26" s="5" t="n">
        <v>73598</v>
      </c>
    </row>
    <row r="27">
      <c r="A27" s="4" t="inlineStr">
        <is>
          <t>Balance at Dec. 31, 2024</t>
        </is>
      </c>
      <c r="B27" s="6" t="n">
        <v>970492</v>
      </c>
      <c r="C27" s="6" t="n">
        <v>18</v>
      </c>
      <c r="D27" s="6" t="n">
        <v>594044</v>
      </c>
      <c r="E27" s="6" t="n">
        <v>376430</v>
      </c>
    </row>
    <row r="28">
      <c r="A28" s="4" t="inlineStr">
        <is>
          <t>Balance, shares at Dec. 31, 2024</t>
        </is>
      </c>
      <c r="B28" s="4" t="inlineStr">
        <is>
          <t xml:space="preserve"> </t>
        </is>
      </c>
      <c r="C28" s="5" t="n">
        <v>18148</v>
      </c>
      <c r="D28" s="4" t="inlineStr">
        <is>
          <t xml:space="preserve"> </t>
        </is>
      </c>
      <c r="E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Schedule of Fair Values of Assets and Liabilities) (Details) - USD ($) $ in Thousands</t>
        </is>
      </c>
      <c r="B1" s="2" t="inlineStr">
        <is>
          <t>Dec. 31, 2024</t>
        </is>
      </c>
      <c r="C1" s="2" t="inlineStr">
        <is>
          <t>Dec. 02, 2024</t>
        </is>
      </c>
      <c r="D1" s="2" t="inlineStr">
        <is>
          <t>Dec. 31, 2023</t>
        </is>
      </c>
      <c r="E1" s="2" t="inlineStr">
        <is>
          <t>Aug. 01, 2023</t>
        </is>
      </c>
      <c r="F1" s="2" t="inlineStr">
        <is>
          <t>Dec. 31, 2022</t>
        </is>
      </c>
      <c r="G1" s="2" t="inlineStr">
        <is>
          <t>Feb.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970558</v>
      </c>
      <c r="C3" s="4" t="inlineStr">
        <is>
          <t xml:space="preserve"> </t>
        </is>
      </c>
      <c r="D3" s="6" t="n">
        <v>662995</v>
      </c>
      <c r="E3" s="4" t="inlineStr">
        <is>
          <t xml:space="preserve"> </t>
        </is>
      </c>
      <c r="F3" s="6" t="n">
        <v>582837</v>
      </c>
      <c r="G3" s="4" t="inlineStr">
        <is>
          <t xml:space="preserve"> </t>
        </is>
      </c>
    </row>
    <row r="4">
      <c r="A4" s="4" t="inlineStr">
        <is>
          <t>Gentiva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6" t="n">
        <v>309898</v>
      </c>
      <c r="D6" s="4" t="inlineStr">
        <is>
          <t xml:space="preserve"> </t>
        </is>
      </c>
      <c r="E6" s="4" t="inlineStr">
        <is>
          <t xml:space="preserve"> </t>
        </is>
      </c>
      <c r="F6" s="4" t="inlineStr">
        <is>
          <t xml:space="preserve"> </t>
        </is>
      </c>
      <c r="G6" s="4" t="inlineStr">
        <is>
          <t xml:space="preserve"> </t>
        </is>
      </c>
    </row>
    <row r="7">
      <c r="A7" s="4" t="inlineStr">
        <is>
          <t>Identifiable intangible assets</t>
        </is>
      </c>
      <c r="B7" s="4" t="inlineStr">
        <is>
          <t xml:space="preserve"> </t>
        </is>
      </c>
      <c r="C7" s="5" t="n">
        <v>28600</v>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5" t="n">
        <v>19</v>
      </c>
      <c r="D8" s="4" t="inlineStr">
        <is>
          <t xml:space="preserve"> </t>
        </is>
      </c>
      <c r="E8" s="4" t="inlineStr">
        <is>
          <t xml:space="preserve"> </t>
        </is>
      </c>
      <c r="F8" s="4" t="inlineStr">
        <is>
          <t xml:space="preserve"> </t>
        </is>
      </c>
      <c r="G8" s="4" t="inlineStr">
        <is>
          <t xml:space="preserve"> </t>
        </is>
      </c>
    </row>
    <row r="9">
      <c r="A9" s="4" t="inlineStr">
        <is>
          <t>Accounts receivable</t>
        </is>
      </c>
      <c r="B9" s="4" t="inlineStr">
        <is>
          <t xml:space="preserve"> </t>
        </is>
      </c>
      <c r="C9" s="5" t="n">
        <v>24715</v>
      </c>
      <c r="D9" s="4" t="inlineStr">
        <is>
          <t xml:space="preserve"> </t>
        </is>
      </c>
      <c r="E9" s="4" t="inlineStr">
        <is>
          <t xml:space="preserve"> </t>
        </is>
      </c>
      <c r="F9" s="4" t="inlineStr">
        <is>
          <t xml:space="preserve"> </t>
        </is>
      </c>
      <c r="G9" s="4" t="inlineStr">
        <is>
          <t xml:space="preserve"> </t>
        </is>
      </c>
    </row>
    <row r="10">
      <c r="A10" s="4" t="inlineStr">
        <is>
          <t>Property and equipment</t>
        </is>
      </c>
      <c r="B10" s="4" t="inlineStr">
        <is>
          <t xml:space="preserve"> </t>
        </is>
      </c>
      <c r="C10" s="5" t="n">
        <v>1112</v>
      </c>
      <c r="D10" s="4" t="inlineStr">
        <is>
          <t xml:space="preserve"> </t>
        </is>
      </c>
      <c r="E10" s="4" t="inlineStr">
        <is>
          <t xml:space="preserve"> </t>
        </is>
      </c>
      <c r="F10" s="4" t="inlineStr">
        <is>
          <t xml:space="preserve"> </t>
        </is>
      </c>
      <c r="G10" s="4" t="inlineStr">
        <is>
          <t xml:space="preserve"> </t>
        </is>
      </c>
    </row>
    <row r="11">
      <c r="A11" s="4" t="inlineStr">
        <is>
          <t>Operating lease assets, net</t>
        </is>
      </c>
      <c r="B11" s="4" t="inlineStr">
        <is>
          <t xml:space="preserve"> </t>
        </is>
      </c>
      <c r="C11" s="5" t="n">
        <v>6838</v>
      </c>
      <c r="D11" s="4" t="inlineStr">
        <is>
          <t xml:space="preserve"> </t>
        </is>
      </c>
      <c r="E11" s="4" t="inlineStr">
        <is>
          <t xml:space="preserve"> </t>
        </is>
      </c>
      <c r="F11" s="4" t="inlineStr">
        <is>
          <t xml:space="preserve"> </t>
        </is>
      </c>
      <c r="G11" s="4" t="inlineStr">
        <is>
          <t xml:space="preserve"> </t>
        </is>
      </c>
    </row>
    <row r="12">
      <c r="A12" s="4" t="inlineStr">
        <is>
          <t>Other current assets</t>
        </is>
      </c>
      <c r="B12" s="4" t="inlineStr">
        <is>
          <t xml:space="preserve"> </t>
        </is>
      </c>
      <c r="C12" s="5" t="n">
        <v>71</v>
      </c>
      <c r="D12" s="4" t="inlineStr">
        <is>
          <t xml:space="preserve"> </t>
        </is>
      </c>
      <c r="E12" s="4" t="inlineStr">
        <is>
          <t xml:space="preserve"> </t>
        </is>
      </c>
      <c r="F12" s="4" t="inlineStr">
        <is>
          <t xml:space="preserve"> </t>
        </is>
      </c>
      <c r="G12" s="4" t="inlineStr">
        <is>
          <t xml:space="preserve"> </t>
        </is>
      </c>
    </row>
    <row r="13">
      <c r="A13" s="4" t="inlineStr">
        <is>
          <t>Accounts payable</t>
        </is>
      </c>
      <c r="B13" s="4" t="inlineStr">
        <is>
          <t xml:space="preserve"> </t>
        </is>
      </c>
      <c r="C13" s="5" t="n">
        <v>-1555</v>
      </c>
      <c r="D13" s="4" t="inlineStr">
        <is>
          <t xml:space="preserve"> </t>
        </is>
      </c>
      <c r="E13" s="4" t="inlineStr">
        <is>
          <t xml:space="preserve"> </t>
        </is>
      </c>
      <c r="F13" s="4" t="inlineStr">
        <is>
          <t xml:space="preserve"> </t>
        </is>
      </c>
      <c r="G13" s="4" t="inlineStr">
        <is>
          <t xml:space="preserve"> </t>
        </is>
      </c>
    </row>
    <row r="14">
      <c r="A14" s="4" t="inlineStr">
        <is>
          <t>Accrued payroll</t>
        </is>
      </c>
      <c r="B14" s="4" t="inlineStr">
        <is>
          <t xml:space="preserve"> </t>
        </is>
      </c>
      <c r="C14" s="5" t="n">
        <v>-5648</v>
      </c>
      <c r="D14" s="4" t="inlineStr">
        <is>
          <t xml:space="preserve"> </t>
        </is>
      </c>
      <c r="E14" s="4" t="inlineStr">
        <is>
          <t xml:space="preserve"> </t>
        </is>
      </c>
      <c r="F14" s="4" t="inlineStr">
        <is>
          <t xml:space="preserve"> </t>
        </is>
      </c>
      <c r="G14" s="4" t="inlineStr">
        <is>
          <t xml:space="preserve"> </t>
        </is>
      </c>
    </row>
    <row r="15">
      <c r="A15" s="4" t="inlineStr">
        <is>
          <t>Long-term operating lease liabilities</t>
        </is>
      </c>
      <c r="B15" s="4" t="inlineStr">
        <is>
          <t xml:space="preserve"> </t>
        </is>
      </c>
      <c r="C15" s="5" t="n">
        <v>-6386</v>
      </c>
      <c r="D15" s="4" t="inlineStr">
        <is>
          <t xml:space="preserve"> </t>
        </is>
      </c>
      <c r="E15" s="4" t="inlineStr">
        <is>
          <t xml:space="preserve"> </t>
        </is>
      </c>
      <c r="F15" s="4" t="inlineStr">
        <is>
          <t xml:space="preserve"> </t>
        </is>
      </c>
      <c r="G15" s="4" t="inlineStr">
        <is>
          <t xml:space="preserve"> </t>
        </is>
      </c>
    </row>
    <row r="16">
      <c r="A16" s="4" t="inlineStr">
        <is>
          <t>Deferred tax liabilities, net</t>
        </is>
      </c>
      <c r="B16" s="4" t="inlineStr">
        <is>
          <t xml:space="preserve"> </t>
        </is>
      </c>
      <c r="C16" s="5" t="n">
        <v>-4099</v>
      </c>
      <c r="D16" s="4" t="inlineStr">
        <is>
          <t xml:space="preserve"> </t>
        </is>
      </c>
      <c r="E16" s="4" t="inlineStr">
        <is>
          <t xml:space="preserve"> </t>
        </is>
      </c>
      <c r="F16" s="4" t="inlineStr">
        <is>
          <t xml:space="preserve"> </t>
        </is>
      </c>
      <c r="G16" s="4" t="inlineStr">
        <is>
          <t xml:space="preserve"> </t>
        </is>
      </c>
    </row>
    <row r="17">
      <c r="A17" s="4" t="inlineStr">
        <is>
          <t>Total purchase price</t>
        </is>
      </c>
      <c r="B17" s="4" t="inlineStr">
        <is>
          <t xml:space="preserve"> </t>
        </is>
      </c>
      <c r="C17" s="6" t="n">
        <v>353565</v>
      </c>
      <c r="D17" s="4" t="inlineStr">
        <is>
          <t xml:space="preserve"> </t>
        </is>
      </c>
      <c r="E17" s="4" t="inlineStr">
        <is>
          <t xml:space="preserve"> </t>
        </is>
      </c>
      <c r="F17" s="4" t="inlineStr">
        <is>
          <t xml:space="preserve"> </t>
        </is>
      </c>
      <c r="G17" s="4" t="inlineStr">
        <is>
          <t xml:space="preserve"> </t>
        </is>
      </c>
    </row>
    <row r="18">
      <c r="A18" s="4" t="inlineStr">
        <is>
          <t>Tennessee Quality C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4" t="inlineStr">
        <is>
          <t xml:space="preserve"> </t>
        </is>
      </c>
      <c r="C20" s="4" t="inlineStr">
        <is>
          <t xml:space="preserve"> </t>
        </is>
      </c>
      <c r="D20" s="4" t="inlineStr">
        <is>
          <t xml:space="preserve"> </t>
        </is>
      </c>
      <c r="E20" s="6" t="n">
        <v>79346</v>
      </c>
      <c r="F20" s="4" t="inlineStr">
        <is>
          <t xml:space="preserve"> </t>
        </is>
      </c>
      <c r="G20" s="4" t="inlineStr">
        <is>
          <t xml:space="preserve"> </t>
        </is>
      </c>
    </row>
    <row r="21">
      <c r="A21" s="4" t="inlineStr">
        <is>
          <t>Identifiable intangible assets</t>
        </is>
      </c>
      <c r="B21" s="4" t="inlineStr">
        <is>
          <t xml:space="preserve"> </t>
        </is>
      </c>
      <c r="C21" s="4" t="inlineStr">
        <is>
          <t xml:space="preserve"> </t>
        </is>
      </c>
      <c r="D21" s="4" t="inlineStr">
        <is>
          <t xml:space="preserve"> </t>
        </is>
      </c>
      <c r="E21" s="5" t="n">
        <v>26740</v>
      </c>
      <c r="F21" s="4" t="inlineStr">
        <is>
          <t xml:space="preserve"> </t>
        </is>
      </c>
      <c r="G21" s="4" t="inlineStr">
        <is>
          <t xml:space="preserve"> </t>
        </is>
      </c>
    </row>
    <row r="22">
      <c r="A22" s="4" t="inlineStr">
        <is>
          <t>Cash</t>
        </is>
      </c>
      <c r="B22" s="4" t="inlineStr">
        <is>
          <t xml:space="preserve"> </t>
        </is>
      </c>
      <c r="C22" s="4" t="inlineStr">
        <is>
          <t xml:space="preserve"> </t>
        </is>
      </c>
      <c r="D22" s="4" t="inlineStr">
        <is>
          <t xml:space="preserve"> </t>
        </is>
      </c>
      <c r="E22" s="5" t="n">
        <v>2357</v>
      </c>
      <c r="F22" s="4" t="inlineStr">
        <is>
          <t xml:space="preserve"> </t>
        </is>
      </c>
      <c r="G22" s="4" t="inlineStr">
        <is>
          <t xml:space="preserve"> </t>
        </is>
      </c>
    </row>
    <row r="23">
      <c r="A23" s="4" t="inlineStr">
        <is>
          <t>Accounts receivable</t>
        </is>
      </c>
      <c r="B23" s="4" t="inlineStr">
        <is>
          <t xml:space="preserve"> </t>
        </is>
      </c>
      <c r="C23" s="4" t="inlineStr">
        <is>
          <t xml:space="preserve"> </t>
        </is>
      </c>
      <c r="D23" s="4" t="inlineStr">
        <is>
          <t xml:space="preserve"> </t>
        </is>
      </c>
      <c r="E23" s="5" t="n">
        <v>5940</v>
      </c>
      <c r="F23" s="4" t="inlineStr">
        <is>
          <t xml:space="preserve"> </t>
        </is>
      </c>
      <c r="G23" s="4" t="inlineStr">
        <is>
          <t xml:space="preserve"> </t>
        </is>
      </c>
    </row>
    <row r="24">
      <c r="A24" s="4" t="inlineStr">
        <is>
          <t>Property and equipment</t>
        </is>
      </c>
      <c r="B24" s="4" t="inlineStr">
        <is>
          <t xml:space="preserve"> </t>
        </is>
      </c>
      <c r="C24" s="4" t="inlineStr">
        <is>
          <t xml:space="preserve"> </t>
        </is>
      </c>
      <c r="D24" s="4" t="inlineStr">
        <is>
          <t xml:space="preserve"> </t>
        </is>
      </c>
      <c r="E24" s="5" t="n">
        <v>307</v>
      </c>
      <c r="F24" s="4" t="inlineStr">
        <is>
          <t xml:space="preserve"> </t>
        </is>
      </c>
      <c r="G24" s="4" t="inlineStr">
        <is>
          <t xml:space="preserve"> </t>
        </is>
      </c>
    </row>
    <row r="25">
      <c r="A25" s="4" t="inlineStr">
        <is>
          <t>Operating lease assets, net</t>
        </is>
      </c>
      <c r="B25" s="4" t="inlineStr">
        <is>
          <t xml:space="preserve"> </t>
        </is>
      </c>
      <c r="C25" s="4" t="inlineStr">
        <is>
          <t xml:space="preserve"> </t>
        </is>
      </c>
      <c r="D25" s="4" t="inlineStr">
        <is>
          <t xml:space="preserve"> </t>
        </is>
      </c>
      <c r="E25" s="5" t="n">
        <v>194</v>
      </c>
      <c r="F25" s="4" t="inlineStr">
        <is>
          <t xml:space="preserve"> </t>
        </is>
      </c>
      <c r="G25" s="4" t="inlineStr">
        <is>
          <t xml:space="preserve"> </t>
        </is>
      </c>
    </row>
    <row r="26">
      <c r="A26" s="4" t="inlineStr">
        <is>
          <t>Other current assets</t>
        </is>
      </c>
      <c r="B26" s="4" t="inlineStr">
        <is>
          <t xml:space="preserve"> </t>
        </is>
      </c>
      <c r="C26" s="4" t="inlineStr">
        <is>
          <t xml:space="preserve"> </t>
        </is>
      </c>
      <c r="D26" s="4" t="inlineStr">
        <is>
          <t xml:space="preserve"> </t>
        </is>
      </c>
      <c r="E26" s="5" t="n">
        <v>200</v>
      </c>
      <c r="F26" s="4" t="inlineStr">
        <is>
          <t xml:space="preserve"> </t>
        </is>
      </c>
      <c r="G26" s="4" t="inlineStr">
        <is>
          <t xml:space="preserve"> </t>
        </is>
      </c>
    </row>
    <row r="27">
      <c r="A27" s="4" t="inlineStr">
        <is>
          <t>Accrued expenses</t>
        </is>
      </c>
      <c r="B27" s="4" t="inlineStr">
        <is>
          <t xml:space="preserve"> </t>
        </is>
      </c>
      <c r="C27" s="4" t="inlineStr">
        <is>
          <t xml:space="preserve"> </t>
        </is>
      </c>
      <c r="D27" s="4" t="inlineStr">
        <is>
          <t xml:space="preserve"> </t>
        </is>
      </c>
      <c r="E27" s="5" t="n">
        <v>-1407</v>
      </c>
      <c r="F27" s="4" t="inlineStr">
        <is>
          <t xml:space="preserve"> </t>
        </is>
      </c>
      <c r="G27" s="4" t="inlineStr">
        <is>
          <t xml:space="preserve"> </t>
        </is>
      </c>
    </row>
    <row r="28">
      <c r="A28" s="4" t="inlineStr">
        <is>
          <t>Accrued payroll</t>
        </is>
      </c>
      <c r="B28" s="4" t="inlineStr">
        <is>
          <t xml:space="preserve"> </t>
        </is>
      </c>
      <c r="C28" s="4" t="inlineStr">
        <is>
          <t xml:space="preserve"> </t>
        </is>
      </c>
      <c r="D28" s="4" t="inlineStr">
        <is>
          <t xml:space="preserve"> </t>
        </is>
      </c>
      <c r="E28" s="5" t="n">
        <v>-2368</v>
      </c>
      <c r="F28" s="4" t="inlineStr">
        <is>
          <t xml:space="preserve"> </t>
        </is>
      </c>
      <c r="G28" s="4" t="inlineStr">
        <is>
          <t xml:space="preserve"> </t>
        </is>
      </c>
    </row>
    <row r="29">
      <c r="A29" s="4" t="inlineStr">
        <is>
          <t>Long-term operating lease liabilities</t>
        </is>
      </c>
      <c r="B29" s="4" t="inlineStr">
        <is>
          <t xml:space="preserve"> </t>
        </is>
      </c>
      <c r="C29" s="4" t="inlineStr">
        <is>
          <t xml:space="preserve"> </t>
        </is>
      </c>
      <c r="D29" s="4" t="inlineStr">
        <is>
          <t xml:space="preserve"> </t>
        </is>
      </c>
      <c r="E29" s="5" t="n">
        <v>-80</v>
      </c>
      <c r="F29" s="4" t="inlineStr">
        <is>
          <t xml:space="preserve"> </t>
        </is>
      </c>
      <c r="G29" s="4" t="inlineStr">
        <is>
          <t xml:space="preserve"> </t>
        </is>
      </c>
    </row>
    <row r="30">
      <c r="A30" s="4" t="inlineStr">
        <is>
          <t>Total purchase price</t>
        </is>
      </c>
      <c r="B30" s="4" t="inlineStr">
        <is>
          <t xml:space="preserve"> </t>
        </is>
      </c>
      <c r="C30" s="4" t="inlineStr">
        <is>
          <t xml:space="preserve"> </t>
        </is>
      </c>
      <c r="D30" s="4" t="inlineStr">
        <is>
          <t xml:space="preserve"> </t>
        </is>
      </c>
      <c r="E30" s="6" t="n">
        <v>111229</v>
      </c>
      <c r="F30" s="4" t="inlineStr">
        <is>
          <t xml:space="preserve"> </t>
        </is>
      </c>
      <c r="G30" s="4" t="inlineStr">
        <is>
          <t xml:space="preserve"> </t>
        </is>
      </c>
    </row>
    <row r="31">
      <c r="A31" s="4" t="inlineStr">
        <is>
          <t>JourneyC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6" t="n">
        <v>69446</v>
      </c>
    </row>
    <row r="34">
      <c r="A34" s="4" t="inlineStr">
        <is>
          <t>Identifiable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5" t="n">
        <v>13792</v>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5" t="n">
        <v>421</v>
      </c>
    </row>
    <row r="36">
      <c r="A36" s="4" t="inlineStr">
        <is>
          <t>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5" t="n">
        <v>7747</v>
      </c>
    </row>
    <row r="37">
      <c r="A37" s="4" t="inlineStr">
        <is>
          <t>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5" t="n">
        <v>1194</v>
      </c>
    </row>
    <row r="38">
      <c r="A38" s="4" t="inlineStr">
        <is>
          <t>Operating lease assets, net</t>
        </is>
      </c>
      <c r="B38" s="4" t="inlineStr">
        <is>
          <t xml:space="preserve"> </t>
        </is>
      </c>
      <c r="C38" s="4" t="inlineStr">
        <is>
          <t xml:space="preserve"> </t>
        </is>
      </c>
      <c r="D38" s="4" t="inlineStr">
        <is>
          <t xml:space="preserve"> </t>
        </is>
      </c>
      <c r="E38" s="4" t="inlineStr">
        <is>
          <t xml:space="preserve"> </t>
        </is>
      </c>
      <c r="F38" s="4" t="inlineStr">
        <is>
          <t xml:space="preserve"> </t>
        </is>
      </c>
      <c r="G38" s="5" t="n">
        <v>3728</v>
      </c>
    </row>
    <row r="39">
      <c r="A39" s="4" t="inlineStr">
        <is>
          <t>Other current assets</t>
        </is>
      </c>
      <c r="B39" s="4" t="inlineStr">
        <is>
          <t xml:space="preserve"> </t>
        </is>
      </c>
      <c r="C39" s="4" t="inlineStr">
        <is>
          <t xml:space="preserve"> </t>
        </is>
      </c>
      <c r="D39" s="4" t="inlineStr">
        <is>
          <t xml:space="preserve"> </t>
        </is>
      </c>
      <c r="E39" s="4" t="inlineStr">
        <is>
          <t xml:space="preserve"> </t>
        </is>
      </c>
      <c r="F39" s="4" t="inlineStr">
        <is>
          <t xml:space="preserve"> </t>
        </is>
      </c>
      <c r="G39" s="5" t="n">
        <v>317</v>
      </c>
    </row>
    <row r="40">
      <c r="A40" s="4" t="inlineStr">
        <is>
          <t>Accrued expenses</t>
        </is>
      </c>
      <c r="B40" s="4" t="inlineStr">
        <is>
          <t xml:space="preserve"> </t>
        </is>
      </c>
      <c r="C40" s="4" t="inlineStr">
        <is>
          <t xml:space="preserve"> </t>
        </is>
      </c>
      <c r="D40" s="4" t="inlineStr">
        <is>
          <t xml:space="preserve"> </t>
        </is>
      </c>
      <c r="E40" s="4" t="inlineStr">
        <is>
          <t xml:space="preserve"> </t>
        </is>
      </c>
      <c r="F40" s="4" t="inlineStr">
        <is>
          <t xml:space="preserve"> </t>
        </is>
      </c>
      <c r="G40" s="5" t="n">
        <v>-5002</v>
      </c>
    </row>
    <row r="41">
      <c r="A41" s="4" t="inlineStr">
        <is>
          <t>Accrued payroll</t>
        </is>
      </c>
      <c r="B41" s="4" t="inlineStr">
        <is>
          <t xml:space="preserve"> </t>
        </is>
      </c>
      <c r="C41" s="4" t="inlineStr">
        <is>
          <t xml:space="preserve"> </t>
        </is>
      </c>
      <c r="D41" s="4" t="inlineStr">
        <is>
          <t xml:space="preserve"> </t>
        </is>
      </c>
      <c r="E41" s="4" t="inlineStr">
        <is>
          <t xml:space="preserve"> </t>
        </is>
      </c>
      <c r="F41" s="4" t="inlineStr">
        <is>
          <t xml:space="preserve"> </t>
        </is>
      </c>
      <c r="G41" s="5" t="n">
        <v>-1511</v>
      </c>
    </row>
    <row r="42">
      <c r="A42" s="4" t="inlineStr">
        <is>
          <t>Long-term operating lease liabilities</t>
        </is>
      </c>
      <c r="B42" s="4" t="inlineStr">
        <is>
          <t xml:space="preserve"> </t>
        </is>
      </c>
      <c r="C42" s="4" t="inlineStr">
        <is>
          <t xml:space="preserve"> </t>
        </is>
      </c>
      <c r="D42" s="4" t="inlineStr">
        <is>
          <t xml:space="preserve"> </t>
        </is>
      </c>
      <c r="E42" s="4" t="inlineStr">
        <is>
          <t xml:space="preserve"> </t>
        </is>
      </c>
      <c r="F42" s="4" t="inlineStr">
        <is>
          <t xml:space="preserve"> </t>
        </is>
      </c>
      <c r="G42" s="5" t="n">
        <v>-3537</v>
      </c>
    </row>
    <row r="43">
      <c r="A43" s="4" t="inlineStr">
        <is>
          <t>Total purchase price</t>
        </is>
      </c>
      <c r="B43" s="4" t="inlineStr">
        <is>
          <t xml:space="preserve"> </t>
        </is>
      </c>
      <c r="C43" s="4" t="inlineStr">
        <is>
          <t xml:space="preserve"> </t>
        </is>
      </c>
      <c r="D43" s="4" t="inlineStr">
        <is>
          <t xml:space="preserve"> </t>
        </is>
      </c>
      <c r="E43" s="4" t="inlineStr">
        <is>
          <t xml:space="preserve"> </t>
        </is>
      </c>
      <c r="F43" s="4" t="inlineStr">
        <is>
          <t xml:space="preserve"> </t>
        </is>
      </c>
      <c r="G43" s="6" t="n">
        <v>865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Unaudited Pro Forma Consolidated Income Statement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Net service revenues</t>
        </is>
      </c>
      <c r="B4" s="6" t="n">
        <v>1412031</v>
      </c>
      <c r="C4" s="6" t="n">
        <v>1363454</v>
      </c>
      <c r="D4" s="6" t="n">
        <v>991566</v>
      </c>
    </row>
    <row r="5">
      <c r="A5" s="4" t="inlineStr">
        <is>
          <t>Operating income from continuing operations</t>
        </is>
      </c>
      <c r="B5" s="5" t="n">
        <v>138998</v>
      </c>
      <c r="C5" s="5" t="n">
        <v>129103</v>
      </c>
      <c r="D5" s="5" t="n">
        <v>73353</v>
      </c>
    </row>
    <row r="6">
      <c r="A6" s="4" t="inlineStr">
        <is>
          <t>Net income from continuing operations</t>
        </is>
      </c>
      <c r="B6" s="6" t="n">
        <v>103381</v>
      </c>
      <c r="C6" s="6" t="n">
        <v>90340</v>
      </c>
      <c r="D6" s="6" t="n">
        <v>46270</v>
      </c>
    </row>
    <row r="7">
      <c r="A7" s="4" t="inlineStr">
        <is>
          <t>Basic income per share</t>
        </is>
      </c>
      <c r="B7" s="8" t="n">
        <v>6.08</v>
      </c>
      <c r="C7" s="8" t="n">
        <v>5.65</v>
      </c>
      <c r="D7" s="8" t="n">
        <v>2.92</v>
      </c>
    </row>
    <row r="8">
      <c r="A8" s="4" t="inlineStr">
        <is>
          <t>Diluted income per share</t>
        </is>
      </c>
      <c r="B8" s="8" t="n">
        <v>5.95</v>
      </c>
      <c r="C8" s="8" t="n">
        <v>5.54</v>
      </c>
      <c r="D8" s="8" t="n">
        <v>2.8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Divestiture (Narrative) (Details) - USD ($) $ in Thousands</t>
        </is>
      </c>
      <c r="C1" s="2" t="inlineStr">
        <is>
          <t>1 Months Ended</t>
        </is>
      </c>
      <c r="D1" s="2" t="inlineStr">
        <is>
          <t>12 Months Ended</t>
        </is>
      </c>
    </row>
    <row r="2">
      <c r="B2" s="2" t="inlineStr">
        <is>
          <t>May 20, 2024</t>
        </is>
      </c>
      <c r="C2" s="2" t="inlineStr">
        <is>
          <t>Oct. 31, 2024</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received from divestiture of business</t>
        </is>
      </c>
      <c r="B4" s="4" t="inlineStr">
        <is>
          <t xml:space="preserve"> </t>
        </is>
      </c>
      <c r="C4" s="4" t="inlineStr">
        <is>
          <t xml:space="preserve"> </t>
        </is>
      </c>
      <c r="D4" s="6" t="n">
        <v>5357</v>
      </c>
      <c r="E4" s="4" t="inlineStr">
        <is>
          <t xml:space="preserve"> </t>
        </is>
      </c>
      <c r="F4" s="4" t="inlineStr">
        <is>
          <t xml:space="preserve"> </t>
        </is>
      </c>
    </row>
    <row r="5">
      <c r="A5" s="4" t="inlineStr">
        <is>
          <t>Gain on divestiture on businesses</t>
        </is>
      </c>
      <c r="B5" s="4" t="inlineStr">
        <is>
          <t xml:space="preserve"> </t>
        </is>
      </c>
      <c r="C5" s="4" t="inlineStr">
        <is>
          <t xml:space="preserve"> </t>
        </is>
      </c>
      <c r="D5" s="5" t="n">
        <v>3725</v>
      </c>
      <c r="E5" s="4" t="inlineStr">
        <is>
          <t xml:space="preserve"> </t>
        </is>
      </c>
      <c r="F5" s="4" t="inlineStr">
        <is>
          <t xml:space="preserve"> </t>
        </is>
      </c>
    </row>
    <row r="6">
      <c r="A6" s="4" t="inlineStr">
        <is>
          <t>Goodwill</t>
        </is>
      </c>
      <c r="B6" s="4" t="inlineStr">
        <is>
          <t xml:space="preserve"> </t>
        </is>
      </c>
      <c r="C6" s="4" t="inlineStr">
        <is>
          <t xml:space="preserve"> </t>
        </is>
      </c>
      <c r="D6" s="5" t="n">
        <v>970558</v>
      </c>
      <c r="E6" s="6" t="n">
        <v>662995</v>
      </c>
      <c r="F6" s="6" t="n">
        <v>582837</v>
      </c>
    </row>
    <row r="7">
      <c r="A7" s="4" t="inlineStr">
        <is>
          <t>Intangible assets</t>
        </is>
      </c>
      <c r="B7" s="4" t="inlineStr">
        <is>
          <t xml:space="preserve"> </t>
        </is>
      </c>
      <c r="C7" s="4" t="inlineStr">
        <is>
          <t xml:space="preserve"> </t>
        </is>
      </c>
      <c r="D7" s="5" t="n">
        <v>109643</v>
      </c>
      <c r="E7" s="6" t="n">
        <v>91983</v>
      </c>
      <c r="F7" s="4" t="inlineStr">
        <is>
          <t xml:space="preserve"> </t>
        </is>
      </c>
    </row>
    <row r="8">
      <c r="A8" s="4" t="inlineStr">
        <is>
          <t>Asset 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ulting fees</t>
        </is>
      </c>
      <c r="B10" s="4" t="inlineStr">
        <is>
          <t xml:space="preserve"> </t>
        </is>
      </c>
      <c r="C10" s="4" t="inlineStr">
        <is>
          <t xml:space="preserve"> </t>
        </is>
      </c>
      <c r="D10" s="5" t="n">
        <v>1700</v>
      </c>
      <c r="E10" s="4" t="inlineStr">
        <is>
          <t xml:space="preserve"> </t>
        </is>
      </c>
      <c r="F10" s="4" t="inlineStr">
        <is>
          <t xml:space="preserve"> </t>
        </is>
      </c>
    </row>
    <row r="11">
      <c r="A11" s="4" t="inlineStr">
        <is>
          <t>Proceeds received from divestiture of business</t>
        </is>
      </c>
      <c r="B11" s="4" t="inlineStr">
        <is>
          <t xml:space="preserve"> </t>
        </is>
      </c>
      <c r="C11" s="4" t="inlineStr">
        <is>
          <t xml:space="preserve"> </t>
        </is>
      </c>
      <c r="D11" s="5" t="n">
        <v>5400</v>
      </c>
      <c r="E11" s="4" t="inlineStr">
        <is>
          <t xml:space="preserve"> </t>
        </is>
      </c>
      <c r="F11" s="4" t="inlineStr">
        <is>
          <t xml:space="preserve"> </t>
        </is>
      </c>
    </row>
    <row r="12">
      <c r="A12" s="4" t="inlineStr">
        <is>
          <t>Sale of business remaining consideration receivable</t>
        </is>
      </c>
      <c r="B12" s="4" t="inlineStr">
        <is>
          <t xml:space="preserve"> </t>
        </is>
      </c>
      <c r="C12" s="4" t="inlineStr">
        <is>
          <t xml:space="preserve"> </t>
        </is>
      </c>
      <c r="D12" s="5" t="n">
        <v>6100</v>
      </c>
      <c r="E12" s="4" t="inlineStr">
        <is>
          <t xml:space="preserve"> </t>
        </is>
      </c>
      <c r="F12" s="4" t="inlineStr">
        <is>
          <t xml:space="preserve"> </t>
        </is>
      </c>
    </row>
    <row r="13">
      <c r="A13" s="4" t="inlineStr">
        <is>
          <t>Disposal Group, Disposed of by Sale, Not Discontinued Opera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5" t="n">
        <v>2900</v>
      </c>
      <c r="E15" s="4" t="inlineStr">
        <is>
          <t xml:space="preserve"> </t>
        </is>
      </c>
      <c r="F15" s="4" t="inlineStr">
        <is>
          <t xml:space="preserve"> </t>
        </is>
      </c>
    </row>
    <row r="16">
      <c r="A16" s="4" t="inlineStr">
        <is>
          <t>Intangible assets</t>
        </is>
      </c>
      <c r="B16" s="4" t="inlineStr">
        <is>
          <t xml:space="preserve"> </t>
        </is>
      </c>
      <c r="C16" s="4" t="inlineStr">
        <is>
          <t xml:space="preserve"> </t>
        </is>
      </c>
      <c r="D16" s="5" t="n">
        <v>4200</v>
      </c>
      <c r="E16" s="4" t="inlineStr">
        <is>
          <t xml:space="preserve"> </t>
        </is>
      </c>
      <c r="F16" s="4" t="inlineStr">
        <is>
          <t xml:space="preserve"> </t>
        </is>
      </c>
    </row>
    <row r="17">
      <c r="A17" s="4" t="inlineStr">
        <is>
          <t>Initial Payment [Member] | Asset Purch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received from divestiture of business</t>
        </is>
      </c>
      <c r="B19" s="4" t="inlineStr">
        <is>
          <t xml:space="preserve"> </t>
        </is>
      </c>
      <c r="C19" s="4" t="inlineStr">
        <is>
          <t xml:space="preserve"> </t>
        </is>
      </c>
      <c r="D19" s="5" t="n">
        <v>4600</v>
      </c>
      <c r="E19" s="4" t="inlineStr">
        <is>
          <t xml:space="preserve"> </t>
        </is>
      </c>
      <c r="F19" s="4" t="inlineStr">
        <is>
          <t xml:space="preserve"> </t>
        </is>
      </c>
    </row>
    <row r="20">
      <c r="A20" s="4" t="inlineStr">
        <is>
          <t>Deferred Payments [Member] | Asset Purcha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received from divestiture of business</t>
        </is>
      </c>
      <c r="B22" s="4" t="inlineStr">
        <is>
          <t xml:space="preserve"> </t>
        </is>
      </c>
      <c r="C22" s="4" t="inlineStr">
        <is>
          <t xml:space="preserve"> </t>
        </is>
      </c>
      <c r="D22" s="5" t="n">
        <v>800</v>
      </c>
      <c r="E22" s="4" t="inlineStr">
        <is>
          <t xml:space="preserve"> </t>
        </is>
      </c>
      <c r="F22" s="4" t="inlineStr">
        <is>
          <t xml:space="preserve"> </t>
        </is>
      </c>
    </row>
    <row r="23">
      <c r="A23" s="4" t="inlineStr">
        <is>
          <t>New York Disposition Trea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consideration</t>
        </is>
      </c>
      <c r="B25" s="10" t="n">
        <v>0.5</v>
      </c>
      <c r="C25" s="4" t="inlineStr">
        <is>
          <t xml:space="preserve"> </t>
        </is>
      </c>
      <c r="D25" s="4" t="inlineStr">
        <is>
          <t xml:space="preserve"> </t>
        </is>
      </c>
      <c r="E25" s="4" t="inlineStr">
        <is>
          <t xml:space="preserve"> </t>
        </is>
      </c>
      <c r="F25" s="4" t="inlineStr">
        <is>
          <t xml:space="preserve"> </t>
        </is>
      </c>
    </row>
    <row r="26">
      <c r="A26" s="4" t="inlineStr">
        <is>
          <t>Contingent consideration</t>
        </is>
      </c>
      <c r="B26" s="10" t="n">
        <v>0.5</v>
      </c>
      <c r="C26" s="4" t="inlineStr">
        <is>
          <t xml:space="preserve"> </t>
        </is>
      </c>
      <c r="D26" s="4" t="inlineStr">
        <is>
          <t xml:space="preserve"> </t>
        </is>
      </c>
      <c r="E26" s="4" t="inlineStr">
        <is>
          <t xml:space="preserve"> </t>
        </is>
      </c>
      <c r="F26" s="4" t="inlineStr">
        <is>
          <t xml:space="preserve"> </t>
        </is>
      </c>
    </row>
    <row r="27">
      <c r="A27" s="4" t="inlineStr">
        <is>
          <t>Proceeds received from divestiture of business</t>
        </is>
      </c>
      <c r="B27" s="6" t="n">
        <v>4600</v>
      </c>
      <c r="C27" s="4" t="inlineStr">
        <is>
          <t xml:space="preserve"> </t>
        </is>
      </c>
      <c r="D27" s="4" t="inlineStr">
        <is>
          <t xml:space="preserve"> </t>
        </is>
      </c>
      <c r="E27" s="4" t="inlineStr">
        <is>
          <t xml:space="preserve"> </t>
        </is>
      </c>
      <c r="F27" s="4" t="inlineStr">
        <is>
          <t xml:space="preserve"> </t>
        </is>
      </c>
    </row>
    <row r="28">
      <c r="A28" s="4" t="inlineStr">
        <is>
          <t>Paid pro rata as deferred payment</t>
        </is>
      </c>
      <c r="B28" s="5" t="n">
        <v>6900</v>
      </c>
      <c r="C28" s="4" t="inlineStr">
        <is>
          <t xml:space="preserve"> </t>
        </is>
      </c>
      <c r="D28" s="4" t="inlineStr">
        <is>
          <t xml:space="preserve"> </t>
        </is>
      </c>
      <c r="E28" s="4" t="inlineStr">
        <is>
          <t xml:space="preserve"> </t>
        </is>
      </c>
      <c r="F28" s="4" t="inlineStr">
        <is>
          <t xml:space="preserve"> </t>
        </is>
      </c>
    </row>
    <row r="29">
      <c r="A29" s="4" t="inlineStr">
        <is>
          <t>Gain on divestiture on businesses</t>
        </is>
      </c>
      <c r="B29" s="4" t="inlineStr">
        <is>
          <t xml:space="preserve"> </t>
        </is>
      </c>
      <c r="C29" s="4" t="inlineStr">
        <is>
          <t xml:space="preserve"> </t>
        </is>
      </c>
      <c r="D29" s="6" t="n">
        <v>3700</v>
      </c>
      <c r="E29" s="4" t="inlineStr">
        <is>
          <t xml:space="preserve"> </t>
        </is>
      </c>
      <c r="F29" s="4" t="inlineStr">
        <is>
          <t xml:space="preserve"> </t>
        </is>
      </c>
    </row>
    <row r="30">
      <c r="A30" s="4" t="inlineStr">
        <is>
          <t>Maximum [Member] | Asset Purchase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price</t>
        </is>
      </c>
      <c r="B32" s="6" t="n">
        <v>23000</v>
      </c>
      <c r="C32" s="4" t="inlineStr">
        <is>
          <t xml:space="preserve"> </t>
        </is>
      </c>
      <c r="D32" s="4" t="inlineStr">
        <is>
          <t xml:space="preserve"> </t>
        </is>
      </c>
      <c r="E32" s="4" t="inlineStr">
        <is>
          <t xml:space="preserve"> </t>
        </is>
      </c>
      <c r="F32" s="4" t="inlineStr">
        <is>
          <t xml:space="preserve"> </t>
        </is>
      </c>
    </row>
    <row r="33">
      <c r="A33" s="4" t="inlineStr">
        <is>
          <t>Minimum [Member] | New York Disposition Treat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contingent transferred percentage</t>
        </is>
      </c>
      <c r="B35" s="4" t="inlineStr">
        <is>
          <t xml:space="preserve"> </t>
        </is>
      </c>
      <c r="C35" s="10" t="n">
        <v>0.5</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vestiture (Schedule of Carrying Amounts of Assets and Liabilities) (Details) - New york personal care operations [Member] $ in Thousands</t>
        </is>
      </c>
      <c r="B1" s="2" t="inlineStr">
        <is>
          <t>Dec. 31, 2024 USD ($)</t>
        </is>
      </c>
    </row>
    <row r="2">
      <c r="A2" s="3" t="inlineStr">
        <is>
          <t>Current assets</t>
        </is>
      </c>
      <c r="B2" s="4" t="inlineStr">
        <is>
          <t xml:space="preserve"> </t>
        </is>
      </c>
    </row>
    <row r="3">
      <c r="A3" s="4" t="inlineStr">
        <is>
          <t>Accounts receivable, net of allowances</t>
        </is>
      </c>
      <c r="B3" s="6" t="n">
        <v>4202</v>
      </c>
    </row>
    <row r="4">
      <c r="A4" s="4" t="inlineStr">
        <is>
          <t>Prepaid expenses and other current assets</t>
        </is>
      </c>
      <c r="B4" s="5" t="n">
        <v>15</v>
      </c>
    </row>
    <row r="5">
      <c r="A5" s="4" t="inlineStr">
        <is>
          <t>Total current assets</t>
        </is>
      </c>
      <c r="B5" s="5" t="n">
        <v>4217</v>
      </c>
    </row>
    <row r="6">
      <c r="A6" s="3" t="inlineStr">
        <is>
          <t>Other assets</t>
        </is>
      </c>
      <c r="B6" s="4" t="inlineStr">
        <is>
          <t xml:space="preserve"> </t>
        </is>
      </c>
    </row>
    <row r="7">
      <c r="A7" s="4" t="inlineStr">
        <is>
          <t>Operating lease assets, net</t>
        </is>
      </c>
      <c r="B7" s="5" t="n">
        <v>3305</v>
      </c>
    </row>
    <row r="8">
      <c r="A8" s="4" t="inlineStr">
        <is>
          <t>Total other assets</t>
        </is>
      </c>
      <c r="B8" s="5" t="n">
        <v>3305</v>
      </c>
    </row>
    <row r="9">
      <c r="A9" s="4" t="inlineStr">
        <is>
          <t>Total assets</t>
        </is>
      </c>
      <c r="B9" s="5" t="n">
        <v>7522</v>
      </c>
    </row>
    <row r="10">
      <c r="A10" s="3" t="inlineStr">
        <is>
          <t>Current liabilities</t>
        </is>
      </c>
      <c r="B10" s="4" t="inlineStr">
        <is>
          <t xml:space="preserve"> </t>
        </is>
      </c>
    </row>
    <row r="11">
      <c r="A11" s="4" t="inlineStr">
        <is>
          <t>Accounts payable</t>
        </is>
      </c>
      <c r="B11" s="5" t="n">
        <v>4827</v>
      </c>
    </row>
    <row r="12">
      <c r="A12" s="4" t="inlineStr">
        <is>
          <t>Accrued payroll</t>
        </is>
      </c>
      <c r="B12" s="5" t="n">
        <v>1834</v>
      </c>
    </row>
    <row r="13">
      <c r="A13" s="4" t="inlineStr">
        <is>
          <t>Accrued expenses</t>
        </is>
      </c>
      <c r="B13" s="5" t="n">
        <v>228</v>
      </c>
    </row>
    <row r="14">
      <c r="A14" s="4" t="inlineStr">
        <is>
          <t>Operating lease liabilities, current portion</t>
        </is>
      </c>
      <c r="B14" s="5" t="n">
        <v>717</v>
      </c>
    </row>
    <row r="15">
      <c r="A15" s="4" t="inlineStr">
        <is>
          <t>Total current liabilities</t>
        </is>
      </c>
      <c r="B15" s="5" t="n">
        <v>7606</v>
      </c>
    </row>
    <row r="16">
      <c r="A16" s="3" t="inlineStr">
        <is>
          <t>Long-term liabilities</t>
        </is>
      </c>
      <c r="B16" s="4" t="inlineStr">
        <is>
          <t xml:space="preserve"> </t>
        </is>
      </c>
    </row>
    <row r="17">
      <c r="A17" s="4" t="inlineStr">
        <is>
          <t>Operating lease liabilities, long-term portion</t>
        </is>
      </c>
      <c r="B17" s="5" t="n">
        <v>2500</v>
      </c>
    </row>
    <row r="18">
      <c r="A18" s="4" t="inlineStr">
        <is>
          <t>Total liabilities</t>
        </is>
      </c>
      <c r="B18" s="6" t="n">
        <v>101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8553</v>
      </c>
      <c r="C3" s="6" t="n">
        <v>51492</v>
      </c>
    </row>
    <row r="4">
      <c r="A4" s="4" t="inlineStr">
        <is>
          <t>Less: accumulated depreciation and amortization</t>
        </is>
      </c>
      <c r="B4" s="5" t="n">
        <v>-33850</v>
      </c>
      <c r="C4" s="5" t="n">
        <v>-27481</v>
      </c>
    </row>
    <row r="5">
      <c r="A5" s="4" t="inlineStr">
        <is>
          <t>Property and equipment, net</t>
        </is>
      </c>
      <c r="B5" s="5" t="n">
        <v>24703</v>
      </c>
      <c r="C5" s="5" t="n">
        <v>2401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809</v>
      </c>
      <c r="C8" s="5" t="n">
        <v>10430</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532</v>
      </c>
      <c r="C11" s="5" t="n">
        <v>5758</v>
      </c>
    </row>
    <row r="12">
      <c r="A12" s="4" t="inlineStr">
        <is>
          <t>Transport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1</v>
      </c>
      <c r="C14" s="5" t="n">
        <v>25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773</v>
      </c>
      <c r="C17" s="5" t="n">
        <v>11110</v>
      </c>
    </row>
    <row r="18">
      <c r="A18" s="4" t="inlineStr">
        <is>
          <t>Comput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7208</v>
      </c>
      <c r="C20" s="6" t="n">
        <v>239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58553</v>
      </c>
      <c r="C4" s="6" t="n">
        <v>51492</v>
      </c>
      <c r="D4" s="4" t="inlineStr">
        <is>
          <t xml:space="preserve"> </t>
        </is>
      </c>
    </row>
    <row r="5">
      <c r="A5" s="4" t="inlineStr">
        <is>
          <t>Depreciation and amortization</t>
        </is>
      </c>
      <c r="B5" s="5" t="n">
        <v>6600</v>
      </c>
      <c r="C5" s="5" t="n">
        <v>6900</v>
      </c>
      <c r="D5" s="6" t="n">
        <v>6800</v>
      </c>
    </row>
    <row r="6">
      <c r="A6" s="4" t="inlineStr">
        <is>
          <t>Internally Developed Soft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1300</v>
      </c>
      <c r="C8" s="6" t="n">
        <v>1600</v>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Goodwill by Segment and Related Adjustments)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at Beginning of Period</t>
        </is>
      </c>
      <c r="B4" s="6" t="n">
        <v>662995</v>
      </c>
      <c r="C4" s="6" t="n">
        <v>582837</v>
      </c>
    </row>
    <row r="5">
      <c r="A5" s="4" t="inlineStr">
        <is>
          <t>Additions for acquisitions</t>
        </is>
      </c>
      <c r="B5" s="5" t="n">
        <v>310298</v>
      </c>
      <c r="C5" s="5" t="n">
        <v>79946</v>
      </c>
    </row>
    <row r="6">
      <c r="A6" s="4" t="inlineStr">
        <is>
          <t>Adjustments to previously recorded goodwill</t>
        </is>
      </c>
      <c r="B6" s="5" t="n">
        <v>-2735</v>
      </c>
      <c r="C6" s="5" t="n">
        <v>212</v>
      </c>
    </row>
    <row r="7">
      <c r="A7" s="4" t="inlineStr">
        <is>
          <t>Goodwill, at End of Period</t>
        </is>
      </c>
      <c r="B7" s="5" t="n">
        <v>970558</v>
      </c>
      <c r="C7" s="5" t="n">
        <v>662995</v>
      </c>
    </row>
    <row r="8">
      <c r="A8" s="4" t="inlineStr">
        <is>
          <t>Hospice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at Beginning of Period</t>
        </is>
      </c>
      <c r="B10" s="5" t="n">
        <v>432799</v>
      </c>
      <c r="C10" s="5" t="n">
        <v>397728</v>
      </c>
    </row>
    <row r="11">
      <c r="A11" s="4" t="inlineStr">
        <is>
          <t>Additions for acquisitions</t>
        </is>
      </c>
      <c r="B11" s="4" t="inlineStr">
        <is>
          <t xml:space="preserve"> </t>
        </is>
      </c>
      <c r="C11" s="5" t="n">
        <v>35071</v>
      </c>
    </row>
    <row r="12">
      <c r="A12" s="4" t="inlineStr">
        <is>
          <t>Adjustments to previously recorded goodwill</t>
        </is>
      </c>
      <c r="B12" s="5" t="n">
        <v>41</v>
      </c>
      <c r="C12" s="4" t="inlineStr">
        <is>
          <t xml:space="preserve"> </t>
        </is>
      </c>
    </row>
    <row r="13">
      <c r="A13" s="4" t="inlineStr">
        <is>
          <t>Goodwill, at End of Period</t>
        </is>
      </c>
      <c r="B13" s="5" t="n">
        <v>432840</v>
      </c>
      <c r="C13" s="5" t="n">
        <v>432799</v>
      </c>
    </row>
    <row r="14">
      <c r="A14" s="4" t="inlineStr">
        <is>
          <t>Personal Care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at Beginning of Period</t>
        </is>
      </c>
      <c r="B16" s="5" t="n">
        <v>153276</v>
      </c>
      <c r="C16" s="5" t="n">
        <v>152688</v>
      </c>
    </row>
    <row r="17">
      <c r="A17" s="4" t="inlineStr">
        <is>
          <t>Additions for acquisitions</t>
        </is>
      </c>
      <c r="B17" s="5" t="n">
        <v>292204</v>
      </c>
      <c r="C17" s="5" t="n">
        <v>601</v>
      </c>
    </row>
    <row r="18">
      <c r="A18" s="4" t="inlineStr">
        <is>
          <t>Adjustments to previously recorded goodwill</t>
        </is>
      </c>
      <c r="B18" s="5" t="n">
        <v>-2954</v>
      </c>
      <c r="C18" s="5" t="n">
        <v>-13</v>
      </c>
    </row>
    <row r="19">
      <c r="A19" s="4" t="inlineStr">
        <is>
          <t>Goodwill, at End of Period</t>
        </is>
      </c>
      <c r="B19" s="5" t="n">
        <v>442526</v>
      </c>
      <c r="C19" s="5" t="n">
        <v>153276</v>
      </c>
    </row>
    <row r="20">
      <c r="A20" s="4" t="inlineStr">
        <is>
          <t>Home Health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at Beginning of Period</t>
        </is>
      </c>
      <c r="B22" s="5" t="n">
        <v>76920</v>
      </c>
      <c r="C22" s="5" t="n">
        <v>32421</v>
      </c>
    </row>
    <row r="23">
      <c r="A23" s="4" t="inlineStr">
        <is>
          <t>Additions for acquisitions</t>
        </is>
      </c>
      <c r="B23" s="5" t="n">
        <v>18094</v>
      </c>
      <c r="C23" s="5" t="n">
        <v>44274</v>
      </c>
    </row>
    <row r="24">
      <c r="A24" s="4" t="inlineStr">
        <is>
          <t>Adjustments to previously recorded goodwill</t>
        </is>
      </c>
      <c r="B24" s="5" t="n">
        <v>178</v>
      </c>
      <c r="C24" s="5" t="n">
        <v>225</v>
      </c>
    </row>
    <row r="25">
      <c r="A25" s="4" t="inlineStr">
        <is>
          <t>Goodwill, at End of Period</t>
        </is>
      </c>
      <c r="B25" s="6" t="n">
        <v>95192</v>
      </c>
      <c r="C25" s="6" t="n">
        <v>769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Goodwill and Intangible Assets (Narrative) (Details) - USD ($)</t>
        </is>
      </c>
      <c r="D1" s="2" t="inlineStr">
        <is>
          <t>12 Months Ended</t>
        </is>
      </c>
    </row>
    <row r="2">
      <c r="B2" s="2" t="inlineStr">
        <is>
          <t>Dec. 02, 2024</t>
        </is>
      </c>
      <c r="C2" s="2" t="inlineStr">
        <is>
          <t>Aug. 01, 2023</t>
        </is>
      </c>
      <c r="D2" s="2" t="inlineStr">
        <is>
          <t>Dec. 31, 2024</t>
        </is>
      </c>
      <c r="E2" s="2" t="inlineStr">
        <is>
          <t>Dec. 31, 2023</t>
        </is>
      </c>
      <c r="F2" s="2" t="inlineStr">
        <is>
          <t>Dec. 31, 2022</t>
        </is>
      </c>
      <c r="G2" s="2" t="inlineStr">
        <is>
          <t>Jan. 0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970558000</v>
      </c>
      <c r="E4" s="6" t="n">
        <v>662995000</v>
      </c>
      <c r="F4" s="6" t="n">
        <v>582837000</v>
      </c>
      <c r="G4" s="4" t="inlineStr">
        <is>
          <t xml:space="preserve"> </t>
        </is>
      </c>
    </row>
    <row r="5">
      <c r="A5" s="4" t="inlineStr">
        <is>
          <t>Discount rate used in goodwill impairment analysis</t>
        </is>
      </c>
      <c r="B5" s="4" t="inlineStr">
        <is>
          <t xml:space="preserve"> </t>
        </is>
      </c>
      <c r="C5" s="4" t="inlineStr">
        <is>
          <t xml:space="preserve"> </t>
        </is>
      </c>
      <c r="D5" s="10" t="n">
        <v>0.09</v>
      </c>
      <c r="E5" s="4" t="inlineStr">
        <is>
          <t xml:space="preserve"> </t>
        </is>
      </c>
      <c r="F5" s="4" t="inlineStr">
        <is>
          <t xml:space="preserve"> </t>
        </is>
      </c>
      <c r="G5" s="4" t="inlineStr">
        <is>
          <t xml:space="preserve"> </t>
        </is>
      </c>
    </row>
    <row r="6">
      <c r="A6" s="4" t="inlineStr">
        <is>
          <t>Long-term revenue growth rate assumed in goodwill impairment analysis</t>
        </is>
      </c>
      <c r="B6" s="4" t="inlineStr">
        <is>
          <t xml:space="preserve"> </t>
        </is>
      </c>
      <c r="C6" s="4" t="inlineStr">
        <is>
          <t xml:space="preserve"> </t>
        </is>
      </c>
      <c r="D6" s="9" t="n">
        <v>0.035</v>
      </c>
      <c r="E6" s="4" t="inlineStr">
        <is>
          <t xml:space="preserve"> </t>
        </is>
      </c>
      <c r="F6" s="4" t="inlineStr">
        <is>
          <t xml:space="preserve"> </t>
        </is>
      </c>
      <c r="G6" s="4" t="inlineStr">
        <is>
          <t xml:space="preserve"> </t>
        </is>
      </c>
    </row>
    <row r="7">
      <c r="A7" s="4" t="inlineStr">
        <is>
          <t>Goodwill impairment charge</t>
        </is>
      </c>
      <c r="B7" s="4" t="inlineStr">
        <is>
          <t xml:space="preserve"> </t>
        </is>
      </c>
      <c r="C7" s="4" t="inlineStr">
        <is>
          <t xml:space="preserve"> </t>
        </is>
      </c>
      <c r="D7" s="6" t="n">
        <v>0</v>
      </c>
      <c r="E7" s="5" t="n">
        <v>0</v>
      </c>
      <c r="F7" s="5" t="n">
        <v>0</v>
      </c>
      <c r="G7" s="4" t="inlineStr">
        <is>
          <t xml:space="preserve"> </t>
        </is>
      </c>
    </row>
    <row r="8">
      <c r="A8" s="4" t="inlineStr">
        <is>
          <t>Amortization expense</t>
        </is>
      </c>
      <c r="B8" s="4" t="inlineStr">
        <is>
          <t xml:space="preserve"> </t>
        </is>
      </c>
      <c r="C8" s="4" t="inlineStr">
        <is>
          <t xml:space="preserve"> </t>
        </is>
      </c>
      <c r="D8" s="6" t="n">
        <v>6700000</v>
      </c>
      <c r="E8" s="5" t="n">
        <v>7100000</v>
      </c>
      <c r="F8" s="5" t="n">
        <v>7200000</v>
      </c>
      <c r="G8" s="4" t="inlineStr">
        <is>
          <t xml:space="preserve"> </t>
        </is>
      </c>
    </row>
    <row r="9">
      <c r="A9" s="4" t="inlineStr">
        <is>
          <t>Weighted average remaining useful lives of identifiable intangible assets</t>
        </is>
      </c>
      <c r="B9" s="4" t="inlineStr">
        <is>
          <t xml:space="preserve"> </t>
        </is>
      </c>
      <c r="C9" s="4" t="inlineStr">
        <is>
          <t xml:space="preserve"> </t>
        </is>
      </c>
      <c r="D9" s="4" t="inlineStr">
        <is>
          <t>9 years 9 months 25 days</t>
        </is>
      </c>
      <c r="E9" s="4" t="inlineStr">
        <is>
          <t xml:space="preserve"> </t>
        </is>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estimated useful lives</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estimated useful lives</t>
        </is>
      </c>
      <c r="B15" s="4" t="inlineStr">
        <is>
          <t xml:space="preserve"> </t>
        </is>
      </c>
      <c r="C15" s="4" t="inlineStr">
        <is>
          <t xml:space="preserve"> </t>
        </is>
      </c>
      <c r="D15" s="4" t="inlineStr">
        <is>
          <t>25 years</t>
        </is>
      </c>
      <c r="E15" s="4" t="inlineStr">
        <is>
          <t xml:space="preserve"> </t>
        </is>
      </c>
      <c r="F15" s="4" t="inlineStr">
        <is>
          <t xml:space="preserve"> </t>
        </is>
      </c>
      <c r="G15" s="4" t="inlineStr">
        <is>
          <t xml:space="preserve"> </t>
        </is>
      </c>
    </row>
    <row r="16">
      <c r="A16" s="4" t="inlineStr">
        <is>
          <t>Customer and Referral Relationship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estimated useful lives</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Customer and Referral Relationship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estimated useful lives</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State Licens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 estimated useful lives</t>
        </is>
      </c>
      <c r="B24" s="4" t="inlineStr">
        <is>
          <t xml:space="preserve"> </t>
        </is>
      </c>
      <c r="C24" s="4" t="inlineStr">
        <is>
          <t xml:space="preserve"> </t>
        </is>
      </c>
      <c r="D24" s="4" t="inlineStr">
        <is>
          <t>6 years</t>
        </is>
      </c>
      <c r="E24" s="4" t="inlineStr">
        <is>
          <t xml:space="preserve"> </t>
        </is>
      </c>
      <c r="F24" s="4" t="inlineStr">
        <is>
          <t xml:space="preserve"> </t>
        </is>
      </c>
      <c r="G24" s="4" t="inlineStr">
        <is>
          <t xml:space="preserve"> </t>
        </is>
      </c>
    </row>
    <row r="25">
      <c r="A25" s="4" t="inlineStr">
        <is>
          <t>State Licens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 estimated useful lives</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row>
    <row r="28">
      <c r="A28" s="4" t="inlineStr">
        <is>
          <t>Tennessee Quality Ca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6" t="n">
        <v>79346000</v>
      </c>
      <c r="D30" s="4" t="inlineStr">
        <is>
          <t xml:space="preserve"> </t>
        </is>
      </c>
      <c r="E30" s="4" t="inlineStr">
        <is>
          <t xml:space="preserve"> </t>
        </is>
      </c>
      <c r="F30" s="4" t="inlineStr">
        <is>
          <t xml:space="preserve"> </t>
        </is>
      </c>
      <c r="G30" s="4" t="inlineStr">
        <is>
          <t xml:space="preserve"> </t>
        </is>
      </c>
    </row>
    <row r="31">
      <c r="A31" s="4" t="inlineStr">
        <is>
          <t>Tennessee Quality Care [Member] | State Licen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definite lived intangible assets acquired</t>
        </is>
      </c>
      <c r="B33" s="4" t="inlineStr">
        <is>
          <t xml:space="preserve"> </t>
        </is>
      </c>
      <c r="C33" s="5" t="n">
        <v>19200000</v>
      </c>
      <c r="D33" s="4" t="inlineStr">
        <is>
          <t xml:space="preserve"> </t>
        </is>
      </c>
      <c r="E33" s="4" t="inlineStr">
        <is>
          <t xml:space="preserve"> </t>
        </is>
      </c>
      <c r="F33" s="4" t="inlineStr">
        <is>
          <t xml:space="preserve"> </t>
        </is>
      </c>
      <c r="G33" s="4" t="inlineStr">
        <is>
          <t xml:space="preserve"> </t>
        </is>
      </c>
    </row>
    <row r="34">
      <c r="A34" s="4" t="inlineStr">
        <is>
          <t>Tennessee Quality Care [Member] | Trade Nam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ite-lived intangible assets related to acquisition</t>
        </is>
      </c>
      <c r="B36" s="4" t="inlineStr">
        <is>
          <t xml:space="preserve"> </t>
        </is>
      </c>
      <c r="C36" s="6" t="n">
        <v>7500000</v>
      </c>
      <c r="D36" s="4" t="inlineStr">
        <is>
          <t xml:space="preserve"> </t>
        </is>
      </c>
      <c r="E36" s="4" t="inlineStr">
        <is>
          <t xml:space="preserve"> </t>
        </is>
      </c>
      <c r="F36" s="4" t="inlineStr">
        <is>
          <t xml:space="preserve"> </t>
        </is>
      </c>
      <c r="G36" s="4" t="inlineStr">
        <is>
          <t xml:space="preserve"> </t>
        </is>
      </c>
    </row>
    <row r="37">
      <c r="A37" s="4" t="inlineStr">
        <is>
          <t>CareStaff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6" t="n">
        <v>600000</v>
      </c>
    </row>
    <row r="40">
      <c r="A40" s="4" t="inlineStr">
        <is>
          <t>Gentiva Acquisi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t>
        </is>
      </c>
      <c r="B42" s="6" t="n">
        <v>309898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entiva Acquisition [Member] | State Licen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ite-lived intangible assets related to acquisition</t>
        </is>
      </c>
      <c r="B45" s="5" t="n">
        <v>23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definite lived intangible assets acquired</t>
        </is>
      </c>
      <c r="B46" s="5" t="n">
        <v>7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entiva Acquisition [Member] | Trade Nam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ite-lived intangible assets related to acquisition</t>
        </is>
      </c>
      <c r="B49" s="6" t="n">
        <v>49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Hospi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t>
        </is>
      </c>
      <c r="B52" s="4" t="inlineStr">
        <is>
          <t xml:space="preserve"> </t>
        </is>
      </c>
      <c r="C52" s="4" t="inlineStr">
        <is>
          <t xml:space="preserve"> </t>
        </is>
      </c>
      <c r="D52" s="6" t="n">
        <v>432840000</v>
      </c>
      <c r="E52" s="5" t="n">
        <v>432799000</v>
      </c>
      <c r="F52" s="5" t="n">
        <v>397728000</v>
      </c>
      <c r="G52" s="4" t="inlineStr">
        <is>
          <t xml:space="preserve"> </t>
        </is>
      </c>
    </row>
    <row r="53">
      <c r="A53" s="4" t="inlineStr">
        <is>
          <t>Hospice [Member] | Tennessee Quality Car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oodwill</t>
        </is>
      </c>
      <c r="B55" s="4" t="inlineStr">
        <is>
          <t xml:space="preserve"> </t>
        </is>
      </c>
      <c r="C55" s="4" t="inlineStr">
        <is>
          <t xml:space="preserve"> </t>
        </is>
      </c>
      <c r="D55" s="4" t="inlineStr">
        <is>
          <t xml:space="preserve"> </t>
        </is>
      </c>
      <c r="E55" s="5" t="n">
        <v>35000000</v>
      </c>
      <c r="F55" s="4" t="inlineStr">
        <is>
          <t xml:space="preserve"> </t>
        </is>
      </c>
      <c r="G55" s="4" t="inlineStr">
        <is>
          <t xml:space="preserve"> </t>
        </is>
      </c>
    </row>
    <row r="56">
      <c r="A56" s="4" t="inlineStr">
        <is>
          <t>Hospice [Member] | Tennessee Quality Care [Member] | State Licens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definite lived intangible assets acquired</t>
        </is>
      </c>
      <c r="B58" s="4" t="inlineStr">
        <is>
          <t xml:space="preserve"> </t>
        </is>
      </c>
      <c r="C58" s="4" t="inlineStr">
        <is>
          <t xml:space="preserve"> </t>
        </is>
      </c>
      <c r="D58" s="4" t="inlineStr">
        <is>
          <t xml:space="preserve"> </t>
        </is>
      </c>
      <c r="E58" s="5" t="n">
        <v>7600000</v>
      </c>
      <c r="F58" s="4" t="inlineStr">
        <is>
          <t xml:space="preserve"> </t>
        </is>
      </c>
      <c r="G58" s="4" t="inlineStr">
        <is>
          <t xml:space="preserve"> </t>
        </is>
      </c>
    </row>
    <row r="59">
      <c r="A59" s="4" t="inlineStr">
        <is>
          <t>Hospice [Member] | Tennessee Quality Care [Member] | Trade Nam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ite-lived intangible assets related to acquisition</t>
        </is>
      </c>
      <c r="B61" s="4" t="inlineStr">
        <is>
          <t xml:space="preserve"> </t>
        </is>
      </c>
      <c r="C61" s="4" t="inlineStr">
        <is>
          <t xml:space="preserve"> </t>
        </is>
      </c>
      <c r="D61" s="4" t="inlineStr">
        <is>
          <t xml:space="preserve"> </t>
        </is>
      </c>
      <c r="E61" s="5" t="n">
        <v>2100000</v>
      </c>
      <c r="F61" s="4" t="inlineStr">
        <is>
          <t xml:space="preserve"> </t>
        </is>
      </c>
      <c r="G61" s="4" t="inlineStr">
        <is>
          <t xml:space="preserve"> </t>
        </is>
      </c>
    </row>
    <row r="62">
      <c r="A62" s="4" t="inlineStr">
        <is>
          <t>Home Health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Goodwil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oodwill</t>
        </is>
      </c>
      <c r="B64" s="4" t="inlineStr">
        <is>
          <t xml:space="preserve"> </t>
        </is>
      </c>
      <c r="C64" s="4" t="inlineStr">
        <is>
          <t xml:space="preserve"> </t>
        </is>
      </c>
      <c r="D64" s="5" t="n">
        <v>95192000</v>
      </c>
      <c r="E64" s="5" t="n">
        <v>76920000</v>
      </c>
      <c r="F64" s="5" t="n">
        <v>32421000</v>
      </c>
      <c r="G64" s="4" t="inlineStr">
        <is>
          <t xml:space="preserve"> </t>
        </is>
      </c>
    </row>
    <row r="65">
      <c r="A65" s="4" t="inlineStr">
        <is>
          <t>Home Health [Member] | Tennessee Quality Car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Goodwil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oodwill</t>
        </is>
      </c>
      <c r="B67" s="4" t="inlineStr">
        <is>
          <t xml:space="preserve"> </t>
        </is>
      </c>
      <c r="C67" s="4" t="inlineStr">
        <is>
          <t xml:space="preserve"> </t>
        </is>
      </c>
      <c r="D67" s="4" t="inlineStr">
        <is>
          <t xml:space="preserve"> </t>
        </is>
      </c>
      <c r="E67" s="5" t="n">
        <v>44300000</v>
      </c>
      <c r="F67" s="4" t="inlineStr">
        <is>
          <t xml:space="preserve"> </t>
        </is>
      </c>
      <c r="G67" s="4" t="inlineStr">
        <is>
          <t xml:space="preserve"> </t>
        </is>
      </c>
    </row>
    <row r="68">
      <c r="A68" s="4" t="inlineStr">
        <is>
          <t>Home Health [Member] | Tennessee Quality Care [Member] | State Licens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Goodwil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definite lived intangible assets acquired</t>
        </is>
      </c>
      <c r="B70" s="4" t="inlineStr">
        <is>
          <t xml:space="preserve"> </t>
        </is>
      </c>
      <c r="C70" s="4" t="inlineStr">
        <is>
          <t xml:space="preserve"> </t>
        </is>
      </c>
      <c r="D70" s="4" t="inlineStr">
        <is>
          <t xml:space="preserve"> </t>
        </is>
      </c>
      <c r="E70" s="5" t="n">
        <v>11600000</v>
      </c>
      <c r="F70" s="4" t="inlineStr">
        <is>
          <t xml:space="preserve"> </t>
        </is>
      </c>
      <c r="G70" s="4" t="inlineStr">
        <is>
          <t xml:space="preserve"> </t>
        </is>
      </c>
    </row>
    <row r="71">
      <c r="A71" s="4" t="inlineStr">
        <is>
          <t>Home Health [Member] | Tennessee Quality Care [Member] | Trade Nam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Goodwil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ite-lived intangible assets related to acquisition</t>
        </is>
      </c>
      <c r="B73" s="4" t="inlineStr">
        <is>
          <t xml:space="preserve"> </t>
        </is>
      </c>
      <c r="C73" s="4" t="inlineStr">
        <is>
          <t xml:space="preserve"> </t>
        </is>
      </c>
      <c r="D73" s="4" t="inlineStr">
        <is>
          <t xml:space="preserve"> </t>
        </is>
      </c>
      <c r="E73" s="5" t="n">
        <v>5400000</v>
      </c>
      <c r="F73" s="4" t="inlineStr">
        <is>
          <t xml:space="preserve"> </t>
        </is>
      </c>
      <c r="G73" s="4" t="inlineStr">
        <is>
          <t xml:space="preserve"> </t>
        </is>
      </c>
    </row>
    <row r="74">
      <c r="A74" s="4" t="inlineStr">
        <is>
          <t>Home Health [Member] | Gentiva Acquisi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Goodwil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oodwill</t>
        </is>
      </c>
      <c r="B76" s="4" t="inlineStr">
        <is>
          <t xml:space="preserve"> </t>
        </is>
      </c>
      <c r="C76" s="4" t="inlineStr">
        <is>
          <t xml:space="preserve"> </t>
        </is>
      </c>
      <c r="D76" s="5" t="n">
        <v>18100000</v>
      </c>
      <c r="E76" s="4" t="inlineStr">
        <is>
          <t xml:space="preserve"> </t>
        </is>
      </c>
      <c r="F76" s="4" t="inlineStr">
        <is>
          <t xml:space="preserve"> </t>
        </is>
      </c>
      <c r="G76" s="4" t="inlineStr">
        <is>
          <t xml:space="preserve"> </t>
        </is>
      </c>
    </row>
    <row r="77">
      <c r="A77" s="4" t="inlineStr">
        <is>
          <t>Home Health [Member] | Gentiva Acquisition [Member] | State Licens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Goodwil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definite lived intangible assets acquired</t>
        </is>
      </c>
      <c r="B79" s="4" t="inlineStr">
        <is>
          <t xml:space="preserve"> </t>
        </is>
      </c>
      <c r="C79" s="4" t="inlineStr">
        <is>
          <t xml:space="preserve"> </t>
        </is>
      </c>
      <c r="D79" s="5" t="n">
        <v>700000</v>
      </c>
      <c r="E79" s="4" t="inlineStr">
        <is>
          <t xml:space="preserve"> </t>
        </is>
      </c>
      <c r="F79" s="4" t="inlineStr">
        <is>
          <t xml:space="preserve"> </t>
        </is>
      </c>
      <c r="G79" s="4" t="inlineStr">
        <is>
          <t xml:space="preserve"> </t>
        </is>
      </c>
    </row>
    <row r="80">
      <c r="A80" s="4" t="inlineStr">
        <is>
          <t>Personal Car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Goodwil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Goodwill</t>
        </is>
      </c>
      <c r="B82" s="4" t="inlineStr">
        <is>
          <t xml:space="preserve"> </t>
        </is>
      </c>
      <c r="C82" s="4" t="inlineStr">
        <is>
          <t xml:space="preserve"> </t>
        </is>
      </c>
      <c r="D82" s="5" t="n">
        <v>442526000</v>
      </c>
      <c r="E82" s="5" t="n">
        <v>153276000</v>
      </c>
      <c r="F82" s="6" t="n">
        <v>152688000</v>
      </c>
      <c r="G82" s="4" t="inlineStr">
        <is>
          <t xml:space="preserve"> </t>
        </is>
      </c>
    </row>
    <row r="83">
      <c r="A83" s="4" t="inlineStr">
        <is>
          <t>Personal Care [Member] | Upstate Home Care Solutions and Gentiva Acquisi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Goodwil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Goodwill</t>
        </is>
      </c>
      <c r="B85" s="4" t="inlineStr">
        <is>
          <t xml:space="preserve"> </t>
        </is>
      </c>
      <c r="C85" s="4" t="inlineStr">
        <is>
          <t xml:space="preserve"> </t>
        </is>
      </c>
      <c r="D85" s="5" t="n">
        <v>292200000</v>
      </c>
      <c r="E85" s="4" t="inlineStr">
        <is>
          <t xml:space="preserve"> </t>
        </is>
      </c>
      <c r="F85" s="4" t="inlineStr">
        <is>
          <t xml:space="preserve"> </t>
        </is>
      </c>
      <c r="G85" s="4" t="inlineStr">
        <is>
          <t xml:space="preserve"> </t>
        </is>
      </c>
    </row>
    <row r="86">
      <c r="A86" s="4" t="inlineStr">
        <is>
          <t>Personal Care [Member] | CareStaff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Goodwil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oodwill</t>
        </is>
      </c>
      <c r="B88" s="4" t="inlineStr">
        <is>
          <t xml:space="preserve"> </t>
        </is>
      </c>
      <c r="C88" s="4" t="inlineStr">
        <is>
          <t xml:space="preserve"> </t>
        </is>
      </c>
      <c r="D88" s="4" t="inlineStr">
        <is>
          <t xml:space="preserve"> </t>
        </is>
      </c>
      <c r="E88" s="6" t="n">
        <v>600000</v>
      </c>
      <c r="F88" s="4" t="inlineStr">
        <is>
          <t xml:space="preserve"> </t>
        </is>
      </c>
      <c r="G88" s="4" t="inlineStr">
        <is>
          <t xml:space="preserve"> </t>
        </is>
      </c>
    </row>
    <row r="89">
      <c r="A89" s="4" t="inlineStr">
        <is>
          <t>Personal Care [Member] | Gentiva Acquisition [Member] | State Licens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Goodwil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inite-lived intangible assets related to acquisition</t>
        </is>
      </c>
      <c r="B91" s="4" t="inlineStr">
        <is>
          <t xml:space="preserve"> </t>
        </is>
      </c>
      <c r="C91" s="4" t="inlineStr">
        <is>
          <t xml:space="preserve"> </t>
        </is>
      </c>
      <c r="D91" s="5" t="n">
        <v>23000000</v>
      </c>
      <c r="E91" s="4" t="inlineStr">
        <is>
          <t xml:space="preserve"> </t>
        </is>
      </c>
      <c r="F91" s="4" t="inlineStr">
        <is>
          <t xml:space="preserve"> </t>
        </is>
      </c>
      <c r="G91" s="4" t="inlineStr">
        <is>
          <t xml:space="preserve"> </t>
        </is>
      </c>
    </row>
    <row r="92">
      <c r="A92" s="4" t="inlineStr">
        <is>
          <t>Personal Care [Member] | Gentiva Acquisition [Member] | Trade Nam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Goodwil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inite-lived intangible assets related to acquisition</t>
        </is>
      </c>
      <c r="B94" s="4" t="inlineStr">
        <is>
          <t xml:space="preserve"> </t>
        </is>
      </c>
      <c r="C94" s="4" t="inlineStr">
        <is>
          <t xml:space="preserve"> </t>
        </is>
      </c>
      <c r="D94" s="6" t="n">
        <v>4900000</v>
      </c>
      <c r="E94" s="4" t="inlineStr">
        <is>
          <t xml:space="preserve"> </t>
        </is>
      </c>
      <c r="F94" s="4" t="inlineStr">
        <is>
          <t xml:space="preserve"> </t>
        </is>
      </c>
      <c r="G9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Dec. 31, 2024</t>
        </is>
      </c>
      <c r="C1" s="2" t="inlineStr">
        <is>
          <t>Dec. 31, 2023</t>
        </is>
      </c>
    </row>
    <row r="2">
      <c r="A2" s="3" t="inlineStr">
        <is>
          <t>Intangible assets subject to amortization:</t>
        </is>
      </c>
      <c r="B2" s="4" t="inlineStr">
        <is>
          <t xml:space="preserve"> </t>
        </is>
      </c>
      <c r="C2" s="4" t="inlineStr">
        <is>
          <t xml:space="preserve"> </t>
        </is>
      </c>
    </row>
    <row r="3">
      <c r="A3" s="4" t="inlineStr">
        <is>
          <t>Accumulated amortization</t>
        </is>
      </c>
      <c r="B3" s="6" t="n">
        <v>-62661</v>
      </c>
      <c r="C3" s="6" t="n">
        <v>-78039</v>
      </c>
    </row>
    <row r="4">
      <c r="A4" s="4" t="inlineStr">
        <is>
          <t>Net carrying value</t>
        </is>
      </c>
      <c r="B4" s="5" t="n">
        <v>62615</v>
      </c>
      <c r="C4" s="4" t="inlineStr">
        <is>
          <t xml:space="preserve"> </t>
        </is>
      </c>
    </row>
    <row r="5">
      <c r="A5" s="4" t="inlineStr">
        <is>
          <t>Total intangible assets, Gross carrying value</t>
        </is>
      </c>
      <c r="B5" s="5" t="n">
        <v>172304</v>
      </c>
      <c r="C5" s="5" t="n">
        <v>170022</v>
      </c>
    </row>
    <row r="6">
      <c r="A6" s="4" t="inlineStr">
        <is>
          <t>Total intangible assets, Net carrying value</t>
        </is>
      </c>
      <c r="B6" s="6" t="n">
        <v>109643</v>
      </c>
      <c r="C6" s="5" t="n">
        <v>91983</v>
      </c>
    </row>
    <row r="7">
      <c r="A7" s="4" t="inlineStr">
        <is>
          <t>Minimum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estimated useful lives</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Intangible assets, estimated useful lives</t>
        </is>
      </c>
      <c r="B12" s="4" t="inlineStr">
        <is>
          <t>25 years</t>
        </is>
      </c>
      <c r="C12" s="4" t="inlineStr">
        <is>
          <t xml:space="preserve"> </t>
        </is>
      </c>
    </row>
    <row r="13">
      <c r="A13" s="4" t="inlineStr">
        <is>
          <t>Customer and Referral Relationships [Member]</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Gross carrying value</t>
        </is>
      </c>
      <c r="B15" s="6" t="n">
        <v>34201</v>
      </c>
      <c r="C15" s="5" t="n">
        <v>44672</v>
      </c>
    </row>
    <row r="16">
      <c r="A16" s="4" t="inlineStr">
        <is>
          <t>Accumulated amortization</t>
        </is>
      </c>
      <c r="B16" s="5" t="n">
        <v>-33255</v>
      </c>
      <c r="C16" s="5" t="n">
        <v>-39566</v>
      </c>
    </row>
    <row r="17">
      <c r="A17" s="4" t="inlineStr">
        <is>
          <t>Net carrying value</t>
        </is>
      </c>
      <c r="B17" s="6" t="n">
        <v>946</v>
      </c>
      <c r="C17" s="5" t="n">
        <v>5106</v>
      </c>
    </row>
    <row r="18">
      <c r="A18" s="4" t="inlineStr">
        <is>
          <t>Customer and Referral Relationships [Member] | Minimum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 assets, estimated useful lives</t>
        </is>
      </c>
      <c r="B20" s="4" t="inlineStr">
        <is>
          <t>5 years</t>
        </is>
      </c>
      <c r="C20" s="4" t="inlineStr">
        <is>
          <t xml:space="preserve"> </t>
        </is>
      </c>
    </row>
    <row r="21">
      <c r="A21" s="4" t="inlineStr">
        <is>
          <t>Customer and Referral Relationships [Member] | Maximum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Intangible assets, estimated useful lives</t>
        </is>
      </c>
      <c r="B23" s="4" t="inlineStr">
        <is>
          <t>10 years</t>
        </is>
      </c>
      <c r="C23" s="4" t="inlineStr">
        <is>
          <t xml:space="preserve"> </t>
        </is>
      </c>
    </row>
    <row r="24">
      <c r="A24" s="4" t="inlineStr">
        <is>
          <t>Trade Names and Trademarks [Member]</t>
        </is>
      </c>
      <c r="B24" s="4" t="inlineStr">
        <is>
          <t xml:space="preserve"> </t>
        </is>
      </c>
      <c r="C24" s="4" t="inlineStr">
        <is>
          <t xml:space="preserve"> </t>
        </is>
      </c>
    </row>
    <row r="25">
      <c r="A25" s="3" t="inlineStr">
        <is>
          <t>Intangible assets subject to amortization:</t>
        </is>
      </c>
      <c r="B25" s="4" t="inlineStr">
        <is>
          <t xml:space="preserve"> </t>
        </is>
      </c>
      <c r="C25" s="4" t="inlineStr">
        <is>
          <t xml:space="preserve"> </t>
        </is>
      </c>
    </row>
    <row r="26">
      <c r="A26" s="4" t="inlineStr">
        <is>
          <t>Gross carrying value</t>
        </is>
      </c>
      <c r="B26" s="6" t="n">
        <v>59366</v>
      </c>
      <c r="C26" s="5" t="n">
        <v>59566</v>
      </c>
    </row>
    <row r="27">
      <c r="A27" s="4" t="inlineStr">
        <is>
          <t>Accumulated amortization</t>
        </is>
      </c>
      <c r="B27" s="5" t="n">
        <v>-21900</v>
      </c>
      <c r="C27" s="5" t="n">
        <v>-23857</v>
      </c>
    </row>
    <row r="28">
      <c r="A28" s="4" t="inlineStr">
        <is>
          <t>Net carrying value</t>
        </is>
      </c>
      <c r="B28" s="6" t="n">
        <v>37466</v>
      </c>
      <c r="C28" s="5" t="n">
        <v>35709</v>
      </c>
    </row>
    <row r="29">
      <c r="A29" s="4" t="inlineStr">
        <is>
          <t>Trade Names and Trademarks [Member] | Minimum [Member]</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Intangible assets, estimated useful lives</t>
        </is>
      </c>
      <c r="B31" s="4" t="inlineStr">
        <is>
          <t>1 year</t>
        </is>
      </c>
      <c r="C31" s="4" t="inlineStr">
        <is>
          <t xml:space="preserve"> </t>
        </is>
      </c>
    </row>
    <row r="32">
      <c r="A32" s="4" t="inlineStr">
        <is>
          <t>Trade Names and Trademarks [Member] | Maximum [Member]</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Intangible assets, estimated useful lives</t>
        </is>
      </c>
      <c r="B34" s="4" t="inlineStr">
        <is>
          <t>20 years</t>
        </is>
      </c>
      <c r="C34" s="4" t="inlineStr">
        <is>
          <t xml:space="preserve"> </t>
        </is>
      </c>
    </row>
    <row r="35">
      <c r="A35" s="4" t="inlineStr">
        <is>
          <t>Non-competition Agreements [Member]</t>
        </is>
      </c>
      <c r="B35" s="4" t="inlineStr">
        <is>
          <t xml:space="preserve"> </t>
        </is>
      </c>
      <c r="C35" s="4" t="inlineStr">
        <is>
          <t xml:space="preserve"> </t>
        </is>
      </c>
    </row>
    <row r="36">
      <c r="A36" s="3" t="inlineStr">
        <is>
          <t>Intangible assets subject to amortization:</t>
        </is>
      </c>
      <c r="B36" s="4" t="inlineStr">
        <is>
          <t xml:space="preserve"> </t>
        </is>
      </c>
      <c r="C36" s="4" t="inlineStr">
        <is>
          <t xml:space="preserve"> </t>
        </is>
      </c>
    </row>
    <row r="37">
      <c r="A37" s="4" t="inlineStr">
        <is>
          <t>Gross carrying value</t>
        </is>
      </c>
      <c r="B37" s="6" t="n">
        <v>6728</v>
      </c>
      <c r="C37" s="5" t="n">
        <v>6785</v>
      </c>
    </row>
    <row r="38">
      <c r="A38" s="4" t="inlineStr">
        <is>
          <t>Accumulated amortization</t>
        </is>
      </c>
      <c r="B38" s="5" t="n">
        <v>-6263</v>
      </c>
      <c r="C38" s="5" t="n">
        <v>-5601</v>
      </c>
    </row>
    <row r="39">
      <c r="A39" s="4" t="inlineStr">
        <is>
          <t>Net carrying value</t>
        </is>
      </c>
      <c r="B39" s="6" t="n">
        <v>465</v>
      </c>
      <c r="C39" s="5" t="n">
        <v>1184</v>
      </c>
    </row>
    <row r="40">
      <c r="A40" s="4" t="inlineStr">
        <is>
          <t>Non-competition Agreements [Member] | Minimum [Member]</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Intangible assets, estimated useful lives</t>
        </is>
      </c>
      <c r="B42" s="4" t="inlineStr">
        <is>
          <t>3 years</t>
        </is>
      </c>
      <c r="C42" s="4" t="inlineStr">
        <is>
          <t xml:space="preserve"> </t>
        </is>
      </c>
    </row>
    <row r="43">
      <c r="A43" s="4" t="inlineStr">
        <is>
          <t>Non-competition Agreements [Member] | Maximum [Member]</t>
        </is>
      </c>
      <c r="B43" s="4" t="inlineStr">
        <is>
          <t xml:space="preserve"> </t>
        </is>
      </c>
      <c r="C43" s="4" t="inlineStr">
        <is>
          <t xml:space="preserve"> </t>
        </is>
      </c>
    </row>
    <row r="44">
      <c r="A44" s="3" t="inlineStr">
        <is>
          <t>Finite Lived Intangible Assets [Line Items]</t>
        </is>
      </c>
      <c r="B44" s="4" t="inlineStr">
        <is>
          <t xml:space="preserve"> </t>
        </is>
      </c>
      <c r="C44" s="4" t="inlineStr">
        <is>
          <t xml:space="preserve"> </t>
        </is>
      </c>
    </row>
    <row r="45">
      <c r="A45" s="4" t="inlineStr">
        <is>
          <t>Intangible assets, estimated useful lives</t>
        </is>
      </c>
      <c r="B45" s="4" t="inlineStr">
        <is>
          <t>5 years</t>
        </is>
      </c>
      <c r="C45" s="4" t="inlineStr">
        <is>
          <t xml:space="preserve"> </t>
        </is>
      </c>
    </row>
    <row r="46">
      <c r="A46" s="4" t="inlineStr">
        <is>
          <t>State Licenses [Member]</t>
        </is>
      </c>
      <c r="B46" s="4" t="inlineStr">
        <is>
          <t xml:space="preserve"> </t>
        </is>
      </c>
      <c r="C46" s="4" t="inlineStr">
        <is>
          <t xml:space="preserve"> </t>
        </is>
      </c>
    </row>
    <row r="47">
      <c r="A47" s="3" t="inlineStr">
        <is>
          <t>Intangible assets subject to amortization:</t>
        </is>
      </c>
      <c r="B47" s="4" t="inlineStr">
        <is>
          <t xml:space="preserve"> </t>
        </is>
      </c>
      <c r="C47" s="4" t="inlineStr">
        <is>
          <t xml:space="preserve"> </t>
        </is>
      </c>
    </row>
    <row r="48">
      <c r="A48" s="4" t="inlineStr">
        <is>
          <t>Gross carrying value</t>
        </is>
      </c>
      <c r="B48" s="6" t="n">
        <v>24981</v>
      </c>
      <c r="C48" s="5" t="n">
        <v>12671</v>
      </c>
    </row>
    <row r="49">
      <c r="A49" s="4" t="inlineStr">
        <is>
          <t>Accumulated amortization</t>
        </is>
      </c>
      <c r="B49" s="5" t="n">
        <v>-1243</v>
      </c>
      <c r="C49" s="5" t="n">
        <v>-9015</v>
      </c>
    </row>
    <row r="50">
      <c r="A50" s="4" t="inlineStr">
        <is>
          <t>Net carrying value</t>
        </is>
      </c>
      <c r="B50" s="5" t="n">
        <v>23738</v>
      </c>
      <c r="C50" s="5" t="n">
        <v>3656</v>
      </c>
    </row>
    <row r="51">
      <c r="A51" s="4" t="inlineStr">
        <is>
          <t>Indefinite-Lived Intangible Assets (Excluding Goodwill)</t>
        </is>
      </c>
      <c r="B51" s="6" t="n">
        <v>47028</v>
      </c>
      <c r="C51" s="6" t="n">
        <v>46328</v>
      </c>
    </row>
    <row r="52">
      <c r="A52" s="4" t="inlineStr">
        <is>
          <t>State Licenses [Member] | Minimum [Member]</t>
        </is>
      </c>
      <c r="B52" s="4" t="inlineStr">
        <is>
          <t xml:space="preserve"> </t>
        </is>
      </c>
      <c r="C52" s="4" t="inlineStr">
        <is>
          <t xml:space="preserve"> </t>
        </is>
      </c>
    </row>
    <row r="53">
      <c r="A53" s="3" t="inlineStr">
        <is>
          <t>Finite Lived Intangible Assets [Line Items]</t>
        </is>
      </c>
      <c r="B53" s="4" t="inlineStr">
        <is>
          <t xml:space="preserve"> </t>
        </is>
      </c>
      <c r="C53" s="4" t="inlineStr">
        <is>
          <t xml:space="preserve"> </t>
        </is>
      </c>
    </row>
    <row r="54">
      <c r="A54" s="4" t="inlineStr">
        <is>
          <t>Intangible assets, estimated useful lives</t>
        </is>
      </c>
      <c r="B54" s="4" t="inlineStr">
        <is>
          <t>6 years</t>
        </is>
      </c>
      <c r="C54" s="4" t="inlineStr">
        <is>
          <t xml:space="preserve"> </t>
        </is>
      </c>
    </row>
    <row r="55">
      <c r="A55" s="4" t="inlineStr">
        <is>
          <t>State Licenses [Member] | Maximum [Member]</t>
        </is>
      </c>
      <c r="B55" s="4" t="inlineStr">
        <is>
          <t xml:space="preserve"> </t>
        </is>
      </c>
      <c r="C55" s="4" t="inlineStr">
        <is>
          <t xml:space="preserve"> </t>
        </is>
      </c>
    </row>
    <row r="56">
      <c r="A56" s="3" t="inlineStr">
        <is>
          <t>Finite Lived Intangible Assets [Line Items]</t>
        </is>
      </c>
      <c r="B56" s="4" t="inlineStr">
        <is>
          <t xml:space="preserve"> </t>
        </is>
      </c>
      <c r="C56" s="4" t="inlineStr">
        <is>
          <t xml:space="preserve"> </t>
        </is>
      </c>
    </row>
    <row r="57">
      <c r="A57" s="4" t="inlineStr">
        <is>
          <t>Intangible assets, estimated useful lives</t>
        </is>
      </c>
      <c r="B57" s="4" t="inlineStr">
        <is>
          <t>10 years</t>
        </is>
      </c>
      <c r="C5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Future Amortization of Intangible Assets)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6" t="n">
        <v>7937</v>
      </c>
    </row>
    <row r="4">
      <c r="A4" s="4" t="inlineStr">
        <is>
          <t>2026</t>
        </is>
      </c>
      <c r="B4" s="5" t="n">
        <v>7523</v>
      </c>
    </row>
    <row r="5">
      <c r="A5" s="4" t="inlineStr">
        <is>
          <t>2027</t>
        </is>
      </c>
      <c r="B5" s="5" t="n">
        <v>7197</v>
      </c>
    </row>
    <row r="6">
      <c r="A6" s="4" t="inlineStr">
        <is>
          <t>2028</t>
        </is>
      </c>
      <c r="B6" s="5" t="n">
        <v>5486</v>
      </c>
    </row>
    <row r="7">
      <c r="A7" s="4" t="inlineStr">
        <is>
          <t>2029</t>
        </is>
      </c>
      <c r="B7" s="5" t="n">
        <v>5382</v>
      </c>
    </row>
    <row r="8">
      <c r="A8" s="4" t="inlineStr">
        <is>
          <t>Thereafter</t>
        </is>
      </c>
      <c r="B8" s="5" t="n">
        <v>29090</v>
      </c>
    </row>
    <row r="9">
      <c r="A9" s="4" t="inlineStr">
        <is>
          <t>Net carrying value</t>
        </is>
      </c>
      <c r="B9" s="6" t="n">
        <v>626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3598</v>
      </c>
      <c r="C4" s="6" t="n">
        <v>62516</v>
      </c>
      <c r="D4" s="6" t="n">
        <v>46025</v>
      </c>
    </row>
    <row r="5">
      <c r="A5" s="3" t="inlineStr">
        <is>
          <t>Adjustments to reconcile net income to net cash provided by operating activities, net of acquisitions:</t>
        </is>
      </c>
      <c r="B5" s="4" t="inlineStr">
        <is>
          <t xml:space="preserve"> </t>
        </is>
      </c>
      <c r="C5" s="4" t="inlineStr">
        <is>
          <t xml:space="preserve"> </t>
        </is>
      </c>
      <c r="D5" s="4" t="inlineStr">
        <is>
          <t xml:space="preserve"> </t>
        </is>
      </c>
    </row>
    <row r="6">
      <c r="A6" s="4" t="inlineStr">
        <is>
          <t>Depreciation and amortization</t>
        </is>
      </c>
      <c r="B6" s="5" t="n">
        <v>13530</v>
      </c>
      <c r="C6" s="5" t="n">
        <v>14126</v>
      </c>
      <c r="D6" s="5" t="n">
        <v>14060</v>
      </c>
    </row>
    <row r="7">
      <c r="A7" s="4" t="inlineStr">
        <is>
          <t>Deferred income taxes</t>
        </is>
      </c>
      <c r="B7" s="5" t="n">
        <v>13192</v>
      </c>
      <c r="C7" s="5" t="n">
        <v>2819</v>
      </c>
      <c r="D7" s="5" t="n">
        <v>3908</v>
      </c>
    </row>
    <row r="8">
      <c r="A8" s="4" t="inlineStr">
        <is>
          <t>Stock-based compensation</t>
        </is>
      </c>
      <c r="B8" s="5" t="n">
        <v>11165</v>
      </c>
      <c r="C8" s="5" t="n">
        <v>10319</v>
      </c>
      <c r="D8" s="5" t="n">
        <v>10625</v>
      </c>
    </row>
    <row r="9">
      <c r="A9" s="4" t="inlineStr">
        <is>
          <t>Amortization of debt issuance costs under the credit facility</t>
        </is>
      </c>
      <c r="B9" s="5" t="n">
        <v>1050</v>
      </c>
      <c r="C9" s="5" t="n">
        <v>860</v>
      </c>
      <c r="D9" s="5" t="n">
        <v>860</v>
      </c>
    </row>
    <row r="10">
      <c r="A10" s="4" t="inlineStr">
        <is>
          <t>Provision for credit losses</t>
        </is>
      </c>
      <c r="B10" s="5" t="n">
        <v>1121</v>
      </c>
      <c r="C10" s="5" t="n">
        <v>731</v>
      </c>
      <c r="D10" s="5" t="n">
        <v>678</v>
      </c>
    </row>
    <row r="11">
      <c r="A11" s="4" t="inlineStr">
        <is>
          <t>Gain on disposal of assets</t>
        </is>
      </c>
      <c r="B11" s="5" t="n">
        <v>-13</v>
      </c>
      <c r="C11" s="4" t="inlineStr">
        <is>
          <t xml:space="preserve"> </t>
        </is>
      </c>
      <c r="D11" s="4" t="inlineStr">
        <is>
          <t xml:space="preserve"> </t>
        </is>
      </c>
    </row>
    <row r="12">
      <c r="A12" s="4" t="inlineStr">
        <is>
          <t>Impairment of operating lease assets</t>
        </is>
      </c>
      <c r="B12" s="5" t="n">
        <v>4968</v>
      </c>
      <c r="C12" s="5" t="n">
        <v>13</v>
      </c>
      <c r="D12" s="5" t="n">
        <v>1174</v>
      </c>
    </row>
    <row r="13">
      <c r="A13" s="4" t="inlineStr">
        <is>
          <t>(Gain) loss on termination of operating leases</t>
        </is>
      </c>
      <c r="B13" s="5" t="n">
        <v>42</v>
      </c>
      <c r="C13" s="5" t="n">
        <v>-23</v>
      </c>
      <c r="D13" s="4" t="inlineStr">
        <is>
          <t xml:space="preserve"> </t>
        </is>
      </c>
    </row>
    <row r="14">
      <c r="A14" s="4" t="inlineStr">
        <is>
          <t>Gain on divestiture of business</t>
        </is>
      </c>
      <c r="B14" s="5" t="n">
        <v>-3725</v>
      </c>
      <c r="C14" s="4" t="inlineStr">
        <is>
          <t xml:space="preserve"> </t>
        </is>
      </c>
      <c r="D14" s="4" t="inlineStr">
        <is>
          <t xml:space="preserve"> </t>
        </is>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Accounts receivable</t>
        </is>
      </c>
      <c r="B16" s="5" t="n">
        <v>22137</v>
      </c>
      <c r="C16" s="5" t="n">
        <v>15666</v>
      </c>
      <c r="D16" s="5" t="n">
        <v>20592</v>
      </c>
    </row>
    <row r="17">
      <c r="A17" s="4" t="inlineStr">
        <is>
          <t>Prepaid expenses and other current assets</t>
        </is>
      </c>
      <c r="B17" s="5" t="n">
        <v>-19065</v>
      </c>
      <c r="C17" s="5" t="n">
        <v>-3113</v>
      </c>
      <c r="D17" s="5" t="n">
        <v>1471</v>
      </c>
    </row>
    <row r="18">
      <c r="A18" s="4" t="inlineStr">
        <is>
          <t>Government stimulus advances</t>
        </is>
      </c>
      <c r="B18" s="5" t="n">
        <v>5474</v>
      </c>
      <c r="C18" s="5" t="n">
        <v>-7577</v>
      </c>
      <c r="D18" s="5" t="n">
        <v>8739</v>
      </c>
    </row>
    <row r="19">
      <c r="A19" s="4" t="inlineStr">
        <is>
          <t>Accounts payable</t>
        </is>
      </c>
      <c r="B19" s="5" t="n">
        <v>-1909</v>
      </c>
      <c r="C19" s="5" t="n">
        <v>2025</v>
      </c>
      <c r="D19" s="5" t="n">
        <v>2514</v>
      </c>
    </row>
    <row r="20">
      <c r="A20" s="4" t="inlineStr">
        <is>
          <t>Accrued payroll</t>
        </is>
      </c>
      <c r="B20" s="5" t="n">
        <v>-146</v>
      </c>
      <c r="C20" s="5" t="n">
        <v>9176</v>
      </c>
      <c r="D20" s="5" t="n">
        <v>-918</v>
      </c>
    </row>
    <row r="21">
      <c r="A21" s="4" t="inlineStr">
        <is>
          <t>Accrued expenses and other liabilities</t>
        </is>
      </c>
      <c r="B21" s="5" t="n">
        <v>-4985</v>
      </c>
      <c r="C21" s="5" t="n">
        <v>4709</v>
      </c>
      <c r="D21" s="5" t="n">
        <v>-4618</v>
      </c>
    </row>
    <row r="22">
      <c r="A22" s="4" t="inlineStr">
        <is>
          <t>Net cash provided by operating activities</t>
        </is>
      </c>
      <c r="B22" s="5" t="n">
        <v>116434</v>
      </c>
      <c r="C22" s="5" t="n">
        <v>112247</v>
      </c>
      <c r="D22" s="5" t="n">
        <v>105110</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businesses, net of cash acquired</t>
        </is>
      </c>
      <c r="B24" s="5" t="n">
        <v>-353946</v>
      </c>
      <c r="C24" s="5" t="n">
        <v>-109797</v>
      </c>
      <c r="D24" s="5" t="n">
        <v>-98290</v>
      </c>
    </row>
    <row r="25">
      <c r="A25" s="4" t="inlineStr">
        <is>
          <t>Purchases of property and equipment</t>
        </is>
      </c>
      <c r="B25" s="5" t="n">
        <v>-6050</v>
      </c>
      <c r="C25" s="5" t="n">
        <v>-9454</v>
      </c>
      <c r="D25" s="5" t="n">
        <v>-8300</v>
      </c>
    </row>
    <row r="26">
      <c r="A26" s="4" t="inlineStr">
        <is>
          <t>Proceeds received from disposal of assets</t>
        </is>
      </c>
      <c r="B26" s="5" t="n">
        <v>29</v>
      </c>
      <c r="C26" s="5" t="n">
        <v>15</v>
      </c>
      <c r="D26" s="4" t="inlineStr">
        <is>
          <t xml:space="preserve"> </t>
        </is>
      </c>
    </row>
    <row r="27">
      <c r="A27" s="4" t="inlineStr">
        <is>
          <t>Proceeds received from divestiture of business</t>
        </is>
      </c>
      <c r="B27" s="5" t="n">
        <v>5357</v>
      </c>
      <c r="C27" s="4" t="inlineStr">
        <is>
          <t xml:space="preserve"> </t>
        </is>
      </c>
      <c r="D27" s="4" t="inlineStr">
        <is>
          <t xml:space="preserve"> </t>
        </is>
      </c>
    </row>
    <row r="28">
      <c r="A28" s="4" t="inlineStr">
        <is>
          <t>Net cash used in investing activities</t>
        </is>
      </c>
      <c r="B28" s="5" t="n">
        <v>-354610</v>
      </c>
      <c r="C28" s="5" t="n">
        <v>-119236</v>
      </c>
      <c r="D28" s="5" t="n">
        <v>-10659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orrowings on revolver - credit facility</t>
        </is>
      </c>
      <c r="B30" s="5" t="n">
        <v>233000</v>
      </c>
      <c r="C30" s="5" t="n">
        <v>110000</v>
      </c>
      <c r="D30" s="5" t="n">
        <v>47000</v>
      </c>
    </row>
    <row r="31">
      <c r="A31" s="4" t="inlineStr">
        <is>
          <t>Payments on revolver loan - credit facility</t>
        </is>
      </c>
      <c r="B31" s="5" t="n">
        <v>-136353</v>
      </c>
      <c r="C31" s="5" t="n">
        <v>-118500</v>
      </c>
      <c r="D31" s="5" t="n">
        <v>-137000</v>
      </c>
    </row>
    <row r="32">
      <c r="A32" s="4" t="inlineStr">
        <is>
          <t>Proceeds from public offering</t>
        </is>
      </c>
      <c r="B32" s="5" t="n">
        <v>175600</v>
      </c>
      <c r="C32" s="4" t="inlineStr">
        <is>
          <t xml:space="preserve"> </t>
        </is>
      </c>
      <c r="D32" s="4" t="inlineStr">
        <is>
          <t xml:space="preserve"> </t>
        </is>
      </c>
    </row>
    <row r="33">
      <c r="A33" s="4" t="inlineStr">
        <is>
          <t>Payments for debt issuance costs under the credit facility</t>
        </is>
      </c>
      <c r="B33" s="5" t="n">
        <v>-3386</v>
      </c>
      <c r="C33" s="4" t="inlineStr">
        <is>
          <t xml:space="preserve"> </t>
        </is>
      </c>
      <c r="D33" s="4" t="inlineStr">
        <is>
          <t xml:space="preserve"> </t>
        </is>
      </c>
    </row>
    <row r="34">
      <c r="A34" s="4" t="inlineStr">
        <is>
          <t>Cash received from exercise of stock options</t>
        </is>
      </c>
      <c r="B34" s="5" t="n">
        <v>3435</v>
      </c>
      <c r="C34" s="5" t="n">
        <v>319</v>
      </c>
      <c r="D34" s="5" t="n">
        <v>2546</v>
      </c>
    </row>
    <row r="35">
      <c r="A35" s="4" t="inlineStr">
        <is>
          <t>Net cash (used in) provided by financing activities</t>
        </is>
      </c>
      <c r="B35" s="5" t="n">
        <v>272296</v>
      </c>
      <c r="C35" s="5" t="n">
        <v>-8181</v>
      </c>
      <c r="D35" s="5" t="n">
        <v>-87454</v>
      </c>
    </row>
    <row r="36">
      <c r="A36" s="4" t="inlineStr">
        <is>
          <t>Net change in cash</t>
        </is>
      </c>
      <c r="B36" s="5" t="n">
        <v>34120</v>
      </c>
      <c r="C36" s="5" t="n">
        <v>-15170</v>
      </c>
      <c r="D36" s="5" t="n">
        <v>-88934</v>
      </c>
    </row>
    <row r="37">
      <c r="A37" s="4" t="inlineStr">
        <is>
          <t>Cash, at beginning of period</t>
        </is>
      </c>
      <c r="B37" s="5" t="n">
        <v>64791</v>
      </c>
      <c r="C37" s="5" t="n">
        <v>79961</v>
      </c>
      <c r="D37" s="5" t="n">
        <v>168895</v>
      </c>
    </row>
    <row r="38">
      <c r="A38" s="4" t="inlineStr">
        <is>
          <t>Cash, at end of period</t>
        </is>
      </c>
      <c r="B38" s="5" t="n">
        <v>98911</v>
      </c>
      <c r="C38" s="5" t="n">
        <v>64791</v>
      </c>
      <c r="D38" s="5" t="n">
        <v>79961</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Cash paid for interest</t>
        </is>
      </c>
      <c r="B40" s="5" t="n">
        <v>6520</v>
      </c>
      <c r="C40" s="5" t="n">
        <v>10254</v>
      </c>
      <c r="D40" s="5" t="n">
        <v>7985</v>
      </c>
    </row>
    <row r="41">
      <c r="A41" s="4" t="inlineStr">
        <is>
          <t>Cash paid for income taxes</t>
        </is>
      </c>
      <c r="B41" s="5" t="n">
        <v>26251</v>
      </c>
      <c r="C41" s="5" t="n">
        <v>14985</v>
      </c>
      <c r="D41" s="5" t="n">
        <v>1483</v>
      </c>
    </row>
    <row r="42">
      <c r="A42" s="3" t="inlineStr">
        <is>
          <t>Supplemental disclosures of non-cash investing and financing activities</t>
        </is>
      </c>
      <c r="B42" s="4" t="inlineStr">
        <is>
          <t xml:space="preserve"> </t>
        </is>
      </c>
      <c r="C42" s="4" t="inlineStr">
        <is>
          <t xml:space="preserve"> </t>
        </is>
      </c>
      <c r="D42" s="4" t="inlineStr">
        <is>
          <t xml:space="preserve"> </t>
        </is>
      </c>
    </row>
    <row r="43">
      <c r="A43" s="4" t="inlineStr">
        <is>
          <t>Leasehold improvements acquired through tenant allowances</t>
        </is>
      </c>
      <c r="B43" s="6" t="n">
        <v>130</v>
      </c>
      <c r="C43" s="4" t="inlineStr">
        <is>
          <t xml:space="preserve"> </t>
        </is>
      </c>
      <c r="D43" s="5" t="n">
        <v>295</v>
      </c>
    </row>
    <row r="44">
      <c r="A44" s="4" t="inlineStr">
        <is>
          <t>Licensing fees included in Fixed assets</t>
        </is>
      </c>
      <c r="B44" s="4" t="inlineStr">
        <is>
          <t xml:space="preserve"> </t>
        </is>
      </c>
      <c r="C44" s="6" t="n">
        <v>4000</v>
      </c>
      <c r="D44" s="6" t="n">
        <v>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Dec. 31, 2024</t>
        </is>
      </c>
      <c r="C1" s="2" t="inlineStr">
        <is>
          <t>Dec. 31, 2023</t>
        </is>
      </c>
    </row>
    <row r="2">
      <c r="A2" s="3" t="inlineStr">
        <is>
          <t>Details Of Certain Balance Sheet Accounts [Abstract]</t>
        </is>
      </c>
      <c r="B2" s="4" t="inlineStr">
        <is>
          <t xml:space="preserve"> </t>
        </is>
      </c>
      <c r="C2" s="4" t="inlineStr">
        <is>
          <t xml:space="preserve"> </t>
        </is>
      </c>
    </row>
    <row r="3">
      <c r="A3" s="4" t="inlineStr">
        <is>
          <t>Income tax receivable</t>
        </is>
      </c>
      <c r="B3" s="6" t="n">
        <v>11568</v>
      </c>
      <c r="C3" s="4" t="inlineStr">
        <is>
          <t xml:space="preserve"> </t>
        </is>
      </c>
    </row>
    <row r="4">
      <c r="A4" s="4" t="inlineStr">
        <is>
          <t>Prepaid payroll</t>
        </is>
      </c>
      <c r="B4" s="5" t="n">
        <v>8716</v>
      </c>
      <c r="C4" s="6" t="n">
        <v>8735</v>
      </c>
    </row>
    <row r="5">
      <c r="A5" s="4" t="inlineStr">
        <is>
          <t>Prepaid workers’ compensation and liability insurance</t>
        </is>
      </c>
      <c r="B5" s="5" t="n">
        <v>4254</v>
      </c>
      <c r="C5" s="5" t="n">
        <v>3696</v>
      </c>
    </row>
    <row r="6">
      <c r="A6" s="4" t="inlineStr">
        <is>
          <t>Prepaid licensing fees</t>
        </is>
      </c>
      <c r="B6" s="5" t="n">
        <v>5414</v>
      </c>
      <c r="C6" s="5" t="n">
        <v>4481</v>
      </c>
    </row>
    <row r="7">
      <c r="A7" s="4" t="inlineStr">
        <is>
          <t>Workers’ compensation insurance receivable</t>
        </is>
      </c>
      <c r="B7" s="5" t="n">
        <v>810</v>
      </c>
      <c r="C7" s="5" t="n">
        <v>577</v>
      </c>
    </row>
    <row r="8">
      <c r="A8" s="4" t="inlineStr">
        <is>
          <t>Other</t>
        </is>
      </c>
      <c r="B8" s="5" t="n">
        <v>7829</v>
      </c>
      <c r="C8" s="5" t="n">
        <v>2225</v>
      </c>
    </row>
    <row r="9">
      <c r="A9" s="4" t="inlineStr">
        <is>
          <t>Total prepaid expenses and other current assets</t>
        </is>
      </c>
      <c r="B9" s="6" t="n">
        <v>38591</v>
      </c>
      <c r="C9" s="6" t="n">
        <v>197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Accrued Expenses) (Details) - USD ($) $ in Thousands</t>
        </is>
      </c>
      <c r="B1" s="2" t="inlineStr">
        <is>
          <t>Dec. 31, 2024</t>
        </is>
      </c>
      <c r="C1" s="2" t="inlineStr">
        <is>
          <t>Dec. 31, 2023</t>
        </is>
      </c>
    </row>
    <row r="2">
      <c r="A2" s="3" t="inlineStr">
        <is>
          <t>Details Of Certain Balance Sheet Accounts [Abstract]</t>
        </is>
      </c>
      <c r="B2" s="4" t="inlineStr">
        <is>
          <t xml:space="preserve"> </t>
        </is>
      </c>
      <c r="C2" s="4" t="inlineStr">
        <is>
          <t xml:space="preserve"> </t>
        </is>
      </c>
    </row>
    <row r="3">
      <c r="A3" s="4" t="inlineStr">
        <is>
          <t>Accrued health benefits</t>
        </is>
      </c>
      <c r="B3" s="6" t="n">
        <v>6637</v>
      </c>
      <c r="C3" s="6" t="n">
        <v>7400</v>
      </c>
    </row>
    <row r="4">
      <c r="A4" s="4" t="inlineStr">
        <is>
          <t>Payor advances</t>
        </is>
      </c>
      <c r="B4" s="4" t="inlineStr">
        <is>
          <t xml:space="preserve"> </t>
        </is>
      </c>
      <c r="C4" s="5" t="n">
        <v>1218</v>
      </c>
    </row>
    <row r="5">
      <c r="A5" s="4" t="inlineStr">
        <is>
          <t>Accrued professional fees</t>
        </is>
      </c>
      <c r="B5" s="5" t="n">
        <v>5368</v>
      </c>
      <c r="C5" s="5" t="n">
        <v>7304</v>
      </c>
    </row>
    <row r="6">
      <c r="A6" s="4" t="inlineStr">
        <is>
          <t>Accrued payroll and other taxes</t>
        </is>
      </c>
      <c r="B6" s="5" t="n">
        <v>4516</v>
      </c>
      <c r="C6" s="5" t="n">
        <v>8572</v>
      </c>
    </row>
    <row r="7">
      <c r="A7" s="4" t="inlineStr">
        <is>
          <t>Other</t>
        </is>
      </c>
      <c r="B7" s="5" t="n">
        <v>12438</v>
      </c>
      <c r="C7" s="5" t="n">
        <v>8742</v>
      </c>
    </row>
    <row r="8">
      <c r="A8" s="4" t="inlineStr">
        <is>
          <t>Total accrued expenses</t>
        </is>
      </c>
      <c r="B8" s="6" t="n">
        <v>28959</v>
      </c>
      <c r="C8" s="6" t="n">
        <v>332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tails of Certain Balance Sheet Accounts (Schedule of Accrued Expenses) (Parenthetical) (Details) $ in Millions</t>
        </is>
      </c>
      <c r="B1" s="2" t="inlineStr">
        <is>
          <t>Dec. 31, 2024 USD ($)</t>
        </is>
      </c>
    </row>
    <row r="2">
      <c r="A2" s="4" t="inlineStr">
        <is>
          <t>Asset Purchase Agreement</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Sale of business remaining consideration receivable</t>
        </is>
      </c>
      <c r="B4" s="11" t="n">
        <v>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unamortized issuance costs</t>
        </is>
      </c>
      <c r="B3" s="6" t="n">
        <v>-4557</v>
      </c>
      <c r="C3" s="6" t="n">
        <v>-2221</v>
      </c>
    </row>
    <row r="4">
      <c r="A4" s="4" t="inlineStr">
        <is>
          <t>Long-term debt</t>
        </is>
      </c>
      <c r="B4" s="5" t="n">
        <v>218443</v>
      </c>
      <c r="C4" s="5" t="n">
        <v>124132</v>
      </c>
    </row>
    <row r="5">
      <c r="A5" s="4" t="inlineStr">
        <is>
          <t>Revolving Credit Loan [Member] | Senior Secured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223000</v>
      </c>
      <c r="C7" s="6" t="n">
        <v>1263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Narrative) (Details) - USD ($) $ in Millions</t>
        </is>
      </c>
      <c r="C1" s="2" t="inlineStr">
        <is>
          <t>12 Months Ended</t>
        </is>
      </c>
    </row>
    <row r="2">
      <c r="B2" s="2" t="inlineStr">
        <is>
          <t>Oct. 22, 2024</t>
        </is>
      </c>
      <c r="C2" s="2" t="inlineStr">
        <is>
          <t>Dec. 31, 2024</t>
        </is>
      </c>
      <c r="D2" s="2" t="inlineStr">
        <is>
          <t>Dec. 31, 2023</t>
        </is>
      </c>
      <c r="E2" s="2" t="inlineStr">
        <is>
          <t>Dec. 02, 2024</t>
        </is>
      </c>
    </row>
    <row r="3">
      <c r="A3" s="4" t="inlineStr">
        <is>
          <t>Revolving Credit Loan [Member] | Gentiva Acquisition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outstanding amount</t>
        </is>
      </c>
      <c r="B5" s="4" t="inlineStr">
        <is>
          <t xml:space="preserve"> </t>
        </is>
      </c>
      <c r="C5" s="4" t="inlineStr">
        <is>
          <t xml:space="preserve"> </t>
        </is>
      </c>
      <c r="D5" s="4" t="inlineStr">
        <is>
          <t xml:space="preserve"> </t>
        </is>
      </c>
      <c r="E5" s="6" t="n">
        <v>233</v>
      </c>
    </row>
    <row r="6">
      <c r="A6" s="4" t="inlineStr">
        <is>
          <t>Credit Agreemen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outstanding amount</t>
        </is>
      </c>
      <c r="B8" s="4" t="inlineStr">
        <is>
          <t xml:space="preserve"> </t>
        </is>
      </c>
      <c r="C8" s="11" t="n">
        <v>577.7</v>
      </c>
      <c r="D8" s="6" t="n">
        <v>470</v>
      </c>
      <c r="E8" s="4" t="inlineStr">
        <is>
          <t xml:space="preserve"> </t>
        </is>
      </c>
    </row>
    <row r="9">
      <c r="A9" s="4" t="inlineStr">
        <is>
          <t>Credit Agreement [Member] | Capital One, National Association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aggregate loan amount available</t>
        </is>
      </c>
      <c r="B11" s="6" t="n">
        <v>650</v>
      </c>
      <c r="C11" s="12" t="n">
        <v>346.6</v>
      </c>
      <c r="D11" s="12" t="n">
        <v>335.6</v>
      </c>
      <c r="E11" s="4" t="inlineStr">
        <is>
          <t xml:space="preserve"> </t>
        </is>
      </c>
    </row>
    <row r="12">
      <c r="A12" s="4" t="inlineStr">
        <is>
          <t>Debt instrument, maturity date</t>
        </is>
      </c>
      <c r="B12" s="4" t="inlineStr">
        <is>
          <t>Jul. 30,  2028</t>
        </is>
      </c>
      <c r="C12" s="4" t="inlineStr">
        <is>
          <t xml:space="preserve"> </t>
        </is>
      </c>
      <c r="D12" s="4" t="inlineStr">
        <is>
          <t xml:space="preserve"> </t>
        </is>
      </c>
      <c r="E12" s="4" t="inlineStr">
        <is>
          <t xml:space="preserve"> </t>
        </is>
      </c>
    </row>
    <row r="13">
      <c r="A13" s="4" t="inlineStr">
        <is>
          <t>Debt instrument variable interest rate margin</t>
        </is>
      </c>
      <c r="B13" s="10" t="n">
        <v>0.01</v>
      </c>
      <c r="C13" s="4" t="inlineStr">
        <is>
          <t xml:space="preserve"> </t>
        </is>
      </c>
      <c r="D13" s="4" t="inlineStr">
        <is>
          <t xml:space="preserve"> </t>
        </is>
      </c>
      <c r="E13" s="4" t="inlineStr">
        <is>
          <t xml:space="preserve"> </t>
        </is>
      </c>
    </row>
    <row r="14">
      <c r="A14" s="4" t="inlineStr">
        <is>
          <t>Debt instrument total net leverage ratio</t>
        </is>
      </c>
      <c r="B14" s="9" t="n">
        <v>0.0425</v>
      </c>
      <c r="C14" s="4" t="inlineStr">
        <is>
          <t xml:space="preserve"> </t>
        </is>
      </c>
      <c r="D14" s="4" t="inlineStr">
        <is>
          <t xml:space="preserve"> </t>
        </is>
      </c>
      <c r="E14" s="4" t="inlineStr">
        <is>
          <t xml:space="preserve"> </t>
        </is>
      </c>
    </row>
    <row r="15">
      <c r="A15" s="4" t="inlineStr">
        <is>
          <t>Line of credit outstanding amount</t>
        </is>
      </c>
      <c r="B15" s="4" t="inlineStr">
        <is>
          <t xml:space="preserve"> </t>
        </is>
      </c>
      <c r="C15" s="5" t="n">
        <v>8</v>
      </c>
      <c r="D15" s="5" t="n">
        <v>8</v>
      </c>
      <c r="E15" s="4" t="inlineStr">
        <is>
          <t xml:space="preserve"> </t>
        </is>
      </c>
    </row>
    <row r="16">
      <c r="A16" s="4" t="inlineStr">
        <is>
          <t>Credit Agreement [Member] | Capital One, National Association [Member] | Maximum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total net leverage ratio</t>
        </is>
      </c>
      <c r="B18" s="9" t="n">
        <v>0.0375</v>
      </c>
      <c r="C18" s="4" t="inlineStr">
        <is>
          <t xml:space="preserve"> </t>
        </is>
      </c>
      <c r="D18" s="4" t="inlineStr">
        <is>
          <t xml:space="preserve"> </t>
        </is>
      </c>
      <c r="E18" s="4" t="inlineStr">
        <is>
          <t xml:space="preserve"> </t>
        </is>
      </c>
    </row>
    <row r="19">
      <c r="A19" s="4" t="inlineStr">
        <is>
          <t>Credit Agreement [Member] | Capital One, National Association [Member] | Federal Funds Rat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variable interest rate margin</t>
        </is>
      </c>
      <c r="B21" s="9" t="n">
        <v>0.005</v>
      </c>
      <c r="C21" s="4" t="inlineStr">
        <is>
          <t xml:space="preserve"> </t>
        </is>
      </c>
      <c r="D21" s="4" t="inlineStr">
        <is>
          <t xml:space="preserve"> </t>
        </is>
      </c>
      <c r="E21" s="4" t="inlineStr">
        <is>
          <t xml:space="preserve"> </t>
        </is>
      </c>
    </row>
    <row r="22">
      <c r="A22" s="4" t="inlineStr">
        <is>
          <t>Credit Agreement [Member] | Capital One, National Association [Member] | One-Month Secured Overnight Financing Rate (SOFR) [Member] | Minimum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variable interest rate margin</t>
        </is>
      </c>
      <c r="B24" s="10" t="n">
        <v>0</v>
      </c>
      <c r="C24" s="4" t="inlineStr">
        <is>
          <t xml:space="preserve"> </t>
        </is>
      </c>
      <c r="D24" s="4" t="inlineStr">
        <is>
          <t xml:space="preserve"> </t>
        </is>
      </c>
      <c r="E24" s="4" t="inlineStr">
        <is>
          <t xml:space="preserve"> </t>
        </is>
      </c>
    </row>
    <row r="25">
      <c r="A25" s="4" t="inlineStr">
        <is>
          <t>Credit Agreement [Member] | Capital One, National Association [Member] | Based On Applicable Senior Leverage Ratio [Member] | Minimum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variable interest rate margin</t>
        </is>
      </c>
      <c r="B27" s="9" t="n">
        <v>0.0075</v>
      </c>
      <c r="C27" s="4" t="inlineStr">
        <is>
          <t xml:space="preserve"> </t>
        </is>
      </c>
      <c r="D27" s="4" t="inlineStr">
        <is>
          <t xml:space="preserve"> </t>
        </is>
      </c>
      <c r="E27" s="4" t="inlineStr">
        <is>
          <t xml:space="preserve"> </t>
        </is>
      </c>
    </row>
    <row r="28">
      <c r="A28" s="4" t="inlineStr">
        <is>
          <t>Credit Agreement [Member] | Capital One, National Association [Member] | Based On Applicable Senior Leverage Ratio [Member] | Maximum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variable interest rate margin</t>
        </is>
      </c>
      <c r="B30" s="9" t="n">
        <v>0.015</v>
      </c>
      <c r="C30" s="4" t="inlineStr">
        <is>
          <t xml:space="preserve"> </t>
        </is>
      </c>
      <c r="D30" s="4" t="inlineStr">
        <is>
          <t xml:space="preserve"> </t>
        </is>
      </c>
      <c r="E30" s="4" t="inlineStr">
        <is>
          <t xml:space="preserve"> </t>
        </is>
      </c>
    </row>
    <row r="31">
      <c r="A31" s="4" t="inlineStr">
        <is>
          <t>Credit Agreement [Member] | Capital One, National Association [Member] | Based On Applicable Leverage Ratio [Member] | Minimum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variable interest rate margin</t>
        </is>
      </c>
      <c r="B33" s="9" t="n">
        <v>0.0175</v>
      </c>
      <c r="C33" s="4" t="inlineStr">
        <is>
          <t xml:space="preserve"> </t>
        </is>
      </c>
      <c r="D33" s="4" t="inlineStr">
        <is>
          <t xml:space="preserve"> </t>
        </is>
      </c>
      <c r="E33" s="4" t="inlineStr">
        <is>
          <t xml:space="preserve"> </t>
        </is>
      </c>
    </row>
    <row r="34">
      <c r="A34" s="4" t="inlineStr">
        <is>
          <t>Credit Agreement [Member] | Capital One, National Association [Member] | Based On Applicable Leverage Ratio [Member] | Maximum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variable interest rate margin</t>
        </is>
      </c>
      <c r="B36" s="9" t="n">
        <v>0.025</v>
      </c>
      <c r="C36" s="4" t="inlineStr">
        <is>
          <t xml:space="preserve"> </t>
        </is>
      </c>
      <c r="D36" s="4" t="inlineStr">
        <is>
          <t xml:space="preserve"> </t>
        </is>
      </c>
      <c r="E36" s="4" t="inlineStr">
        <is>
          <t xml:space="preserve"> </t>
        </is>
      </c>
    </row>
    <row r="37">
      <c r="A37" s="4" t="inlineStr">
        <is>
          <t>Credit Agreement [Member] | Capital One, National Association [Member] | Restriction on Dividends [Member] | Maximum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Aggregate amount of dividends and distributions</t>
        </is>
      </c>
      <c r="B39" s="4" t="inlineStr">
        <is>
          <t xml:space="preserve"> </t>
        </is>
      </c>
      <c r="C39" s="5" t="n">
        <v>10</v>
      </c>
      <c r="D39" s="4" t="inlineStr">
        <is>
          <t xml:space="preserve"> </t>
        </is>
      </c>
      <c r="E39" s="4" t="inlineStr">
        <is>
          <t xml:space="preserve"> </t>
        </is>
      </c>
    </row>
    <row r="40">
      <c r="A40" s="4" t="inlineStr">
        <is>
          <t>Credit Agreement [Member] | Revolving Credit Loan [Member] | Capital One, National Association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ine of credit outstanding amount</t>
        </is>
      </c>
      <c r="B42" s="4" t="inlineStr">
        <is>
          <t xml:space="preserve"> </t>
        </is>
      </c>
      <c r="C42" s="5" t="n">
        <v>223</v>
      </c>
      <c r="D42" s="11" t="n">
        <v>126.4</v>
      </c>
      <c r="E42" s="4" t="inlineStr">
        <is>
          <t xml:space="preserve"> </t>
        </is>
      </c>
    </row>
    <row r="43">
      <c r="A43" s="4" t="inlineStr">
        <is>
          <t>Repayments of line of credit</t>
        </is>
      </c>
      <c r="B43" s="4" t="inlineStr">
        <is>
          <t xml:space="preserve"> </t>
        </is>
      </c>
      <c r="C43" s="11" t="n">
        <v>136.4</v>
      </c>
      <c r="D43" s="4" t="inlineStr">
        <is>
          <t xml:space="preserve"> </t>
        </is>
      </c>
      <c r="E43" s="4" t="inlineStr">
        <is>
          <t xml:space="preserve"> </t>
        </is>
      </c>
    </row>
    <row r="44">
      <c r="A44" s="4" t="inlineStr">
        <is>
          <t>Debt instrument stated interest rate</t>
        </is>
      </c>
      <c r="B44" s="4" t="inlineStr">
        <is>
          <t xml:space="preserve"> </t>
        </is>
      </c>
      <c r="C44" s="9" t="n">
        <v>0.0634</v>
      </c>
      <c r="D44" s="9" t="n">
        <v>0.0721</v>
      </c>
      <c r="E44" s="4" t="inlineStr">
        <is>
          <t xml:space="preserve"> </t>
        </is>
      </c>
    </row>
    <row r="45">
      <c r="A45" s="4" t="inlineStr">
        <is>
          <t>Credit Agreement [Member] | Revolving Credit Loan [Member] | Capital One, National Association [Member] | Tennessee Quality Care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Proceeds from line of credit</t>
        </is>
      </c>
      <c r="B47" s="4" t="inlineStr">
        <is>
          <t xml:space="preserve"> </t>
        </is>
      </c>
      <c r="C47" s="4" t="inlineStr">
        <is>
          <t xml:space="preserve"> </t>
        </is>
      </c>
      <c r="D47" s="6" t="n">
        <v>110</v>
      </c>
      <c r="E47" s="4" t="inlineStr">
        <is>
          <t xml:space="preserve"> </t>
        </is>
      </c>
    </row>
    <row r="48">
      <c r="A48" s="4" t="inlineStr">
        <is>
          <t>Credit Agreement [Member] | Revolving Credit Loan [Member] | Capital One, National Association [Member] | Gentiva Acquisition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Proceeds from line of credit</t>
        </is>
      </c>
      <c r="B50" s="4" t="inlineStr">
        <is>
          <t xml:space="preserve"> </t>
        </is>
      </c>
      <c r="C50" s="6" t="n">
        <v>233</v>
      </c>
      <c r="D50" s="4" t="inlineStr">
        <is>
          <t xml:space="preserve"> </t>
        </is>
      </c>
      <c r="E50" s="4" t="inlineStr">
        <is>
          <t xml:space="preserve"> </t>
        </is>
      </c>
    </row>
    <row r="51">
      <c r="A51" s="4" t="inlineStr">
        <is>
          <t>Credit Agreement [Member] | Revolving Credit Loan [Member] | Capital One, National Association [Member] | Minimum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Fee charged on unused portion of revolving credit facility</t>
        </is>
      </c>
      <c r="B53" s="4" t="inlineStr">
        <is>
          <t xml:space="preserve"> </t>
        </is>
      </c>
      <c r="C53" s="9" t="n">
        <v>0.002</v>
      </c>
      <c r="D53" s="4" t="inlineStr">
        <is>
          <t xml:space="preserve"> </t>
        </is>
      </c>
      <c r="E53" s="4" t="inlineStr">
        <is>
          <t xml:space="preserve"> </t>
        </is>
      </c>
    </row>
    <row r="54">
      <c r="A54" s="4" t="inlineStr">
        <is>
          <t>Credit Agreement [Member] | Revolving Credit Loan [Member] | Capital One, National Association [Member] | Maximum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Fee charged on unused portion of revolving credit facility</t>
        </is>
      </c>
      <c r="B56" s="4" t="inlineStr">
        <is>
          <t xml:space="preserve"> </t>
        </is>
      </c>
      <c r="C56" s="9" t="n">
        <v>0.0035</v>
      </c>
      <c r="D56" s="4" t="inlineStr">
        <is>
          <t xml:space="preserve"> </t>
        </is>
      </c>
      <c r="E56" s="4" t="inlineStr">
        <is>
          <t xml:space="preserve"> </t>
        </is>
      </c>
    </row>
    <row r="57">
      <c r="A57" s="4" t="inlineStr">
        <is>
          <t>Credit Agreement [Member] | Incremental Loan Facility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Maximum aggregate loan amount available</t>
        </is>
      </c>
      <c r="B59" s="6" t="n">
        <v>150</v>
      </c>
      <c r="C59" s="4" t="inlineStr">
        <is>
          <t xml:space="preserve"> </t>
        </is>
      </c>
      <c r="D59" s="4" t="inlineStr">
        <is>
          <t xml:space="preserve"> </t>
        </is>
      </c>
      <c r="E5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Federal and State Income Tax Provision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8998</v>
      </c>
      <c r="C4" s="6" t="n">
        <v>11839</v>
      </c>
      <c r="D4" s="6" t="n">
        <v>7075</v>
      </c>
    </row>
    <row r="5">
      <c r="A5" s="4" t="inlineStr">
        <is>
          <t>State</t>
        </is>
      </c>
      <c r="B5" s="5" t="n">
        <v>3533</v>
      </c>
      <c r="C5" s="5" t="n">
        <v>4139</v>
      </c>
      <c r="D5" s="5" t="n">
        <v>3090</v>
      </c>
    </row>
    <row r="6">
      <c r="A6" s="3" t="inlineStr">
        <is>
          <t>Deferred</t>
        </is>
      </c>
      <c r="B6" s="4" t="inlineStr">
        <is>
          <t xml:space="preserve"> </t>
        </is>
      </c>
      <c r="C6" s="4" t="inlineStr">
        <is>
          <t xml:space="preserve"> </t>
        </is>
      </c>
      <c r="D6" s="4" t="inlineStr">
        <is>
          <t xml:space="preserve"> </t>
        </is>
      </c>
    </row>
    <row r="7">
      <c r="A7" s="4" t="inlineStr">
        <is>
          <t>Federal</t>
        </is>
      </c>
      <c r="B7" s="5" t="n">
        <v>11258</v>
      </c>
      <c r="C7" s="5" t="n">
        <v>2306</v>
      </c>
      <c r="D7" s="5" t="n">
        <v>3118</v>
      </c>
    </row>
    <row r="8">
      <c r="A8" s="4" t="inlineStr">
        <is>
          <t>State</t>
        </is>
      </c>
      <c r="B8" s="5" t="n">
        <v>1966</v>
      </c>
      <c r="C8" s="5" t="n">
        <v>526</v>
      </c>
      <c r="D8" s="5" t="n">
        <v>863</v>
      </c>
    </row>
    <row r="9">
      <c r="A9" s="4" t="inlineStr">
        <is>
          <t>Provision for income taxes</t>
        </is>
      </c>
      <c r="B9" s="6" t="n">
        <v>25755</v>
      </c>
      <c r="C9" s="6" t="n">
        <v>18810</v>
      </c>
      <c r="D9" s="6" t="n">
        <v>141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Income Tax Expense (Benefit), Effective Income Tax Rate Reconciliation, Amount [Abstract]</t>
        </is>
      </c>
      <c r="B2" s="4" t="inlineStr">
        <is>
          <t xml:space="preserve"> </t>
        </is>
      </c>
      <c r="C2" s="4" t="inlineStr">
        <is>
          <t xml:space="preserve"> </t>
        </is>
      </c>
    </row>
    <row r="3">
      <c r="A3" s="4" t="inlineStr">
        <is>
          <t>Deferred Tax Assets, Accounts receivable allowances</t>
        </is>
      </c>
      <c r="B3" s="6" t="n">
        <v>20843</v>
      </c>
      <c r="C3" s="6" t="n">
        <v>21480</v>
      </c>
    </row>
    <row r="4">
      <c r="A4" s="4" t="inlineStr">
        <is>
          <t>Deferred Tax Assets, Operating lease liabilities</t>
        </is>
      </c>
      <c r="B4" s="5" t="n">
        <v>14917</v>
      </c>
      <c r="C4" s="5" t="n">
        <v>13562</v>
      </c>
    </row>
    <row r="5">
      <c r="A5" s="4" t="inlineStr">
        <is>
          <t>Deferred Tax Assets, Accrued compensation</t>
        </is>
      </c>
      <c r="B5" s="5" t="n">
        <v>5683</v>
      </c>
      <c r="C5" s="5" t="n">
        <v>4957</v>
      </c>
    </row>
    <row r="6">
      <c r="A6" s="4" t="inlineStr">
        <is>
          <t>Deferred Tax Assets, Accrued workers compensation</t>
        </is>
      </c>
      <c r="B6" s="5" t="n">
        <v>3253</v>
      </c>
      <c r="C6" s="5" t="n">
        <v>3046</v>
      </c>
    </row>
    <row r="7">
      <c r="A7" s="4" t="inlineStr">
        <is>
          <t>Deferred Tax Assets, Transactions Costs</t>
        </is>
      </c>
      <c r="B7" s="5" t="n">
        <v>2547</v>
      </c>
      <c r="C7" s="5" t="n">
        <v>2390</v>
      </c>
    </row>
    <row r="8">
      <c r="A8" s="4" t="inlineStr">
        <is>
          <t>Deferred Tax Assets, Stock-based compensation</t>
        </is>
      </c>
      <c r="B8" s="5" t="n">
        <v>1400</v>
      </c>
      <c r="C8" s="5" t="n">
        <v>1456</v>
      </c>
    </row>
    <row r="9">
      <c r="A9" s="4" t="inlineStr">
        <is>
          <t>Deferred Tax Assets, Net operating loss</t>
        </is>
      </c>
      <c r="B9" s="5" t="n">
        <v>73</v>
      </c>
      <c r="C9" s="5" t="n">
        <v>87</v>
      </c>
    </row>
    <row r="10">
      <c r="A10" s="4" t="inlineStr">
        <is>
          <t>Deferred Tax Assets, Restructuring costs</t>
        </is>
      </c>
      <c r="B10" s="5" t="n">
        <v>555</v>
      </c>
      <c r="C10" s="5" t="n">
        <v>26</v>
      </c>
    </row>
    <row r="11">
      <c r="A11" s="4" t="inlineStr">
        <is>
          <t>Deferred Tax Assets, Other</t>
        </is>
      </c>
      <c r="B11" s="5" t="n">
        <v>2517</v>
      </c>
      <c r="C11" s="5" t="n">
        <v>2908</v>
      </c>
    </row>
    <row r="12">
      <c r="A12" s="4" t="inlineStr">
        <is>
          <t>Total long-term deferred tax assets</t>
        </is>
      </c>
      <c r="B12" s="5" t="n">
        <v>51788</v>
      </c>
      <c r="C12" s="5" t="n">
        <v>49912</v>
      </c>
    </row>
    <row r="13">
      <c r="A13" s="4" t="inlineStr">
        <is>
          <t>Deferred Tax Liabilities, Goodwill and intangible assets</t>
        </is>
      </c>
      <c r="B13" s="5" t="n">
        <v>-61177</v>
      </c>
      <c r="C13" s="5" t="n">
        <v>-42980</v>
      </c>
    </row>
    <row r="14">
      <c r="A14" s="4" t="inlineStr">
        <is>
          <t>Deferred Tax Liabilities, Operating lease assets, net</t>
        </is>
      </c>
      <c r="B14" s="5" t="n">
        <v>-12521</v>
      </c>
      <c r="C14" s="5" t="n">
        <v>-11650</v>
      </c>
    </row>
    <row r="15">
      <c r="A15" s="4" t="inlineStr">
        <is>
          <t>Deferred Tax Liabilities, Property and equipment</t>
        </is>
      </c>
      <c r="B15" s="5" t="n">
        <v>-2796</v>
      </c>
      <c r="C15" s="5" t="n">
        <v>-2829</v>
      </c>
    </row>
    <row r="16">
      <c r="A16" s="4" t="inlineStr">
        <is>
          <t>Deferred Tax Liabilities, Insurance premiums</t>
        </is>
      </c>
      <c r="B16" s="5" t="n">
        <v>-1079</v>
      </c>
      <c r="C16" s="5" t="n">
        <v>-982</v>
      </c>
    </row>
    <row r="17">
      <c r="A17" s="4" t="inlineStr">
        <is>
          <t>Deferred Tax Liabilities, Other</t>
        </is>
      </c>
      <c r="B17" s="5" t="n">
        <v>-35</v>
      </c>
      <c r="C17" s="4" t="inlineStr">
        <is>
          <t xml:space="preserve"> </t>
        </is>
      </c>
    </row>
    <row r="18">
      <c r="A18" s="4" t="inlineStr">
        <is>
          <t>Total long-term deferred tax liabilities</t>
        </is>
      </c>
      <c r="B18" s="5" t="n">
        <v>-77608</v>
      </c>
      <c r="C18" s="5" t="n">
        <v>-58441</v>
      </c>
    </row>
    <row r="19">
      <c r="A19" s="4" t="inlineStr">
        <is>
          <t>Total net deferred tax (liabilities) assets</t>
        </is>
      </c>
      <c r="B19" s="6" t="n">
        <v>-25820</v>
      </c>
      <c r="C19" s="6" t="n">
        <v>-85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25" customWidth="1" min="2" max="2"/>
    <col width="14" customWidth="1" min="3" max="3"/>
    <col width="14" customWidth="1" min="4" max="4"/>
  </cols>
  <sheetData>
    <row r="1">
      <c r="A1" s="1" t="inlineStr">
        <is>
          <t>Income Taxes (Narrative) (Details)</t>
        </is>
      </c>
      <c r="B1" s="2" t="inlineStr">
        <is>
          <t>12 Months Ended</t>
        </is>
      </c>
    </row>
    <row r="2">
      <c r="B2" s="2" t="inlineStr">
        <is>
          <t>Dec. 31, 2024</t>
        </is>
      </c>
      <c r="C2" s="2" t="inlineStr">
        <is>
          <t>Dec. 31, 2023</t>
        </is>
      </c>
      <c r="D2" s="2" t="inlineStr">
        <is>
          <t>Dec. 31, 2022</t>
        </is>
      </c>
    </row>
    <row r="3">
      <c r="A3" s="4" t="inlineStr">
        <is>
          <t>Effective income tax rate</t>
        </is>
      </c>
      <c r="B3" s="9" t="n">
        <v>0.259</v>
      </c>
      <c r="C3" s="9" t="n">
        <v>0.231</v>
      </c>
      <c r="D3" s="9" t="n">
        <v>0.235</v>
      </c>
    </row>
    <row r="4">
      <c r="A4" s="4" t="inlineStr">
        <is>
          <t>Federal income tax at statutory rate</t>
        </is>
      </c>
      <c r="B4" s="10" t="n">
        <v>0.21</v>
      </c>
      <c r="C4" s="10" t="n">
        <v>0.21</v>
      </c>
      <c r="D4" s="10" t="n">
        <v>0.21</v>
      </c>
    </row>
    <row r="5">
      <c r="A5" s="4" t="inlineStr">
        <is>
          <t>U.S Federal authorities [Member]</t>
        </is>
      </c>
      <c r="B5" s="4" t="inlineStr">
        <is>
          <t xml:space="preserve"> </t>
        </is>
      </c>
      <c r="C5" s="4" t="inlineStr">
        <is>
          <t xml:space="preserve"> </t>
        </is>
      </c>
      <c r="D5" s="4" t="inlineStr">
        <is>
          <t xml:space="preserve"> </t>
        </is>
      </c>
    </row>
    <row r="6">
      <c r="A6" s="4" t="inlineStr">
        <is>
          <t>Tax year open for examination</t>
        </is>
      </c>
      <c r="B6" s="4" t="inlineStr">
        <is>
          <t>2021 2022 2023</t>
        </is>
      </c>
      <c r="C6" s="4" t="inlineStr">
        <is>
          <t xml:space="preserve"> </t>
        </is>
      </c>
      <c r="D6" s="4" t="inlineStr">
        <is>
          <t xml:space="preserve"> </t>
        </is>
      </c>
    </row>
    <row r="7">
      <c r="A7" s="4" t="inlineStr">
        <is>
          <t>State authorities [Member]</t>
        </is>
      </c>
      <c r="B7" s="4" t="inlineStr">
        <is>
          <t xml:space="preserve"> </t>
        </is>
      </c>
      <c r="C7" s="4" t="inlineStr">
        <is>
          <t xml:space="preserve"> </t>
        </is>
      </c>
      <c r="D7" s="4" t="inlineStr">
        <is>
          <t xml:space="preserve"> </t>
        </is>
      </c>
    </row>
    <row r="8">
      <c r="A8" s="4" t="inlineStr">
        <is>
          <t>Tax year open for examination</t>
        </is>
      </c>
      <c r="B8" s="4" t="inlineStr">
        <is>
          <t>2019 2020 2021 2022 2023</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Reconciliation of Statutory Federal Tax Rate) (Detail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Federal income tax at statutory rate</t>
        </is>
      </c>
      <c r="B4" s="10" t="n">
        <v>0.21</v>
      </c>
      <c r="C4" s="10" t="n">
        <v>0.21</v>
      </c>
      <c r="D4" s="10" t="n">
        <v>0.21</v>
      </c>
    </row>
    <row r="5">
      <c r="A5" s="4" t="inlineStr">
        <is>
          <t>State and local taxes, net of federal benefit</t>
        </is>
      </c>
      <c r="B5" s="9" t="n">
        <v>0.058</v>
      </c>
      <c r="C5" s="9" t="n">
        <v>0.056</v>
      </c>
      <c r="D5" s="9" t="n">
        <v>0.059</v>
      </c>
    </row>
    <row r="6">
      <c r="A6" s="4" t="inlineStr">
        <is>
          <t>162(m) disallowance for executive compensation</t>
        </is>
      </c>
      <c r="B6" s="9" t="n">
        <v>0.025</v>
      </c>
      <c r="C6" s="9" t="n">
        <v>0.022</v>
      </c>
      <c r="D6" s="9" t="n">
        <v>0.032</v>
      </c>
    </row>
    <row r="7">
      <c r="A7" s="4" t="inlineStr">
        <is>
          <t>Nondeductible penalties</t>
        </is>
      </c>
      <c r="B7" s="4" t="inlineStr">
        <is>
          <t xml:space="preserve"> </t>
        </is>
      </c>
      <c r="C7" s="9" t="n">
        <v>0.001</v>
      </c>
      <c r="D7" s="4" t="inlineStr">
        <is>
          <t xml:space="preserve"> </t>
        </is>
      </c>
    </row>
    <row r="8">
      <c r="A8" s="4" t="inlineStr">
        <is>
          <t>Excess tax benefit</t>
        </is>
      </c>
      <c r="B8" s="4" t="inlineStr">
        <is>
          <t>(0.50%)</t>
        </is>
      </c>
      <c r="C8" s="4" t="inlineStr">
        <is>
          <t>(0.50%)</t>
        </is>
      </c>
      <c r="D8" s="4" t="inlineStr">
        <is>
          <t>(0.40%)</t>
        </is>
      </c>
    </row>
    <row r="9">
      <c r="A9" s="4" t="inlineStr">
        <is>
          <t>Jobs tax credits, net</t>
        </is>
      </c>
      <c r="B9" s="4" t="inlineStr">
        <is>
          <t>(3.30%)</t>
        </is>
      </c>
      <c r="C9" s="4" t="inlineStr">
        <is>
          <t>(4.00%)</t>
        </is>
      </c>
      <c r="D9" s="4" t="inlineStr">
        <is>
          <t>(5.10%)</t>
        </is>
      </c>
    </row>
    <row r="10">
      <c r="A10" s="4" t="inlineStr">
        <is>
          <t>Nondeductible permanent items</t>
        </is>
      </c>
      <c r="B10" s="9" t="n">
        <v>0.002</v>
      </c>
      <c r="C10" s="9" t="n">
        <v>0.001</v>
      </c>
      <c r="D10" s="4" t="inlineStr">
        <is>
          <t xml:space="preserve"> </t>
        </is>
      </c>
    </row>
    <row r="11">
      <c r="A11" s="4" t="inlineStr">
        <is>
          <t>Stock acquisition cost</t>
        </is>
      </c>
      <c r="B11" s="9" t="n">
        <v>0.014</v>
      </c>
      <c r="C11" s="4" t="inlineStr">
        <is>
          <t xml:space="preserve"> </t>
        </is>
      </c>
      <c r="D11" s="4" t="inlineStr">
        <is>
          <t xml:space="preserve"> </t>
        </is>
      </c>
    </row>
    <row r="12">
      <c r="A12" s="4" t="inlineStr">
        <is>
          <t>Federal/state return to provision</t>
        </is>
      </c>
      <c r="B12" s="4" t="inlineStr">
        <is>
          <t>(0.10%)</t>
        </is>
      </c>
      <c r="C12" s="4" t="inlineStr">
        <is>
          <t>(1.30%)</t>
        </is>
      </c>
      <c r="D12" s="4" t="inlineStr">
        <is>
          <t>(1.00%)</t>
        </is>
      </c>
    </row>
    <row r="13">
      <c r="A13" s="4" t="inlineStr">
        <is>
          <t>Other</t>
        </is>
      </c>
      <c r="B13" s="4" t="inlineStr">
        <is>
          <t>(1.10%)</t>
        </is>
      </c>
      <c r="C13" s="4" t="inlineStr">
        <is>
          <t>(0.10%)</t>
        </is>
      </c>
      <c r="D13" s="4" t="inlineStr">
        <is>
          <t>(0.10%)</t>
        </is>
      </c>
    </row>
    <row r="14">
      <c r="A14" s="4" t="inlineStr">
        <is>
          <t>Effective income tax rate</t>
        </is>
      </c>
      <c r="B14" s="9" t="n">
        <v>0.259</v>
      </c>
      <c r="C14" s="9" t="n">
        <v>0.231</v>
      </c>
      <c r="D14" s="9" t="n">
        <v>0.2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Options And Restricted Stock Awards (Narrative) (Details) - USD ($) $ / shares in Units, $ in Million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Granted shares</t>
        </is>
      </c>
      <c r="B5" s="5" t="n">
        <v>0</v>
      </c>
      <c r="C5" s="5" t="n">
        <v>0</v>
      </c>
      <c r="D5" s="4" t="inlineStr">
        <is>
          <t xml:space="preserve"> </t>
        </is>
      </c>
    </row>
    <row r="6">
      <c r="A6" s="4" t="inlineStr">
        <is>
          <t>Stock option compensation expense</t>
        </is>
      </c>
      <c r="B6" s="11" t="n">
        <v>0.5</v>
      </c>
      <c r="C6" s="11" t="n">
        <v>0.9</v>
      </c>
      <c r="D6" s="11" t="n">
        <v>1.2</v>
      </c>
    </row>
    <row r="7">
      <c r="A7" s="4" t="inlineStr">
        <is>
          <t>Unrecognized compensation cost</t>
        </is>
      </c>
      <c r="B7" s="11" t="n">
        <v>0.5</v>
      </c>
      <c r="C7" s="4" t="inlineStr">
        <is>
          <t xml:space="preserve"> </t>
        </is>
      </c>
      <c r="D7" s="4" t="inlineStr">
        <is>
          <t xml:space="preserve"> </t>
        </is>
      </c>
    </row>
    <row r="8">
      <c r="A8" s="4" t="inlineStr">
        <is>
          <t>Unrecognized compensation cost recognition period</t>
        </is>
      </c>
      <c r="B8" s="4" t="inlineStr">
        <is>
          <t>1 year 1 month 6 days</t>
        </is>
      </c>
      <c r="C8" s="4" t="inlineStr">
        <is>
          <t xml:space="preserve"> </t>
        </is>
      </c>
      <c r="D8" s="4" t="inlineStr">
        <is>
          <t xml:space="preserve"> </t>
        </is>
      </c>
    </row>
    <row r="9">
      <c r="A9" s="4" t="inlineStr">
        <is>
          <t>Intrinsic value on exercisable stock options</t>
        </is>
      </c>
      <c r="B9" s="11" t="n">
        <v>32.3</v>
      </c>
      <c r="C9" s="4" t="inlineStr">
        <is>
          <t xml:space="preserve"> </t>
        </is>
      </c>
      <c r="D9" s="4" t="inlineStr">
        <is>
          <t xml:space="preserve"> </t>
        </is>
      </c>
    </row>
    <row r="10">
      <c r="A10" s="4" t="inlineStr">
        <is>
          <t>Intrinsic value on outstanding stock options</t>
        </is>
      </c>
      <c r="B10" s="11" t="n">
        <v>33.2</v>
      </c>
      <c r="C10" s="4" t="inlineStr">
        <is>
          <t xml:space="preserve"> </t>
        </is>
      </c>
      <c r="D10" s="4" t="inlineStr">
        <is>
          <t xml:space="preserve"> </t>
        </is>
      </c>
    </row>
    <row r="11">
      <c r="A11" s="4" t="inlineStr">
        <is>
          <t>Share-based compensation number of shares vested</t>
        </is>
      </c>
      <c r="B11" s="5" t="n">
        <v>381000</v>
      </c>
      <c r="C11" s="4" t="inlineStr">
        <is>
          <t xml:space="preserve"> </t>
        </is>
      </c>
      <c r="D11" s="4" t="inlineStr">
        <is>
          <t xml:space="preserve"> </t>
        </is>
      </c>
    </row>
    <row r="12">
      <c r="A12" s="4" t="inlineStr">
        <is>
          <t>Share-based compensation number of shares unvested</t>
        </is>
      </c>
      <c r="B12" s="5" t="n">
        <v>25000</v>
      </c>
      <c r="C12" s="4" t="inlineStr">
        <is>
          <t xml:space="preserve"> </t>
        </is>
      </c>
      <c r="D12" s="4" t="inlineStr">
        <is>
          <t xml:space="preserve"> </t>
        </is>
      </c>
    </row>
    <row r="13">
      <c r="A13" s="4" t="inlineStr">
        <is>
          <t>Intrinsic value on exercised stock options</t>
        </is>
      </c>
      <c r="B13" s="6" t="n">
        <v>3</v>
      </c>
      <c r="C13" s="12" t="n">
        <v>0.8</v>
      </c>
      <c r="D13" s="12" t="n">
        <v>3.5</v>
      </c>
    </row>
    <row r="14">
      <c r="A14" s="4" t="inlineStr">
        <is>
          <t>Restricted Stock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option compensation expense</t>
        </is>
      </c>
      <c r="B16" s="12" t="n">
        <v>10.7</v>
      </c>
      <c r="C16" s="11" t="n">
        <v>9.4</v>
      </c>
      <c r="D16" s="11" t="n">
        <v>9.4</v>
      </c>
    </row>
    <row r="17">
      <c r="A17" s="4" t="inlineStr">
        <is>
          <t>Unrecognized compensation cost</t>
        </is>
      </c>
      <c r="B17" s="6" t="n">
        <v>13</v>
      </c>
      <c r="C17" s="4" t="inlineStr">
        <is>
          <t xml:space="preserve"> </t>
        </is>
      </c>
      <c r="D17" s="4" t="inlineStr">
        <is>
          <t xml:space="preserve"> </t>
        </is>
      </c>
    </row>
    <row r="18">
      <c r="A18" s="4" t="inlineStr">
        <is>
          <t>Unrecognized compensation cost recognition period</t>
        </is>
      </c>
      <c r="B18" s="4" t="inlineStr">
        <is>
          <t>1 year 7 months 6 days</t>
        </is>
      </c>
      <c r="C18" s="4" t="inlineStr">
        <is>
          <t xml:space="preserve"> </t>
        </is>
      </c>
      <c r="D18" s="4" t="inlineStr">
        <is>
          <t xml:space="preserve"> </t>
        </is>
      </c>
    </row>
    <row r="19">
      <c r="A19" s="4" t="inlineStr">
        <is>
          <t>Fair market value of vested restricted stock awards</t>
        </is>
      </c>
      <c r="B19" s="11" t="n">
        <v>9.4</v>
      </c>
      <c r="C19" s="4" t="inlineStr">
        <is>
          <t xml:space="preserve"> </t>
        </is>
      </c>
      <c r="D19" s="4" t="inlineStr">
        <is>
          <t xml:space="preserve"> </t>
        </is>
      </c>
    </row>
    <row r="20">
      <c r="A20" s="4" t="inlineStr">
        <is>
          <t>A&amp;R 2017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Maximum shares of stock awards authorized for issuance</t>
        </is>
      </c>
      <c r="B22" s="5" t="n">
        <v>864215</v>
      </c>
      <c r="C22" s="4" t="inlineStr">
        <is>
          <t xml:space="preserve"> </t>
        </is>
      </c>
      <c r="D22" s="4" t="inlineStr">
        <is>
          <t xml:space="preserve"> </t>
        </is>
      </c>
    </row>
    <row r="23">
      <c r="A23" s="4" t="inlineStr">
        <is>
          <t>Share-based compensation number of common stock available for grant</t>
        </is>
      </c>
      <c r="B23" s="5" t="n">
        <v>707772</v>
      </c>
      <c r="C23" s="4" t="inlineStr">
        <is>
          <t xml:space="preserve"> </t>
        </is>
      </c>
      <c r="D23" s="4" t="inlineStr">
        <is>
          <t xml:space="preserve"> </t>
        </is>
      </c>
    </row>
    <row r="24">
      <c r="A24" s="4" t="inlineStr">
        <is>
          <t>Number of shares newly Authorized</t>
        </is>
      </c>
      <c r="B24" s="5" t="n">
        <v>590000</v>
      </c>
      <c r="C24" s="4" t="inlineStr">
        <is>
          <t xml:space="preserve"> </t>
        </is>
      </c>
      <c r="D24" s="4" t="inlineStr">
        <is>
          <t xml:space="preserve"> </t>
        </is>
      </c>
    </row>
    <row r="25">
      <c r="A25" s="4" t="inlineStr">
        <is>
          <t>Number of shares available for issuance Shares</t>
        </is>
      </c>
      <c r="B25" s="5" t="n">
        <v>274215</v>
      </c>
      <c r="C25" s="4" t="inlineStr">
        <is>
          <t xml:space="preserve"> </t>
        </is>
      </c>
      <c r="D25" s="4" t="inlineStr">
        <is>
          <t xml:space="preserve"> </t>
        </is>
      </c>
    </row>
    <row r="26">
      <c r="A26" s="4" t="inlineStr">
        <is>
          <t>A&amp;R 2017 Plan | Stock options or SAR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Maximum shares of stock awards authorized for issuance</t>
        </is>
      </c>
      <c r="B28" s="5" t="n">
        <v>500000</v>
      </c>
      <c r="C28" s="4" t="inlineStr">
        <is>
          <t xml:space="preserve"> </t>
        </is>
      </c>
      <c r="D28" s="4" t="inlineStr">
        <is>
          <t xml:space="preserve"> </t>
        </is>
      </c>
    </row>
    <row r="29">
      <c r="A29" s="4" t="inlineStr">
        <is>
          <t>A&amp;R 2017 Plan | Employee Stock Optio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payment award, expiration period</t>
        </is>
      </c>
      <c r="B31" s="4" t="inlineStr">
        <is>
          <t>10 years</t>
        </is>
      </c>
      <c r="C31" s="4" t="inlineStr">
        <is>
          <t xml:space="preserve"> </t>
        </is>
      </c>
      <c r="D31" s="4" t="inlineStr">
        <is>
          <t xml:space="preserve"> </t>
        </is>
      </c>
    </row>
    <row r="32">
      <c r="A32" s="4" t="inlineStr">
        <is>
          <t>Exercise prices of stock options outstanding, lower range limit</t>
        </is>
      </c>
      <c r="B32" s="8" t="n">
        <v>19.71</v>
      </c>
      <c r="C32" s="4" t="inlineStr">
        <is>
          <t xml:space="preserve"> </t>
        </is>
      </c>
      <c r="D32" s="4" t="inlineStr">
        <is>
          <t xml:space="preserve"> </t>
        </is>
      </c>
    </row>
    <row r="33">
      <c r="A33" s="4" t="inlineStr">
        <is>
          <t>Exercise prices of stock options outstanding, upper range limit</t>
        </is>
      </c>
      <c r="B33" s="6" t="n">
        <v>92</v>
      </c>
      <c r="C33" s="4" t="inlineStr">
        <is>
          <t xml:space="preserve"> </t>
        </is>
      </c>
      <c r="D33" s="4" t="inlineStr">
        <is>
          <t xml:space="preserve"> </t>
        </is>
      </c>
    </row>
    <row r="34">
      <c r="A34" s="4" t="inlineStr">
        <is>
          <t>A&amp;R 2017 Plan | Employee Stock Option | Minimum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payment vesting period</t>
        </is>
      </c>
      <c r="B36" s="4" t="inlineStr">
        <is>
          <t>3 years</t>
        </is>
      </c>
      <c r="C36" s="4" t="inlineStr">
        <is>
          <t xml:space="preserve"> </t>
        </is>
      </c>
      <c r="D36" s="4" t="inlineStr">
        <is>
          <t xml:space="preserve"> </t>
        </is>
      </c>
    </row>
    <row r="37">
      <c r="A37" s="4" t="inlineStr">
        <is>
          <t>A&amp;R 2017 Plan | Employee Stock Option | Maximum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based payment vesting period</t>
        </is>
      </c>
      <c r="B39" s="4" t="inlineStr">
        <is>
          <t>4 years</t>
        </is>
      </c>
      <c r="C39" s="4" t="inlineStr">
        <is>
          <t xml:space="preserve"> </t>
        </is>
      </c>
      <c r="D39" s="4" t="inlineStr">
        <is>
          <t xml:space="preserve"> </t>
        </is>
      </c>
    </row>
    <row r="40">
      <c r="A40" s="4" t="inlineStr">
        <is>
          <t>A&amp;R 2017 Plan | Restricted Stock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payment award, expiration period</t>
        </is>
      </c>
      <c r="B42" s="4" t="inlineStr">
        <is>
          <t>10 years</t>
        </is>
      </c>
      <c r="C42" s="4" t="inlineStr">
        <is>
          <t xml:space="preserve"> </t>
        </is>
      </c>
      <c r="D42" s="4" t="inlineStr">
        <is>
          <t xml:space="preserve"> </t>
        </is>
      </c>
    </row>
    <row r="43">
      <c r="A43" s="4" t="inlineStr">
        <is>
          <t>A&amp;R 2017 Plan | Restricted Stock [Member] | Minimum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hare-based payment vesting period</t>
        </is>
      </c>
      <c r="B45" s="4" t="inlineStr">
        <is>
          <t>1 year</t>
        </is>
      </c>
      <c r="C45" s="4" t="inlineStr">
        <is>
          <t xml:space="preserve"> </t>
        </is>
      </c>
      <c r="D45" s="4" t="inlineStr">
        <is>
          <t xml:space="preserve"> </t>
        </is>
      </c>
    </row>
    <row r="46">
      <c r="A46" s="4" t="inlineStr">
        <is>
          <t>A&amp;R 2017 Plan | Restricted Stock [Member] | Maximum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based payment vesting period</t>
        </is>
      </c>
      <c r="B48" s="4" t="inlineStr">
        <is>
          <t>4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3598</v>
      </c>
      <c r="C4" s="6" t="n">
        <v>62516</v>
      </c>
      <c r="D4" s="6" t="n">
        <v>460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Restricted Stock Awards (Summary of Stock Option Activity) (Details) - Employee Stock Option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of period shares</t>
        </is>
      </c>
      <c r="B4" s="5" t="n">
        <v>455000</v>
      </c>
      <c r="C4" s="5" t="n">
        <v>468000</v>
      </c>
    </row>
    <row r="5">
      <c r="A5" s="4" t="inlineStr">
        <is>
          <t>Options, Granted shares</t>
        </is>
      </c>
      <c r="B5" s="5" t="n">
        <v>0</v>
      </c>
      <c r="C5" s="5" t="n">
        <v>0</v>
      </c>
    </row>
    <row r="6">
      <c r="A6" s="4" t="inlineStr">
        <is>
          <t>Options, Exercised shares</t>
        </is>
      </c>
      <c r="B6" s="5" t="n">
        <v>-49000</v>
      </c>
      <c r="C6" s="4" t="inlineStr">
        <is>
          <t xml:space="preserve"> </t>
        </is>
      </c>
    </row>
    <row r="7">
      <c r="A7" s="4" t="inlineStr">
        <is>
          <t>Options, Outstanding, end of period shares</t>
        </is>
      </c>
      <c r="B7" s="5" t="n">
        <v>406000</v>
      </c>
      <c r="C7" s="5" t="n">
        <v>455000</v>
      </c>
    </row>
    <row r="8">
      <c r="A8" s="4" t="inlineStr">
        <is>
          <t>Options, Exercisable, end of period shares</t>
        </is>
      </c>
      <c r="B8" s="5" t="n">
        <v>381000</v>
      </c>
      <c r="C8" s="4" t="inlineStr">
        <is>
          <t xml:space="preserve"> </t>
        </is>
      </c>
    </row>
    <row r="9">
      <c r="A9" s="4" t="inlineStr">
        <is>
          <t>Weighted Average Exercise Price, Outstanding, beginning of period</t>
        </is>
      </c>
      <c r="B9" s="8" t="n">
        <v>46.33</v>
      </c>
      <c r="C9" s="4" t="inlineStr">
        <is>
          <t xml:space="preserve"> </t>
        </is>
      </c>
    </row>
    <row r="10">
      <c r="A10" s="4" t="inlineStr">
        <is>
          <t>Weighted Average Exercise Price, Exercised</t>
        </is>
      </c>
      <c r="B10" s="13" t="n">
        <v>69.55</v>
      </c>
      <c r="C10" s="4" t="inlineStr">
        <is>
          <t xml:space="preserve"> </t>
        </is>
      </c>
    </row>
    <row r="11">
      <c r="A11" s="4" t="inlineStr">
        <is>
          <t>Weighted Average Exercise Price, Outstanding, end of period</t>
        </is>
      </c>
      <c r="B11" s="13" t="n">
        <v>43.51</v>
      </c>
      <c r="C11" s="8" t="n">
        <v>46.33</v>
      </c>
    </row>
    <row r="12">
      <c r="A12" s="4" t="inlineStr">
        <is>
          <t>Weighted Average Exercise Price, Exercisable, end of period</t>
        </is>
      </c>
      <c r="B12" s="8" t="n">
        <v>40.55</v>
      </c>
      <c r="C12" s="4" t="inlineStr">
        <is>
          <t xml:space="preserve"> </t>
        </is>
      </c>
    </row>
    <row r="13">
      <c r="A13" s="4" t="inlineStr">
        <is>
          <t>Weighted Average Remaining Contractual Term, Outstanding</t>
        </is>
      </c>
      <c r="B13" s="4" t="inlineStr">
        <is>
          <t>3 years 2 months 12 days</t>
        </is>
      </c>
      <c r="C13" s="4" t="inlineStr">
        <is>
          <t>4 years 3 months 18 days</t>
        </is>
      </c>
    </row>
    <row r="14">
      <c r="A14" s="4" t="inlineStr">
        <is>
          <t>Weighted Average Remaining Contractual Term, Exercisable</t>
        </is>
      </c>
      <c r="B14" s="4" t="inlineStr">
        <is>
          <t>3 years</t>
        </is>
      </c>
      <c r="C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 Options And Restricted Stock Awards (Weighted-Average Estimated Fair Value of Employee Stock Options Granted) (Details) - Employee Stock Op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t>
        </is>
      </c>
      <c r="B4" s="4" t="inlineStr">
        <is>
          <t xml:space="preserve"> </t>
        </is>
      </c>
      <c r="C4" s="4" t="inlineStr">
        <is>
          <t xml:space="preserve"> </t>
        </is>
      </c>
      <c r="D4" s="8" t="n">
        <v>32.96</v>
      </c>
    </row>
    <row r="5">
      <c r="A5" s="4" t="inlineStr">
        <is>
          <t>Risk-free discount rate, minimum</t>
        </is>
      </c>
      <c r="B5" s="4" t="inlineStr">
        <is>
          <t xml:space="preserve"> </t>
        </is>
      </c>
      <c r="C5" s="4" t="inlineStr">
        <is>
          <t xml:space="preserve"> </t>
        </is>
      </c>
      <c r="D5" s="9" t="n">
        <v>0.0176</v>
      </c>
    </row>
    <row r="6">
      <c r="A6" s="4" t="inlineStr">
        <is>
          <t>Risk-free discount rate, maximum</t>
        </is>
      </c>
      <c r="B6" s="4" t="inlineStr">
        <is>
          <t xml:space="preserve"> </t>
        </is>
      </c>
      <c r="C6" s="4" t="inlineStr">
        <is>
          <t xml:space="preserve"> </t>
        </is>
      </c>
      <c r="D6" s="9" t="n">
        <v>0.0286</v>
      </c>
    </row>
    <row r="7">
      <c r="A7" s="4" t="inlineStr">
        <is>
          <t>Expected life</t>
        </is>
      </c>
      <c r="B7" s="4" t="inlineStr">
        <is>
          <t xml:space="preserve"> </t>
        </is>
      </c>
      <c r="C7" s="4" t="inlineStr">
        <is>
          <t xml:space="preserve"> </t>
        </is>
      </c>
      <c r="D7" s="4" t="inlineStr">
        <is>
          <t>4 years 2 months 12 days</t>
        </is>
      </c>
    </row>
    <row r="8">
      <c r="A8" s="4" t="inlineStr">
        <is>
          <t>Dividend yield</t>
        </is>
      </c>
      <c r="B8" s="10" t="n">
        <v>0</v>
      </c>
      <c r="C8" s="10" t="n">
        <v>0</v>
      </c>
      <c r="D8" s="10" t="n">
        <v>0</v>
      </c>
    </row>
    <row r="9">
      <c r="A9" s="4" t="inlineStr">
        <is>
          <t>Volatility</t>
        </is>
      </c>
      <c r="B9" s="4" t="inlineStr">
        <is>
          <t xml:space="preserve"> </t>
        </is>
      </c>
      <c r="C9" s="4" t="inlineStr">
        <is>
          <t xml:space="preserve"> </t>
        </is>
      </c>
      <c r="D9" s="10" t="n">
        <v>0.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tock Awards (Summary of Unvested Restricted Stock Awards and Weighted Average Grant Date Fair Value) (Details) - Restricted Stock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restricted stock awards at beginning of period | shares</t>
        </is>
      </c>
      <c r="B4" s="5" t="n">
        <v>201000</v>
      </c>
    </row>
    <row r="5">
      <c r="A5" s="4" t="inlineStr">
        <is>
          <t>Awarded | shares</t>
        </is>
      </c>
      <c r="B5" s="5" t="n">
        <v>151000</v>
      </c>
    </row>
    <row r="6">
      <c r="A6" s="4" t="inlineStr">
        <is>
          <t>Vested | shares</t>
        </is>
      </c>
      <c r="B6" s="5" t="n">
        <v>-103000</v>
      </c>
    </row>
    <row r="7">
      <c r="A7" s="4" t="inlineStr">
        <is>
          <t>Forfeited | shares</t>
        </is>
      </c>
      <c r="B7" s="5" t="n">
        <v>-5000</v>
      </c>
    </row>
    <row r="8">
      <c r="A8" s="4" t="inlineStr">
        <is>
          <t>Unvested restricted stock awards at end of period | shares</t>
        </is>
      </c>
      <c r="B8" s="5" t="n">
        <v>244000</v>
      </c>
    </row>
    <row r="9">
      <c r="A9" s="4" t="inlineStr">
        <is>
          <t>Weighted Average Grant Date Fair Value beginning of period | $ / shares</t>
        </is>
      </c>
      <c r="B9" s="8" t="n">
        <v>93.93000000000001</v>
      </c>
    </row>
    <row r="10">
      <c r="A10" s="4" t="inlineStr">
        <is>
          <t>Weighted Average Grant Date Fair Value, Awarded | $ / shares</t>
        </is>
      </c>
      <c r="B10" s="13" t="n">
        <v>90.67</v>
      </c>
    </row>
    <row r="11">
      <c r="A11" s="4" t="inlineStr">
        <is>
          <t>Weighted Average Grant Date Fair Value, Vested | $ / shares</t>
        </is>
      </c>
      <c r="B11" s="13" t="n">
        <v>95.45</v>
      </c>
    </row>
    <row r="12">
      <c r="A12" s="4" t="inlineStr">
        <is>
          <t>Weighted Average Grant Date Fair Value, Forfeited | $ / shares</t>
        </is>
      </c>
      <c r="B12" s="13" t="n">
        <v>90.48</v>
      </c>
    </row>
    <row r="13">
      <c r="A13" s="4" t="inlineStr">
        <is>
          <t>Weighted Average Grant Date Fair Value end of period | $ / shares</t>
        </is>
      </c>
      <c r="B13" s="8" t="n">
        <v>91.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4</t>
        </is>
      </c>
      <c r="C2" s="2" t="inlineStr">
        <is>
          <t>Dec. 31, 2023</t>
        </is>
      </c>
      <c r="D2" s="2" t="inlineStr">
        <is>
          <t>Dec. 31, 2022</t>
        </is>
      </c>
    </row>
    <row r="3">
      <c r="A3" s="4" t="inlineStr">
        <is>
          <t>401(k) Retirement Plan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mpany matching contribution amount</t>
        </is>
      </c>
      <c r="B5" s="11" t="n">
        <v>0.8</v>
      </c>
      <c r="C5" s="11" t="n">
        <v>0.6</v>
      </c>
      <c r="D5" s="11" t="n">
        <v>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ervice revenues</t>
        </is>
      </c>
      <c r="B4" s="6" t="n">
        <v>1154599</v>
      </c>
      <c r="C4" s="6" t="n">
        <v>1058651</v>
      </c>
      <c r="D4" s="6" t="n">
        <v>951120</v>
      </c>
    </row>
    <row r="5">
      <c r="A5" s="4" t="inlineStr">
        <is>
          <t>Operating income</t>
        </is>
      </c>
      <c r="B5" s="5" t="n">
        <v>102691</v>
      </c>
      <c r="C5" s="5" t="n">
        <v>90956</v>
      </c>
      <c r="D5" s="5" t="n">
        <v>68737</v>
      </c>
    </row>
    <row r="6">
      <c r="A6" s="4" t="inlineStr">
        <is>
          <t>Depreciation and amortization</t>
        </is>
      </c>
      <c r="B6" s="5" t="n">
        <v>13530</v>
      </c>
      <c r="C6" s="5" t="n">
        <v>14126</v>
      </c>
      <c r="D6" s="5" t="n">
        <v>14060</v>
      </c>
    </row>
    <row r="7">
      <c r="A7" s="4" t="inlineStr">
        <is>
          <t>Interest income</t>
        </is>
      </c>
      <c r="B7" s="5" t="n">
        <v>-4394</v>
      </c>
      <c r="C7" s="5" t="n">
        <v>-1476</v>
      </c>
      <c r="D7" s="5" t="n">
        <v>-341</v>
      </c>
    </row>
    <row r="8">
      <c r="A8" s="4" t="inlineStr">
        <is>
          <t>Income before income taxes</t>
        </is>
      </c>
      <c r="B8" s="5" t="n">
        <v>99353</v>
      </c>
      <c r="C8" s="5" t="n">
        <v>81326</v>
      </c>
      <c r="D8" s="5" t="n">
        <v>60171</v>
      </c>
    </row>
    <row r="9">
      <c r="A9" s="4" t="inlineStr">
        <is>
          <t>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ervice revenues</t>
        </is>
      </c>
      <c r="B11" s="5" t="n">
        <v>1154599</v>
      </c>
      <c r="C11" s="5" t="n">
        <v>1058651</v>
      </c>
      <c r="D11" s="5" t="n">
        <v>951120</v>
      </c>
    </row>
    <row r="12">
      <c r="A12" s="4" t="inlineStr">
        <is>
          <t>Direct service personnel</t>
        </is>
      </c>
      <c r="B12" s="5" t="n">
        <v>752919</v>
      </c>
      <c r="C12" s="5" t="n">
        <v>693540</v>
      </c>
      <c r="D12" s="5" t="n">
        <v>627861</v>
      </c>
    </row>
    <row r="13">
      <c r="A13" s="4" t="inlineStr">
        <is>
          <t>General and administrative salaries, wages and benefits</t>
        </is>
      </c>
      <c r="B13" s="5" t="n">
        <v>104204</v>
      </c>
      <c r="C13" s="5" t="n">
        <v>97646</v>
      </c>
      <c r="D13" s="5" t="n">
        <v>89901</v>
      </c>
    </row>
    <row r="14">
      <c r="A14" s="4" t="inlineStr">
        <is>
          <t>Other segment items</t>
        </is>
      </c>
      <c r="B14" s="5" t="n">
        <v>63394</v>
      </c>
      <c r="C14" s="5" t="n">
        <v>58071</v>
      </c>
      <c r="D14" s="5" t="n">
        <v>54144</v>
      </c>
    </row>
    <row r="15">
      <c r="A15" s="4" t="inlineStr">
        <is>
          <t>Operating income</t>
        </is>
      </c>
      <c r="B15" s="5" t="n">
        <v>234082</v>
      </c>
      <c r="C15" s="5" t="n">
        <v>209394</v>
      </c>
      <c r="D15" s="5" t="n">
        <v>179214</v>
      </c>
    </row>
    <row r="16">
      <c r="A16" s="4" t="inlineStr">
        <is>
          <t>Other general and administrative expenses</t>
        </is>
      </c>
      <c r="B16" s="5" t="n">
        <v>117861</v>
      </c>
      <c r="C16" s="5" t="n">
        <v>104312</v>
      </c>
      <c r="D16" s="5" t="n">
        <v>96417</v>
      </c>
    </row>
    <row r="17">
      <c r="A17" s="4" t="inlineStr">
        <is>
          <t>Depreciation and amortization</t>
        </is>
      </c>
      <c r="B17" s="5" t="n">
        <v>13530</v>
      </c>
      <c r="C17" s="5" t="n">
        <v>14126</v>
      </c>
      <c r="D17" s="5" t="n">
        <v>14060</v>
      </c>
    </row>
    <row r="18">
      <c r="A18" s="4" t="inlineStr">
        <is>
          <t>Interest income</t>
        </is>
      </c>
      <c r="B18" s="5" t="n">
        <v>-4394</v>
      </c>
      <c r="C18" s="5" t="n">
        <v>-1476</v>
      </c>
      <c r="D18" s="5" t="n">
        <v>-341</v>
      </c>
    </row>
    <row r="19">
      <c r="A19" s="4" t="inlineStr">
        <is>
          <t>Interest expense</t>
        </is>
      </c>
      <c r="B19" s="5" t="n">
        <v>7732</v>
      </c>
      <c r="C19" s="5" t="n">
        <v>11106</v>
      </c>
      <c r="D19" s="5" t="n">
        <v>8907</v>
      </c>
    </row>
    <row r="20">
      <c r="A20" s="4" t="inlineStr">
        <is>
          <t>Income before income taxes</t>
        </is>
      </c>
      <c r="B20" s="5" t="n">
        <v>99353</v>
      </c>
      <c r="C20" s="5" t="n">
        <v>81326</v>
      </c>
      <c r="D20" s="5" t="n">
        <v>60171</v>
      </c>
    </row>
    <row r="21">
      <c r="A21" s="4" t="inlineStr">
        <is>
          <t>Personal Care [Member] | Operating Segment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ervice revenues</t>
        </is>
      </c>
      <c r="B23" s="5" t="n">
        <v>856581</v>
      </c>
      <c r="C23" s="5" t="n">
        <v>794718</v>
      </c>
      <c r="D23" s="5" t="n">
        <v>706507</v>
      </c>
    </row>
    <row r="24">
      <c r="A24" s="4" t="inlineStr">
        <is>
          <t>Direct service personnel</t>
        </is>
      </c>
      <c r="B24" s="5" t="n">
        <v>613160</v>
      </c>
      <c r="C24" s="5" t="n">
        <v>571445</v>
      </c>
      <c r="D24" s="5" t="n">
        <v>519249</v>
      </c>
    </row>
    <row r="25">
      <c r="A25" s="4" t="inlineStr">
        <is>
          <t>General and administrative salaries, wages and benefits</t>
        </is>
      </c>
      <c r="B25" s="5" t="n">
        <v>48485</v>
      </c>
      <c r="C25" s="5" t="n">
        <v>47302</v>
      </c>
      <c r="D25" s="5" t="n">
        <v>45089</v>
      </c>
    </row>
    <row r="26">
      <c r="A26" s="4" t="inlineStr">
        <is>
          <t>Other segment items</t>
        </is>
      </c>
      <c r="B26" s="5" t="n">
        <v>20719</v>
      </c>
      <c r="C26" s="5" t="n">
        <v>18442</v>
      </c>
      <c r="D26" s="5" t="n">
        <v>16811</v>
      </c>
    </row>
    <row r="27">
      <c r="A27" s="4" t="inlineStr">
        <is>
          <t>Operating income</t>
        </is>
      </c>
      <c r="B27" s="5" t="n">
        <v>174217</v>
      </c>
      <c r="C27" s="5" t="n">
        <v>157529</v>
      </c>
      <c r="D27" s="5" t="n">
        <v>125358</v>
      </c>
    </row>
    <row r="28">
      <c r="A28" s="4" t="inlineStr">
        <is>
          <t>Hospice [Member] | Operating Segment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ervice revenues</t>
        </is>
      </c>
      <c r="B30" s="5" t="n">
        <v>228191</v>
      </c>
      <c r="C30" s="5" t="n">
        <v>207155</v>
      </c>
      <c r="D30" s="5" t="n">
        <v>201772</v>
      </c>
    </row>
    <row r="31">
      <c r="A31" s="4" t="inlineStr">
        <is>
          <t>Direct service personnel</t>
        </is>
      </c>
      <c r="B31" s="5" t="n">
        <v>97128</v>
      </c>
      <c r="C31" s="5" t="n">
        <v>87851</v>
      </c>
      <c r="D31" s="5" t="n">
        <v>80033</v>
      </c>
    </row>
    <row r="32">
      <c r="A32" s="4" t="inlineStr">
        <is>
          <t>General and administrative salaries, wages and benefits</t>
        </is>
      </c>
      <c r="B32" s="5" t="n">
        <v>41370</v>
      </c>
      <c r="C32" s="5" t="n">
        <v>38843</v>
      </c>
      <c r="D32" s="5" t="n">
        <v>36443</v>
      </c>
    </row>
    <row r="33">
      <c r="A33" s="4" t="inlineStr">
        <is>
          <t>Other segment items</t>
        </is>
      </c>
      <c r="B33" s="5" t="n">
        <v>37762</v>
      </c>
      <c r="C33" s="5" t="n">
        <v>35608</v>
      </c>
      <c r="D33" s="5" t="n">
        <v>34222</v>
      </c>
    </row>
    <row r="34">
      <c r="A34" s="4" t="inlineStr">
        <is>
          <t>Operating income</t>
        </is>
      </c>
      <c r="B34" s="5" t="n">
        <v>51931</v>
      </c>
      <c r="C34" s="5" t="n">
        <v>44853</v>
      </c>
      <c r="D34" s="5" t="n">
        <v>51074</v>
      </c>
    </row>
    <row r="35">
      <c r="A35" s="4" t="inlineStr">
        <is>
          <t>Home Health [Member] | Operating Segment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ervice revenues</t>
        </is>
      </c>
      <c r="B37" s="5" t="n">
        <v>69827</v>
      </c>
      <c r="C37" s="5" t="n">
        <v>56778</v>
      </c>
      <c r="D37" s="5" t="n">
        <v>42841</v>
      </c>
    </row>
    <row r="38">
      <c r="A38" s="4" t="inlineStr">
        <is>
          <t>Direct service personnel</t>
        </is>
      </c>
      <c r="B38" s="5" t="n">
        <v>42631</v>
      </c>
      <c r="C38" s="5" t="n">
        <v>34244</v>
      </c>
      <c r="D38" s="5" t="n">
        <v>28579</v>
      </c>
    </row>
    <row r="39">
      <c r="A39" s="4" t="inlineStr">
        <is>
          <t>General and administrative salaries, wages and benefits</t>
        </is>
      </c>
      <c r="B39" s="5" t="n">
        <v>14349</v>
      </c>
      <c r="C39" s="5" t="n">
        <v>11501</v>
      </c>
      <c r="D39" s="5" t="n">
        <v>8369</v>
      </c>
    </row>
    <row r="40">
      <c r="A40" s="4" t="inlineStr">
        <is>
          <t>Other segment items</t>
        </is>
      </c>
      <c r="B40" s="5" t="n">
        <v>4913</v>
      </c>
      <c r="C40" s="5" t="n">
        <v>4021</v>
      </c>
      <c r="D40" s="5" t="n">
        <v>3111</v>
      </c>
    </row>
    <row r="41">
      <c r="A41" s="4" t="inlineStr">
        <is>
          <t>Operating income</t>
        </is>
      </c>
      <c r="B41" s="6" t="n">
        <v>7934</v>
      </c>
      <c r="C41" s="6" t="n">
        <v>7012</v>
      </c>
      <c r="D41" s="6" t="n">
        <v>27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Payors (Revenue by Payor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ervice revenues</t>
        </is>
      </c>
      <c r="B4" s="6" t="n">
        <v>1154599</v>
      </c>
      <c r="C4" s="6" t="n">
        <v>1058651</v>
      </c>
      <c r="D4" s="6" t="n">
        <v>951120</v>
      </c>
    </row>
    <row r="5">
      <c r="A5" s="4" t="inlineStr">
        <is>
          <t>Personal Care [Member] | Revenues [Member] | Customer Concentration Risk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ervice revenues</t>
        </is>
      </c>
      <c r="B7" s="6" t="n">
        <v>856581</v>
      </c>
      <c r="C7" s="6" t="n">
        <v>794718</v>
      </c>
      <c r="D7" s="6" t="n">
        <v>706507</v>
      </c>
    </row>
    <row r="8">
      <c r="A8" s="4" t="inlineStr">
        <is>
          <t>Concentration risk, percentage</t>
        </is>
      </c>
      <c r="B8" s="10" t="n">
        <v>1</v>
      </c>
      <c r="C8" s="10" t="n">
        <v>1</v>
      </c>
      <c r="D8" s="10" t="n">
        <v>1</v>
      </c>
    </row>
    <row r="9">
      <c r="A9" s="4" t="inlineStr">
        <is>
          <t>Personal Care [Member] | Revenues [Member] | Customer Concentration Risk [Member] | State, Local And Other Governmental Program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ervice revenues</t>
        </is>
      </c>
      <c r="B11" s="6" t="n">
        <v>456885</v>
      </c>
      <c r="C11" s="6" t="n">
        <v>400753</v>
      </c>
      <c r="D11" s="6" t="n">
        <v>348234</v>
      </c>
    </row>
    <row r="12">
      <c r="A12" s="4" t="inlineStr">
        <is>
          <t>Concentration risk, percentage</t>
        </is>
      </c>
      <c r="B12" s="9" t="n">
        <v>0.533</v>
      </c>
      <c r="C12" s="9" t="n">
        <v>0.504</v>
      </c>
      <c r="D12" s="9" t="n">
        <v>0.493</v>
      </c>
    </row>
    <row r="13">
      <c r="A13" s="4" t="inlineStr">
        <is>
          <t>Personal Care [Member] | Revenues [Member] | Customer Concentration Risk [Member] | Managed Care Organization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service revenues</t>
        </is>
      </c>
      <c r="B15" s="6" t="n">
        <v>376604</v>
      </c>
      <c r="C15" s="6" t="n">
        <v>367557</v>
      </c>
      <c r="D15" s="6" t="n">
        <v>326778</v>
      </c>
    </row>
    <row r="16">
      <c r="A16" s="4" t="inlineStr">
        <is>
          <t>Concentration risk, percentage</t>
        </is>
      </c>
      <c r="B16" s="10" t="n">
        <v>0.44</v>
      </c>
      <c r="C16" s="9" t="n">
        <v>0.462</v>
      </c>
      <c r="D16" s="9" t="n">
        <v>0.463</v>
      </c>
    </row>
    <row r="17">
      <c r="A17" s="4" t="inlineStr">
        <is>
          <t>Personal Care [Member] | Revenues [Member] | Customer Concentration Risk [Member] | Private Pay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ervice revenues</t>
        </is>
      </c>
      <c r="B19" s="6" t="n">
        <v>15589</v>
      </c>
      <c r="C19" s="6" t="n">
        <v>16268</v>
      </c>
      <c r="D19" s="6" t="n">
        <v>18301</v>
      </c>
    </row>
    <row r="20">
      <c r="A20" s="4" t="inlineStr">
        <is>
          <t>Concentration risk, percentage</t>
        </is>
      </c>
      <c r="B20" s="9" t="n">
        <v>0.018</v>
      </c>
      <c r="C20" s="10" t="n">
        <v>0.02</v>
      </c>
      <c r="D20" s="9" t="n">
        <v>0.026</v>
      </c>
    </row>
    <row r="21">
      <c r="A21" s="4" t="inlineStr">
        <is>
          <t>Personal Care [Member] | Revenues [Member] | Customer Concentration Risk [Member] | Commercial Insuranc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ervice revenues</t>
        </is>
      </c>
      <c r="B23" s="6" t="n">
        <v>5593</v>
      </c>
      <c r="C23" s="6" t="n">
        <v>6321</v>
      </c>
      <c r="D23" s="6" t="n">
        <v>7689</v>
      </c>
    </row>
    <row r="24">
      <c r="A24" s="4" t="inlineStr">
        <is>
          <t>Concentration risk, percentage</t>
        </is>
      </c>
      <c r="B24" s="9" t="n">
        <v>0.007</v>
      </c>
      <c r="C24" s="9" t="n">
        <v>0.008</v>
      </c>
      <c r="D24" s="9" t="n">
        <v>0.011</v>
      </c>
    </row>
    <row r="25">
      <c r="A25" s="4" t="inlineStr">
        <is>
          <t>Personal Care [Member] | Revenues [Member] | Customer Concentration Risk [Member] | Other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et service revenues</t>
        </is>
      </c>
      <c r="B27" s="6" t="n">
        <v>1910</v>
      </c>
      <c r="C27" s="6" t="n">
        <v>3819</v>
      </c>
      <c r="D27" s="6" t="n">
        <v>5505</v>
      </c>
    </row>
    <row r="28">
      <c r="A28" s="4" t="inlineStr">
        <is>
          <t>Concentration risk, percentage</t>
        </is>
      </c>
      <c r="B28" s="9" t="n">
        <v>0.002</v>
      </c>
      <c r="C28" s="9" t="n">
        <v>0.006</v>
      </c>
      <c r="D28" s="9" t="n">
        <v>0.007</v>
      </c>
    </row>
    <row r="29">
      <c r="A29" s="4" t="inlineStr">
        <is>
          <t>Hospice [Member] | Revenues [Member] | Customer Concentration Risk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ervice revenues</t>
        </is>
      </c>
      <c r="B31" s="6" t="n">
        <v>228191</v>
      </c>
      <c r="C31" s="6" t="n">
        <v>207155</v>
      </c>
      <c r="D31" s="6" t="n">
        <v>201772</v>
      </c>
    </row>
    <row r="32">
      <c r="A32" s="4" t="inlineStr">
        <is>
          <t>Concentration risk, percentage</t>
        </is>
      </c>
      <c r="B32" s="10" t="n">
        <v>1</v>
      </c>
      <c r="C32" s="10" t="n">
        <v>1</v>
      </c>
      <c r="D32" s="10" t="n">
        <v>1</v>
      </c>
    </row>
    <row r="33">
      <c r="A33" s="4" t="inlineStr">
        <is>
          <t>Hospice [Member] | Revenues [Member] | Customer Concentration Risk [Member] | Medicare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ervice revenues</t>
        </is>
      </c>
      <c r="B35" s="6" t="n">
        <v>208099</v>
      </c>
      <c r="C35" s="6" t="n">
        <v>186317</v>
      </c>
      <c r="D35" s="6" t="n">
        <v>183407</v>
      </c>
    </row>
    <row r="36">
      <c r="A36" s="4" t="inlineStr">
        <is>
          <t>Concentration risk, percentage</t>
        </is>
      </c>
      <c r="B36" s="9" t="n">
        <v>0.912</v>
      </c>
      <c r="C36" s="9" t="n">
        <v>0.899</v>
      </c>
      <c r="D36" s="9" t="n">
        <v>0.909</v>
      </c>
    </row>
    <row r="37">
      <c r="A37" s="4" t="inlineStr">
        <is>
          <t>Hospice [Member] | Revenues [Member] | Customer Concentration Risk [Member] | Managed Care Organizations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Net service revenues</t>
        </is>
      </c>
      <c r="B39" s="6" t="n">
        <v>7603</v>
      </c>
      <c r="C39" s="6" t="n">
        <v>7037</v>
      </c>
      <c r="D39" s="6" t="n">
        <v>7353</v>
      </c>
    </row>
    <row r="40">
      <c r="A40" s="4" t="inlineStr">
        <is>
          <t>Concentration risk, percentage</t>
        </is>
      </c>
      <c r="B40" s="9" t="n">
        <v>0.033</v>
      </c>
      <c r="C40" s="9" t="n">
        <v>0.034</v>
      </c>
      <c r="D40" s="9" t="n">
        <v>0.036</v>
      </c>
    </row>
    <row r="41">
      <c r="A41" s="4" t="inlineStr">
        <is>
          <t>Hospice [Member] | Revenues [Member] | Customer Concentration Risk [Member] | Other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ervice revenues</t>
        </is>
      </c>
      <c r="B43" s="6" t="n">
        <v>12489</v>
      </c>
      <c r="C43" s="6" t="n">
        <v>13801</v>
      </c>
      <c r="D43" s="6" t="n">
        <v>11012</v>
      </c>
    </row>
    <row r="44">
      <c r="A44" s="4" t="inlineStr">
        <is>
          <t>Concentration risk, percentage</t>
        </is>
      </c>
      <c r="B44" s="9" t="n">
        <v>0.055</v>
      </c>
      <c r="C44" s="9" t="n">
        <v>0.067</v>
      </c>
      <c r="D44" s="9" t="n">
        <v>0.055</v>
      </c>
    </row>
    <row r="45">
      <c r="A45" s="4" t="inlineStr">
        <is>
          <t>Home Health [Member] | Revenues [Member] | Customer Concentration Risk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service revenues</t>
        </is>
      </c>
      <c r="B47" s="6" t="n">
        <v>69827</v>
      </c>
      <c r="C47" s="6" t="n">
        <v>56778</v>
      </c>
      <c r="D47" s="6" t="n">
        <v>42841</v>
      </c>
    </row>
    <row r="48">
      <c r="A48" s="4" t="inlineStr">
        <is>
          <t>Concentration risk, percentage</t>
        </is>
      </c>
      <c r="B48" s="10" t="n">
        <v>1</v>
      </c>
      <c r="C48" s="10" t="n">
        <v>1</v>
      </c>
      <c r="D48" s="10" t="n">
        <v>1</v>
      </c>
    </row>
    <row r="49">
      <c r="A49" s="4" t="inlineStr">
        <is>
          <t>Home Health [Member] | Revenues [Member] | Customer Concentration Risk [Member] | Medicare [Memb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Net service revenues</t>
        </is>
      </c>
      <c r="B51" s="6" t="n">
        <v>48562</v>
      </c>
      <c r="C51" s="6" t="n">
        <v>41078</v>
      </c>
      <c r="D51" s="6" t="n">
        <v>31505</v>
      </c>
    </row>
    <row r="52">
      <c r="A52" s="4" t="inlineStr">
        <is>
          <t>Concentration risk, percentage</t>
        </is>
      </c>
      <c r="B52" s="9" t="n">
        <v>0.695</v>
      </c>
      <c r="C52" s="9" t="n">
        <v>0.723</v>
      </c>
      <c r="D52" s="9" t="n">
        <v>0.735</v>
      </c>
    </row>
    <row r="53">
      <c r="A53" s="4" t="inlineStr">
        <is>
          <t>Home Health [Member] | Revenues [Member] | Customer Concentration Risk [Member] | Managed Care Organization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ervice revenues</t>
        </is>
      </c>
      <c r="B55" s="6" t="n">
        <v>17603</v>
      </c>
      <c r="C55" s="6" t="n">
        <v>12613</v>
      </c>
      <c r="D55" s="6" t="n">
        <v>8698</v>
      </c>
    </row>
    <row r="56">
      <c r="A56" s="4" t="inlineStr">
        <is>
          <t>Concentration risk, percentage</t>
        </is>
      </c>
      <c r="B56" s="9" t="n">
        <v>0.252</v>
      </c>
      <c r="C56" s="9" t="n">
        <v>0.222</v>
      </c>
      <c r="D56" s="9" t="n">
        <v>0.203</v>
      </c>
    </row>
    <row r="57">
      <c r="A57" s="4" t="inlineStr">
        <is>
          <t>Home Health [Member] | Revenues [Member] | Customer Concentration Risk [Member] | Other [Memb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Net service revenues</t>
        </is>
      </c>
      <c r="B59" s="6" t="n">
        <v>3662</v>
      </c>
      <c r="C59" s="6" t="n">
        <v>3087</v>
      </c>
      <c r="D59" s="6" t="n">
        <v>2638</v>
      </c>
    </row>
    <row r="60">
      <c r="A60" s="4" t="inlineStr">
        <is>
          <t>Concentration risk, percentage</t>
        </is>
      </c>
      <c r="B60" s="9" t="n">
        <v>0.053</v>
      </c>
      <c r="C60" s="9" t="n">
        <v>0.055</v>
      </c>
      <c r="D60" s="9" t="n">
        <v>0.0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Payors (Revenue by Geographic Location) (Details) - USD ($) $ in Thousands</t>
        </is>
      </c>
      <c r="B1" s="2" t="inlineStr">
        <is>
          <t>12 Months Ended</t>
        </is>
      </c>
    </row>
    <row r="2">
      <c r="B2" s="2" t="inlineStr">
        <is>
          <t>Dec. 31, 2024</t>
        </is>
      </c>
      <c r="C2" s="2" t="inlineStr">
        <is>
          <t>Dec. 31, 2023</t>
        </is>
      </c>
      <c r="D2" s="2" t="inlineStr">
        <is>
          <t>Dec. 31, 2022</t>
        </is>
      </c>
    </row>
    <row r="3">
      <c r="A3" s="4" t="inlineStr">
        <is>
          <t>Net service revenues</t>
        </is>
      </c>
      <c r="B3" s="6" t="n">
        <v>1154599</v>
      </c>
      <c r="C3" s="6" t="n">
        <v>1058651</v>
      </c>
      <c r="D3" s="6" t="n">
        <v>951120</v>
      </c>
    </row>
    <row r="4">
      <c r="A4" s="4" t="inlineStr">
        <is>
          <t>Revenues [Member] | Geographic Concentration Risk [Member] | Illinois [Member]</t>
        </is>
      </c>
      <c r="B4" s="4" t="inlineStr">
        <is>
          <t xml:space="preserve"> </t>
        </is>
      </c>
      <c r="C4" s="4" t="inlineStr">
        <is>
          <t xml:space="preserve"> </t>
        </is>
      </c>
      <c r="D4" s="4" t="inlineStr">
        <is>
          <t xml:space="preserve"> </t>
        </is>
      </c>
    </row>
    <row r="5">
      <c r="A5" s="4" t="inlineStr">
        <is>
          <t>Concentration risk, percentage</t>
        </is>
      </c>
      <c r="B5" s="9" t="n">
        <v>0.437</v>
      </c>
      <c r="C5" s="9" t="n">
        <v>0.445</v>
      </c>
      <c r="D5" s="9" t="n">
        <v>0.438</v>
      </c>
    </row>
    <row r="6">
      <c r="A6" s="4" t="inlineStr">
        <is>
          <t>Personal Care [Member] | Revenues [Member] | Geographic Concentration Risk [Member]</t>
        </is>
      </c>
      <c r="B6" s="4" t="inlineStr">
        <is>
          <t xml:space="preserve"> </t>
        </is>
      </c>
      <c r="C6" s="4" t="inlineStr">
        <is>
          <t xml:space="preserve"> </t>
        </is>
      </c>
      <c r="D6" s="4" t="inlineStr">
        <is>
          <t xml:space="preserve"> </t>
        </is>
      </c>
    </row>
    <row r="7">
      <c r="A7" s="4" t="inlineStr">
        <is>
          <t>Net service revenues</t>
        </is>
      </c>
      <c r="B7" s="6" t="n">
        <v>856581</v>
      </c>
      <c r="C7" s="6" t="n">
        <v>794718</v>
      </c>
      <c r="D7" s="6" t="n">
        <v>706507</v>
      </c>
    </row>
    <row r="8">
      <c r="A8" s="4" t="inlineStr">
        <is>
          <t>Concentration risk, percentage</t>
        </is>
      </c>
      <c r="B8" s="10" t="n">
        <v>1</v>
      </c>
      <c r="C8" s="10" t="n">
        <v>1</v>
      </c>
      <c r="D8" s="10" t="n">
        <v>1</v>
      </c>
    </row>
    <row r="9">
      <c r="A9" s="4" t="inlineStr">
        <is>
          <t>Personal Care [Member] | Revenues [Member] | Geographic Concentration Risk [Member] | Illinois [Member]</t>
        </is>
      </c>
      <c r="B9" s="4" t="inlineStr">
        <is>
          <t xml:space="preserve"> </t>
        </is>
      </c>
      <c r="C9" s="4" t="inlineStr">
        <is>
          <t xml:space="preserve"> </t>
        </is>
      </c>
      <c r="D9" s="4" t="inlineStr">
        <is>
          <t xml:space="preserve"> </t>
        </is>
      </c>
    </row>
    <row r="10">
      <c r="A10" s="4" t="inlineStr">
        <is>
          <t>Net service revenues</t>
        </is>
      </c>
      <c r="B10" s="6" t="n">
        <v>441012</v>
      </c>
      <c r="C10" s="6" t="n">
        <v>411081</v>
      </c>
      <c r="D10" s="6" t="n">
        <v>360778</v>
      </c>
    </row>
    <row r="11">
      <c r="A11" s="4" t="inlineStr">
        <is>
          <t>Concentration risk, percentage</t>
        </is>
      </c>
      <c r="B11" s="9" t="n">
        <v>0.515</v>
      </c>
      <c r="C11" s="9" t="n">
        <v>0.517</v>
      </c>
      <c r="D11" s="9" t="n">
        <v>0.511</v>
      </c>
    </row>
    <row r="12">
      <c r="A12" s="4" t="inlineStr">
        <is>
          <t>Personal Care [Member] | Revenues [Member] | Geographic Concentration Risk [Member] | New York [Member]</t>
        </is>
      </c>
      <c r="B12" s="4" t="inlineStr">
        <is>
          <t xml:space="preserve"> </t>
        </is>
      </c>
      <c r="C12" s="4" t="inlineStr">
        <is>
          <t xml:space="preserve"> </t>
        </is>
      </c>
      <c r="D12" s="4" t="inlineStr">
        <is>
          <t xml:space="preserve"> </t>
        </is>
      </c>
    </row>
    <row r="13">
      <c r="A13" s="4" t="inlineStr">
        <is>
          <t>Net service revenues</t>
        </is>
      </c>
      <c r="B13" s="6" t="n">
        <v>71763</v>
      </c>
      <c r="C13" s="6" t="n">
        <v>92469</v>
      </c>
      <c r="D13" s="6" t="n">
        <v>86592</v>
      </c>
    </row>
    <row r="14">
      <c r="A14" s="4" t="inlineStr">
        <is>
          <t>Concentration risk, percentage</t>
        </is>
      </c>
      <c r="B14" s="9" t="n">
        <v>0.08400000000000001</v>
      </c>
      <c r="C14" s="9" t="n">
        <v>0.116</v>
      </c>
      <c r="D14" s="9" t="n">
        <v>0.123</v>
      </c>
    </row>
    <row r="15">
      <c r="A15" s="4" t="inlineStr">
        <is>
          <t>Personal Care [Member] | Revenues [Member] | Geographic Concentration Risk [Member] | New Mexico [Member]</t>
        </is>
      </c>
      <c r="B15" s="4" t="inlineStr">
        <is>
          <t xml:space="preserve"> </t>
        </is>
      </c>
      <c r="C15" s="4" t="inlineStr">
        <is>
          <t xml:space="preserve"> </t>
        </is>
      </c>
      <c r="D15" s="4" t="inlineStr">
        <is>
          <t xml:space="preserve"> </t>
        </is>
      </c>
    </row>
    <row r="16">
      <c r="A16" s="4" t="inlineStr">
        <is>
          <t>Net service revenues</t>
        </is>
      </c>
      <c r="B16" s="6" t="n">
        <v>115381</v>
      </c>
      <c r="C16" s="6" t="n">
        <v>115986</v>
      </c>
      <c r="D16" s="6" t="n">
        <v>105315</v>
      </c>
    </row>
    <row r="17">
      <c r="A17" s="4" t="inlineStr">
        <is>
          <t>Concentration risk, percentage</t>
        </is>
      </c>
      <c r="B17" s="9" t="n">
        <v>0.135</v>
      </c>
      <c r="C17" s="9" t="n">
        <v>0.146</v>
      </c>
      <c r="D17" s="9" t="n">
        <v>0.149</v>
      </c>
    </row>
    <row r="18">
      <c r="A18" s="4" t="inlineStr">
        <is>
          <t>Personal Care [Member] | Revenues [Member] | Geographic Concentration Risk [Member] | All Other States [Member]</t>
        </is>
      </c>
      <c r="B18" s="4" t="inlineStr">
        <is>
          <t xml:space="preserve"> </t>
        </is>
      </c>
      <c r="C18" s="4" t="inlineStr">
        <is>
          <t xml:space="preserve"> </t>
        </is>
      </c>
      <c r="D18" s="4" t="inlineStr">
        <is>
          <t xml:space="preserve"> </t>
        </is>
      </c>
    </row>
    <row r="19">
      <c r="A19" s="4" t="inlineStr">
        <is>
          <t>Net service revenues</t>
        </is>
      </c>
      <c r="B19" s="6" t="n">
        <v>228425</v>
      </c>
      <c r="C19" s="6" t="n">
        <v>175182</v>
      </c>
      <c r="D19" s="6" t="n">
        <v>153822</v>
      </c>
    </row>
    <row r="20">
      <c r="A20" s="4" t="inlineStr">
        <is>
          <t>Concentration risk, percentage</t>
        </is>
      </c>
      <c r="B20" s="9" t="n">
        <v>0.266</v>
      </c>
      <c r="C20" s="9" t="n">
        <v>0.221</v>
      </c>
      <c r="D20" s="9" t="n">
        <v>0.217</v>
      </c>
    </row>
    <row r="21">
      <c r="A21" s="4" t="inlineStr">
        <is>
          <t>Hospice [Member] | Revenues [Member] | Geographic Concentration Risk [Member]</t>
        </is>
      </c>
      <c r="B21" s="4" t="inlineStr">
        <is>
          <t xml:space="preserve"> </t>
        </is>
      </c>
      <c r="C21" s="4" t="inlineStr">
        <is>
          <t xml:space="preserve"> </t>
        </is>
      </c>
      <c r="D21" s="4" t="inlineStr">
        <is>
          <t xml:space="preserve"> </t>
        </is>
      </c>
    </row>
    <row r="22">
      <c r="A22" s="4" t="inlineStr">
        <is>
          <t>Net service revenues</t>
        </is>
      </c>
      <c r="B22" s="6" t="n">
        <v>228191</v>
      </c>
      <c r="C22" s="6" t="n">
        <v>207155</v>
      </c>
      <c r="D22" s="6" t="n">
        <v>201772</v>
      </c>
    </row>
    <row r="23">
      <c r="A23" s="4" t="inlineStr">
        <is>
          <t>Concentration risk, percentage</t>
        </is>
      </c>
      <c r="B23" s="10" t="n">
        <v>1</v>
      </c>
      <c r="C23" s="10" t="n">
        <v>1</v>
      </c>
      <c r="D23" s="10" t="n">
        <v>1</v>
      </c>
    </row>
    <row r="24">
      <c r="A24" s="4" t="inlineStr">
        <is>
          <t>Hospice [Member] | Revenues [Member] | Geographic Concentration Risk [Member] | Ohio [Member]</t>
        </is>
      </c>
      <c r="B24" s="4" t="inlineStr">
        <is>
          <t xml:space="preserve"> </t>
        </is>
      </c>
      <c r="C24" s="4" t="inlineStr">
        <is>
          <t xml:space="preserve"> </t>
        </is>
      </c>
      <c r="D24" s="4" t="inlineStr">
        <is>
          <t xml:space="preserve"> </t>
        </is>
      </c>
    </row>
    <row r="25">
      <c r="A25" s="4" t="inlineStr">
        <is>
          <t>Net service revenues</t>
        </is>
      </c>
      <c r="B25" s="6" t="n">
        <v>84811</v>
      </c>
      <c r="C25" s="6" t="n">
        <v>74871</v>
      </c>
      <c r="D25" s="6" t="n">
        <v>70503</v>
      </c>
    </row>
    <row r="26">
      <c r="A26" s="4" t="inlineStr">
        <is>
          <t>Concentration risk, percentage</t>
        </is>
      </c>
      <c r="B26" s="9" t="n">
        <v>0.372</v>
      </c>
      <c r="C26" s="9" t="n">
        <v>0.361</v>
      </c>
      <c r="D26" s="10" t="n">
        <v>0.35</v>
      </c>
    </row>
    <row r="27">
      <c r="A27" s="4" t="inlineStr">
        <is>
          <t>Hospice [Member] | Revenues [Member] | Geographic Concentration Risk [Member] | Illinois [Member]</t>
        </is>
      </c>
      <c r="B27" s="4" t="inlineStr">
        <is>
          <t xml:space="preserve"> </t>
        </is>
      </c>
      <c r="C27" s="4" t="inlineStr">
        <is>
          <t xml:space="preserve"> </t>
        </is>
      </c>
      <c r="D27" s="4" t="inlineStr">
        <is>
          <t xml:space="preserve"> </t>
        </is>
      </c>
    </row>
    <row r="28">
      <c r="A28" s="4" t="inlineStr">
        <is>
          <t>Net service revenues</t>
        </is>
      </c>
      <c r="B28" s="6" t="n">
        <v>52560</v>
      </c>
      <c r="C28" s="6" t="n">
        <v>47247</v>
      </c>
      <c r="D28" s="6" t="n">
        <v>47181</v>
      </c>
    </row>
    <row r="29">
      <c r="A29" s="4" t="inlineStr">
        <is>
          <t>Concentration risk, percentage</t>
        </is>
      </c>
      <c r="B29" s="10" t="n">
        <v>0.23</v>
      </c>
      <c r="C29" s="9" t="n">
        <v>0.228</v>
      </c>
      <c r="D29" s="9" t="n">
        <v>0.234</v>
      </c>
    </row>
    <row r="30">
      <c r="A30" s="4" t="inlineStr">
        <is>
          <t>Hospice [Member] | Revenues [Member] | Geographic Concentration Risk [Member] | New Mexico [Member]</t>
        </is>
      </c>
      <c r="B30" s="4" t="inlineStr">
        <is>
          <t xml:space="preserve"> </t>
        </is>
      </c>
      <c r="C30" s="4" t="inlineStr">
        <is>
          <t xml:space="preserve"> </t>
        </is>
      </c>
      <c r="D30" s="4" t="inlineStr">
        <is>
          <t xml:space="preserve"> </t>
        </is>
      </c>
    </row>
    <row r="31">
      <c r="A31" s="4" t="inlineStr">
        <is>
          <t>Net service revenues</t>
        </is>
      </c>
      <c r="B31" s="6" t="n">
        <v>28532</v>
      </c>
      <c r="C31" s="6" t="n">
        <v>30782</v>
      </c>
      <c r="D31" s="6" t="n">
        <v>30722</v>
      </c>
    </row>
    <row r="32">
      <c r="A32" s="4" t="inlineStr">
        <is>
          <t>Concentration risk, percentage</t>
        </is>
      </c>
      <c r="B32" s="9" t="n">
        <v>0.125</v>
      </c>
      <c r="C32" s="9" t="n">
        <v>0.149</v>
      </c>
      <c r="D32" s="9" t="n">
        <v>0.152</v>
      </c>
    </row>
    <row r="33">
      <c r="A33" s="4" t="inlineStr">
        <is>
          <t>Hospice [Member] | Revenues [Member] | Geographic Concentration Risk [Member] | All Other States [Member]</t>
        </is>
      </c>
      <c r="B33" s="4" t="inlineStr">
        <is>
          <t xml:space="preserve"> </t>
        </is>
      </c>
      <c r="C33" s="4" t="inlineStr">
        <is>
          <t xml:space="preserve"> </t>
        </is>
      </c>
      <c r="D33" s="4" t="inlineStr">
        <is>
          <t xml:space="preserve"> </t>
        </is>
      </c>
    </row>
    <row r="34">
      <c r="A34" s="4" t="inlineStr">
        <is>
          <t>Net service revenues</t>
        </is>
      </c>
      <c r="B34" s="6" t="n">
        <v>62288</v>
      </c>
      <c r="C34" s="6" t="n">
        <v>54255</v>
      </c>
      <c r="D34" s="6" t="n">
        <v>53366</v>
      </c>
    </row>
    <row r="35">
      <c r="A35" s="4" t="inlineStr">
        <is>
          <t>Concentration risk, percentage</t>
        </is>
      </c>
      <c r="B35" s="9" t="n">
        <v>0.273</v>
      </c>
      <c r="C35" s="9" t="n">
        <v>0.262</v>
      </c>
      <c r="D35" s="9" t="n">
        <v>0.264</v>
      </c>
    </row>
    <row r="36">
      <c r="A36" s="4" t="inlineStr">
        <is>
          <t>Home Health [Member] | Revenues [Member] | Geographic Concentration Risk [Member]</t>
        </is>
      </c>
      <c r="B36" s="4" t="inlineStr">
        <is>
          <t xml:space="preserve"> </t>
        </is>
      </c>
      <c r="C36" s="4" t="inlineStr">
        <is>
          <t xml:space="preserve"> </t>
        </is>
      </c>
      <c r="D36" s="4" t="inlineStr">
        <is>
          <t xml:space="preserve"> </t>
        </is>
      </c>
    </row>
    <row r="37">
      <c r="A37" s="4" t="inlineStr">
        <is>
          <t>Net service revenues</t>
        </is>
      </c>
      <c r="B37" s="6" t="n">
        <v>69827</v>
      </c>
      <c r="C37" s="6" t="n">
        <v>56778</v>
      </c>
      <c r="D37" s="6" t="n">
        <v>42841</v>
      </c>
    </row>
    <row r="38">
      <c r="A38" s="4" t="inlineStr">
        <is>
          <t>Concentration risk, percentage</t>
        </is>
      </c>
      <c r="B38" s="10" t="n">
        <v>1</v>
      </c>
      <c r="C38" s="10" t="n">
        <v>1</v>
      </c>
      <c r="D38" s="10" t="n">
        <v>1</v>
      </c>
    </row>
    <row r="39">
      <c r="A39" s="4" t="inlineStr">
        <is>
          <t>Home Health [Member] | Revenues [Member] | Geographic Concentration Risk [Member] | Illinois [Member]</t>
        </is>
      </c>
      <c r="B39" s="4" t="inlineStr">
        <is>
          <t xml:space="preserve"> </t>
        </is>
      </c>
      <c r="C39" s="4" t="inlineStr">
        <is>
          <t xml:space="preserve"> </t>
        </is>
      </c>
      <c r="D39" s="4" t="inlineStr">
        <is>
          <t xml:space="preserve"> </t>
        </is>
      </c>
    </row>
    <row r="40">
      <c r="A40" s="4" t="inlineStr">
        <is>
          <t>Net service revenues</t>
        </is>
      </c>
      <c r="B40" s="6" t="n">
        <v>10564</v>
      </c>
      <c r="C40" s="6" t="n">
        <v>12851</v>
      </c>
      <c r="D40" s="6" t="n">
        <v>8730</v>
      </c>
    </row>
    <row r="41">
      <c r="A41" s="4" t="inlineStr">
        <is>
          <t>Concentration risk, percentage</t>
        </is>
      </c>
      <c r="B41" s="9" t="n">
        <v>0.151</v>
      </c>
      <c r="C41" s="9" t="n">
        <v>0.226</v>
      </c>
      <c r="D41" s="9" t="n">
        <v>0.204</v>
      </c>
    </row>
    <row r="42">
      <c r="A42" s="4" t="inlineStr">
        <is>
          <t>Home Health [Member] | Revenues [Member] | Geographic Concentration Risk [Member] | New Mexico [Member]</t>
        </is>
      </c>
      <c r="B42" s="4" t="inlineStr">
        <is>
          <t xml:space="preserve"> </t>
        </is>
      </c>
      <c r="C42" s="4" t="inlineStr">
        <is>
          <t xml:space="preserve"> </t>
        </is>
      </c>
      <c r="D42" s="4" t="inlineStr">
        <is>
          <t xml:space="preserve"> </t>
        </is>
      </c>
    </row>
    <row r="43">
      <c r="A43" s="4" t="inlineStr">
        <is>
          <t>Net service revenues</t>
        </is>
      </c>
      <c r="B43" s="6" t="n">
        <v>32766</v>
      </c>
      <c r="C43" s="6" t="n">
        <v>32949</v>
      </c>
      <c r="D43" s="6" t="n">
        <v>34111</v>
      </c>
    </row>
    <row r="44">
      <c r="A44" s="4" t="inlineStr">
        <is>
          <t>Concentration risk, percentage</t>
        </is>
      </c>
      <c r="B44" s="9" t="n">
        <v>0.469</v>
      </c>
      <c r="C44" s="10" t="n">
        <v>0.58</v>
      </c>
      <c r="D44" s="9" t="n">
        <v>0.796</v>
      </c>
    </row>
    <row r="45">
      <c r="A45" s="4" t="inlineStr">
        <is>
          <t>Home Health [Member] | Revenues [Member] | Geographic Concentration Risk [Member] | Tennessee [Member]</t>
        </is>
      </c>
      <c r="B45" s="4" t="inlineStr">
        <is>
          <t xml:space="preserve"> </t>
        </is>
      </c>
      <c r="C45" s="4" t="inlineStr">
        <is>
          <t xml:space="preserve"> </t>
        </is>
      </c>
      <c r="D45" s="4" t="inlineStr">
        <is>
          <t xml:space="preserve"> </t>
        </is>
      </c>
    </row>
    <row r="46">
      <c r="A46" s="4" t="inlineStr">
        <is>
          <t>Net service revenues</t>
        </is>
      </c>
      <c r="B46" s="6" t="n">
        <v>26497</v>
      </c>
      <c r="C46" s="6" t="n">
        <v>10978</v>
      </c>
      <c r="D46" s="4" t="inlineStr">
        <is>
          <t xml:space="preserve"> </t>
        </is>
      </c>
    </row>
    <row r="47">
      <c r="A47" s="4" t="inlineStr">
        <is>
          <t>Concentration risk, percentage</t>
        </is>
      </c>
      <c r="B47" s="10" t="n">
        <v>0.38</v>
      </c>
      <c r="C47" s="9" t="n">
        <v>0.194</v>
      </c>
      <c r="D4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Payors (Narrative)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et service revenues</t>
        </is>
      </c>
      <c r="B4" s="6" t="n">
        <v>1154599</v>
      </c>
      <c r="C4" s="6" t="n">
        <v>1058651</v>
      </c>
      <c r="D4" s="6" t="n">
        <v>951120</v>
      </c>
    </row>
    <row r="5">
      <c r="A5" s="4" t="inlineStr">
        <is>
          <t>Revenues [Member] | Geographic Concentration Risk [Member] | Illinoi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437</v>
      </c>
      <c r="C7" s="9" t="n">
        <v>0.445</v>
      </c>
      <c r="D7" s="9" t="n">
        <v>0.438</v>
      </c>
    </row>
    <row r="8">
      <c r="A8" s="4" t="inlineStr">
        <is>
          <t>Revenues [Member] | Illinois Department On Aging [Member] | Illinois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0.21</v>
      </c>
      <c r="C10" s="9" t="n">
        <v>0.209</v>
      </c>
      <c r="D10" s="9" t="n">
        <v>0.207</v>
      </c>
    </row>
    <row r="11">
      <c r="A11" s="4" t="inlineStr">
        <is>
          <t>Accounts Receivable [Member] | Illinois Department On Aging [Member] | Illinois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217</v>
      </c>
      <c r="C13" s="9" t="n">
        <v>0.258</v>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ARPA Spending Plans (Narrative) (Details) - USD ($) $ in Thousands</t>
        </is>
      </c>
      <c r="C1" s="2" t="inlineStr">
        <is>
          <t>12 Months Ended</t>
        </is>
      </c>
    </row>
    <row r="2">
      <c r="B2" s="2" t="inlineStr">
        <is>
          <t>Mar. 11, 2021</t>
        </is>
      </c>
      <c r="C2" s="2" t="inlineStr">
        <is>
          <t>Dec. 31, 2024</t>
        </is>
      </c>
      <c r="D2" s="2" t="inlineStr">
        <is>
          <t>Dec. 31, 2023</t>
        </is>
      </c>
      <c r="E2" s="2" t="inlineStr">
        <is>
          <t>Dec. 31, 2022</t>
        </is>
      </c>
    </row>
    <row r="3">
      <c r="A3" s="3" t="inlineStr">
        <is>
          <t>Government Assistance [Line Items]</t>
        </is>
      </c>
      <c r="B3" s="4" t="inlineStr">
        <is>
          <t xml:space="preserve"> </t>
        </is>
      </c>
      <c r="C3" s="4" t="inlineStr">
        <is>
          <t xml:space="preserve"> </t>
        </is>
      </c>
      <c r="D3" s="4" t="inlineStr">
        <is>
          <t xml:space="preserve"> </t>
        </is>
      </c>
      <c r="E3" s="4" t="inlineStr">
        <is>
          <t xml:space="preserve"> </t>
        </is>
      </c>
    </row>
    <row r="4">
      <c r="A4" s="4" t="inlineStr">
        <is>
          <t>Net service revenues</t>
        </is>
      </c>
      <c r="B4" s="4" t="inlineStr">
        <is>
          <t xml:space="preserve"> </t>
        </is>
      </c>
      <c r="C4" s="6" t="n">
        <v>1154599</v>
      </c>
      <c r="D4" s="6" t="n">
        <v>1058651</v>
      </c>
      <c r="E4" s="6" t="n">
        <v>951120</v>
      </c>
    </row>
    <row r="5">
      <c r="A5" s="4" t="inlineStr">
        <is>
          <t>ARPA [Member]</t>
        </is>
      </c>
      <c r="B5" s="4" t="inlineStr">
        <is>
          <t xml:space="preserve"> </t>
        </is>
      </c>
      <c r="C5" s="4" t="inlineStr">
        <is>
          <t xml:space="preserve"> </t>
        </is>
      </c>
      <c r="D5" s="4" t="inlineStr">
        <is>
          <t xml:space="preserve"> </t>
        </is>
      </c>
      <c r="E5" s="4" t="inlineStr">
        <is>
          <t xml:space="preserve"> </t>
        </is>
      </c>
    </row>
    <row r="6">
      <c r="A6" s="3" t="inlineStr">
        <is>
          <t>Government Assistance [Line Items]</t>
        </is>
      </c>
      <c r="B6" s="4" t="inlineStr">
        <is>
          <t xml:space="preserve"> </t>
        </is>
      </c>
      <c r="C6" s="4" t="inlineStr">
        <is>
          <t xml:space="preserve"> </t>
        </is>
      </c>
      <c r="D6" s="4" t="inlineStr">
        <is>
          <t xml:space="preserve"> </t>
        </is>
      </c>
      <c r="E6" s="4" t="inlineStr">
        <is>
          <t xml:space="preserve"> </t>
        </is>
      </c>
    </row>
    <row r="7">
      <c r="A7" s="4" t="inlineStr">
        <is>
          <t>Relief funding to mitigate fiscal effects of COVID-19</t>
        </is>
      </c>
      <c r="B7" s="6" t="n">
        <v>350000000</v>
      </c>
      <c r="C7" s="4" t="inlineStr">
        <is>
          <t xml:space="preserve"> </t>
        </is>
      </c>
      <c r="D7" s="4" t="inlineStr">
        <is>
          <t xml:space="preserve"> </t>
        </is>
      </c>
      <c r="E7" s="4" t="inlineStr">
        <is>
          <t xml:space="preserve"> </t>
        </is>
      </c>
    </row>
    <row r="8">
      <c r="A8" s="4" t="inlineStr">
        <is>
          <t>Aggregate funding amount</t>
        </is>
      </c>
      <c r="B8" s="4" t="inlineStr">
        <is>
          <t xml:space="preserve"> </t>
        </is>
      </c>
      <c r="C8" s="5" t="n">
        <v>15700</v>
      </c>
      <c r="D8" s="5" t="n">
        <v>3700</v>
      </c>
      <c r="E8" s="4" t="inlineStr">
        <is>
          <t xml:space="preserve"> </t>
        </is>
      </c>
    </row>
    <row r="9">
      <c r="A9" s="4" t="inlineStr">
        <is>
          <t>Fund distributed to primarily for caregivers and retention efforts</t>
        </is>
      </c>
      <c r="B9" s="4" t="inlineStr">
        <is>
          <t xml:space="preserve"> </t>
        </is>
      </c>
      <c r="C9" s="5" t="n">
        <v>10200</v>
      </c>
      <c r="D9" s="5" t="n">
        <v>10500</v>
      </c>
      <c r="E9" s="4" t="inlineStr">
        <is>
          <t xml:space="preserve"> </t>
        </is>
      </c>
    </row>
    <row r="10">
      <c r="A10" s="4" t="inlineStr">
        <is>
          <t>Deferred portion of spending plans</t>
        </is>
      </c>
      <c r="B10" s="4" t="inlineStr">
        <is>
          <t xml:space="preserve"> </t>
        </is>
      </c>
      <c r="C10" s="6" t="n">
        <v>11200</v>
      </c>
      <c r="D10" s="6" t="n">
        <v>5800</v>
      </c>
      <c r="E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recognize that cybersecurity threats pose a risk to our business. As part of the Company’s overall risk management systems and processes, we employ a risk management framework designed with the goals of identifying, assessing and managing material risks from cybersecurity threats. Key aspects of this risk management framework include, but are not limited to: • Maintaining a cybersecurity incident response plan, coordinated by the Company’s IT department and Chief Information Security Officer, which includes controls and procedures for identifying, reporting and responding to cybersecurity incidents; • Partnering with outside cybersecurity vendors periodically to gain an independent view of our cybersecurity and information security program ; • Providing our employees with regular training on cybersecurity and the protection of our information systems; • Maintaining and testing a business continuity and disaster recovery program; • Database activity monitoring, encryption, secure file transfer protocols and application firewalls; and • Maintaining insurance coverage intended to address cybersecurity and data breach risks. We have also implemented processes to help identify, assess and manage cybersecurity risks associated with our use of third-party service providers. We do not believe that risks from cybersecurity threats of which we are currently aware, including as a result of any previous cybersecurity incidents, have materially affected or are reasonably likely to materially affect us, including our business strategy, results of operations or financial condition. For additional information, see “A cyber-attack or security breach could cause a loss of confidential consumer data, give rise to remediation and other expenses, expose us to liability under privacy laws, consumer protection laws, common law and other legal theories, subject us to litigation and federal and state governmental inquiries, damage our reputation, result in interruptions or delays to services, adversely impact our financial results, and otherwise be disruptive to our business” included in Part I, Item 1A of this Form 10-K. Governance Our cybersecurity risk management program is integrated into our overall risk management system and processes. Together with the Board’s standing committees, the Company’s Board of Directors is responsible for ensuring that material risks, including material cybersecurity risks, are identified and managed appropriately. The Board receives updates at least bi-annually from our Chief Information Officer concerning our information security and cyber risk strategy, cyber defense initiatives, cyber event preparedness and cybersecurity risk assessments. The Chief Information Officer has extensive IT and program management experience and works closely with our Chief Information Security Officer, who oversees our cybersecurity program on a day-to-day basis . The Chief Information Security Officer has extensive cybersecurity experience, including more than 15 years working in senior IT infrastructure and IT security roles in the healthcare se ctor (seven of which years were spent as the Chief Information Security Officer). Our cybersecurity incident response plan provides that the Chief Information Security Officer will work with our IT Department and the impacted segment of our business to investigate and respond to any identified incident (including by escalating the incident to the Company’s senior management and the Board depending on the nature and scope ).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risk management program is integrated into our overall risk management system and processes. Together with the Board’s standing committees, the Company’s Board of Directors is responsible for ensuring that material risks, including material cybersecurity risks, are identified and managed appropriately. The Board receives updates at least bi-annually from our Chief Information Officer concerning our information security and cyber risk strategy, cyber defense initiatives, cyber event preparedness and cybersecurity risk assessments. The Chief Information Officer has extensive IT and program management experience and works closely with our Chief Information Security Officer, who oversees our cybersecurity program on a day-to-day basis . The Chief Information Security Officer has extensive cybersecurity experience, including more than 15 years working in senior IT infrastructure and IT security roles in the healthcare se ctor (seven of which years were spent as the Chief Information Security Officer). Our cybersecurity incident response plan provides that the Chief Information Security Officer will work with our IT Department and the impacted segment of our business to investigate and respond to any identified incident (including by escalating the incident to the Company’s senior management and the Board depending on the nature and scope ).</t>
        </is>
      </c>
    </row>
    <row r="11">
      <c r="A11" s="4" t="inlineStr">
        <is>
          <t>Cybersecurity Risk Board Committee or Subcommittee Responsible for Oversight [Text Block]</t>
        </is>
      </c>
      <c r="B11" s="4" t="inlineStr">
        <is>
          <t>Together with the Board’s standing committees, the Company’s Board of Directors is responsible for ensuring that material risks, including material cybersecurity risks, are identified and managed appropriately.</t>
        </is>
      </c>
    </row>
    <row r="12">
      <c r="A12" s="4" t="inlineStr">
        <is>
          <t>Cybersecurity Risk Process for Informing Board Committee or Subcommittee Responsible for Oversight [Text Block]</t>
        </is>
      </c>
      <c r="B12" s="4" t="inlineStr">
        <is>
          <t>The Chief Information Officer has extensive IT and program management experience and works closely with our Chief Information Security Officer, who oversees our cybersecurity program on a day-to-day basis .</t>
        </is>
      </c>
    </row>
    <row r="13">
      <c r="A13" s="4" t="inlineStr">
        <is>
          <t>Cybersecurity Risk Role of Management [Text Block]</t>
        </is>
      </c>
      <c r="B13" s="4" t="inlineStr">
        <is>
          <t>the Chief Information Security Officer will work with our IT Department and the impacted segment of our business to investigate and respond to any identified incident (including by escalating the incident to the Company’s senior management and the Board depending on the nature and scop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ogether with the Board’s standing committees, the Company’s Board of Directors is responsible for ensuring that material risks, including material cybersecurity risks, are identified and managed appropriately.</t>
        </is>
      </c>
    </row>
    <row r="16">
      <c r="A16" s="4" t="inlineStr">
        <is>
          <t>Cybersecurity Risk Management Expertise of Management Responsible [Text Block]</t>
        </is>
      </c>
      <c r="B16" s="4" t="inlineStr">
        <is>
          <t>The Chief Information Security Officer has extensive cybersecurity experience, including more than 15 years working in senior IT infrastructure and IT security roles in the healthcare se ctor (seven of which years were spent as the Chief Information Security Officer).</t>
        </is>
      </c>
    </row>
    <row r="17">
      <c r="A17" s="4" t="inlineStr">
        <is>
          <t>Cybersecurity Risk Process for Informing Management or Committees Responsible [Text Block]</t>
        </is>
      </c>
      <c r="B17" s="4" t="inlineStr">
        <is>
          <t>the Chief Information Security Officer will work with our IT Department and the impacted segment of our business to investigate and respond to any identified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30:07Z</dcterms:created>
  <dcterms:modified xmlns:dcterms="http://purl.org/dc/terms/" xmlns:xsi="http://www.w3.org/2001/XMLSchema-instance" xsi:type="dcterms:W3CDTF">2025-02-25T21:30:07Z</dcterms:modified>
</cp:coreProperties>
</file>